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Recent Accounting Pronouncement" sheetId="9" r:id="rId9"/>
    <s:sheet name="Earnings Per Share" sheetId="10" r:id="rId10"/>
    <s:sheet name="Joint Venture" sheetId="11" r:id="rId11"/>
    <s:sheet name="Financial Instruments and Fair " sheetId="12" r:id="rId12"/>
    <s:sheet name="Derivative Instruments and Hedg" sheetId="13" r:id="rId13"/>
    <s:sheet name="Supplemental Statements of Cash" sheetId="14" r:id="rId14"/>
    <s:sheet name="Inventories" sheetId="15" r:id="rId15"/>
    <s:sheet name="Property, Plant, and Equipment," sheetId="16" r:id="rId16"/>
    <s:sheet name="Goodwill" sheetId="17" r:id="rId17"/>
    <s:sheet name="Intangible Assets, Net" sheetId="18" r:id="rId18"/>
    <s:sheet name="Credit Facilities, Short-term B" sheetId="19" r:id="rId19"/>
    <s:sheet name="Accrued Liabilities" sheetId="20" r:id="rId20"/>
    <s:sheet name="Other Liabilities" sheetId="21" r:id="rId21"/>
    <s:sheet name="Other (Income) Expense, Net" sheetId="22" r:id="rId22"/>
    <s:sheet name="Income Taxes" sheetId="23" r:id="rId23"/>
    <s:sheet name="Retirement Benefits" sheetId="24" r:id="rId24"/>
    <s:sheet name="Stockholders' Equity" sheetId="25" r:id="rId25"/>
    <s:sheet name="Commitments and Contingencies" sheetId="26" r:id="rId26"/>
    <s:sheet name="Segment Information" sheetId="27" r:id="rId27"/>
    <s:sheet name="Recent Accounting Pronounceme28" sheetId="28" r:id="rId28"/>
    <s:sheet name="Earnings Per Share (Tables)" sheetId="29" r:id="rId29"/>
    <s:sheet name="Financial Instruments and Fai30" sheetId="30" r:id="rId30"/>
    <s:sheet name="Derivative Instruments and He31" sheetId="31" r:id="rId31"/>
    <s:sheet name="Supplemental Statements of Ca32" sheetId="32" r:id="rId32"/>
    <s:sheet name="Inventories (Tables)" sheetId="33" r:id="rId33"/>
    <s:sheet name="Property, Plant, and Equipmen34" sheetId="34" r:id="rId34"/>
    <s:sheet name="Goodwill (Tables)" sheetId="35" r:id="rId35"/>
    <s:sheet name="Intangible Assets, Net (Tables)" sheetId="36" r:id="rId36"/>
    <s:sheet name="Credit Facilities, Short-term37" sheetId="37" r:id="rId37"/>
    <s:sheet name="Accrued Liabilities (Tables)" sheetId="38" r:id="rId38"/>
    <s:sheet name="Other Liabilities (Tables)" sheetId="39" r:id="rId39"/>
    <s:sheet name="Other (Income) Expense, Net (Ta" sheetId="40" r:id="rId40"/>
    <s:sheet name="Income Taxes (Tables)" sheetId="41" r:id="rId41"/>
    <s:sheet name="Retirement Benefits (Tables)" sheetId="42" r:id="rId42"/>
    <s:sheet name="Stockholders' Equity (Tables)" sheetId="43" r:id="rId43"/>
    <s:sheet name="Segment Information (Tables)" sheetId="44" r:id="rId44"/>
    <s:sheet name="Recent Accounting Pronounceme45" sheetId="45" r:id="rId45"/>
    <s:sheet name="Recent Accounting Pronounceme46" sheetId="46" r:id="rId46"/>
    <s:sheet name="Earnings Per Share (Reconciliat" sheetId="47" r:id="rId47"/>
    <s:sheet name="Earnings Per Share (Anti-diluti" sheetId="48" r:id="rId48"/>
    <s:sheet name="Earnings Per Share (Schedule of" sheetId="49" r:id="rId49"/>
    <s:sheet name="Joint Ventures (Narrative) (Det" sheetId="50" r:id="rId50"/>
    <s:sheet name="Financial Instruments and Fai51" sheetId="51" r:id="rId51"/>
    <s:sheet name="Financial Instruments and Fai52" sheetId="52" r:id="rId52"/>
    <s:sheet name="Financial Instruments and Fai53" sheetId="53" r:id="rId53"/>
    <s:sheet name="Derivative Instruments and He54" sheetId="54" r:id="rId54"/>
    <s:sheet name="Derivative Instruments and He55" sheetId="55" r:id="rId55"/>
    <s:sheet name="Supplemental Statements of Ca56" sheetId="56" r:id="rId56"/>
    <s:sheet name="Inventories (Schedule of Invent" sheetId="57" r:id="rId57"/>
    <s:sheet name="Property, Plant, and Equipmen58" sheetId="58" r:id="rId58"/>
    <s:sheet name="Property, Plant, and Equipmen59" sheetId="59" r:id="rId59"/>
    <s:sheet name="Goodwill (Narrative) (Details)" sheetId="60" r:id="rId60"/>
    <s:sheet name="Goodwill (Goodwill) (Details)" sheetId="61" r:id="rId61"/>
    <s:sheet name="Intangible Assets, Net (Schedul" sheetId="62" r:id="rId62"/>
    <s:sheet name="Intangible Assets, Net (Sched63" sheetId="63" r:id="rId63"/>
    <s:sheet name="Credit Facilities, Short-term64" sheetId="64" r:id="rId64"/>
    <s:sheet name="Long-term Debt (Narrative) (Det" sheetId="65" r:id="rId65"/>
    <s:sheet name="Long-term Debt (Schedule of Lon" sheetId="66" r:id="rId66"/>
    <s:sheet name="Accrued Liabilities (Narrative)" sheetId="67" r:id="rId67"/>
    <s:sheet name="Accrued Liabilities (Accrued Li" sheetId="68" r:id="rId68"/>
    <s:sheet name="Accrued Liabilities (Warranties" sheetId="69" r:id="rId69"/>
    <s:sheet name="Accrued Liabilities (Loss Reser" sheetId="70" r:id="rId70"/>
    <s:sheet name="Other Liabilities (Details)" sheetId="71" r:id="rId71"/>
    <s:sheet name="Other (Income) Expense, Net (De" sheetId="72" r:id="rId72"/>
    <s:sheet name="Income Taxes (Narrative) (Detai" sheetId="73" r:id="rId73"/>
    <s:sheet name="Income Taxes (Tax Expense and E" sheetId="74" r:id="rId74"/>
    <s:sheet name="Retirement Benefits (Narrative)" sheetId="75" r:id="rId75"/>
    <s:sheet name="Retirement Benefits (Schedule o" sheetId="76" r:id="rId76"/>
    <s:sheet name="Retirement Benefits (Schedule77" sheetId="77" r:id="rId77"/>
    <s:sheet name="Retirement Benefits (Schedule78" sheetId="78" r:id="rId78"/>
    <s:sheet name="Stockholders' Equity (Equity Na" sheetId="79" r:id="rId79"/>
    <s:sheet name="Stockholders' Equity (Stock-Bas" sheetId="80" r:id="rId80"/>
    <s:sheet name="Stockholders' Equity (Schedule " sheetId="81" r:id="rId81"/>
    <s:sheet name="Stockholders' Equity (Activity " sheetId="82" r:id="rId82"/>
    <s:sheet name="Stockholders' Equity (Changes i" sheetId="83" r:id="rId83"/>
    <s:sheet name="Stockholders' Equity (Stock Opt" sheetId="84" r:id="rId84"/>
    <s:sheet name="Stockholders' Equity (Changes85" sheetId="85" r:id="rId85"/>
    <s:sheet name="Segment Information (Consolidat" sheetId="86" r:id="rId86"/>
    <s:sheet name="Segment Information (Consolid87" sheetId="87" r:id="rId87"/>
  </s:sheets>
  <s:definedNames/>
  <s:calcPr calcId="124519" calcMode="auto" fullCalcOnLoad="1"/>
</s:workbook>
</file>

<file path=xl/sharedStrings.xml><?xml version="1.0" encoding="utf-8"?>
<sst xmlns="http://schemas.openxmlformats.org/spreadsheetml/2006/main" uniqueCount="758">
  <si>
    <t>Document and Entity Information - shares</t>
  </si>
  <si>
    <t>6 Months Ended</t>
  </si>
  <si>
    <t>Mar. 31, 2016</t>
  </si>
  <si>
    <t>Apr. 18, 2016</t>
  </si>
  <si>
    <t>Document and Entity Information</t>
  </si>
  <si>
    <t>Document Type</t>
  </si>
  <si>
    <t>10-Q</t>
  </si>
  <si>
    <t>Amendment Flag</t>
  </si>
  <si>
    <t>false</t>
  </si>
  <si>
    <t>Document Period End Date</t>
  </si>
  <si>
    <t>Mar. 31,
		2016</t>
  </si>
  <si>
    <t>Document Fiscal Year Focus</t>
  </si>
  <si>
    <t>Document Fiscal Period Focus</t>
  </si>
  <si>
    <t>Q2</t>
  </si>
  <si>
    <t>Entity Registrant Name</t>
  </si>
  <si>
    <t>WOODWARD, INC.</t>
  </si>
  <si>
    <t>Entity Central Index Key</t>
  </si>
  <si>
    <t>Current Fiscal Year End Date</t>
  </si>
  <si>
    <t>--09-30</t>
  </si>
  <si>
    <t>Entity Filer Category</t>
  </si>
  <si>
    <t>Large Accelerated Filer</t>
  </si>
  <si>
    <t>Entity Common Stock, Shares Outstanding</t>
  </si>
  <si>
    <t>Condensed Consolidated Statements of Earnings - USD ($) shares in Thousands, $ in Thousands</t>
  </si>
  <si>
    <t>3 Months Ended</t>
  </si>
  <si>
    <t>Mar. 31, 2015</t>
  </si>
  <si>
    <t>Consolidated Statements of Earnings</t>
  </si>
  <si>
    <t>Net sales</t>
  </si>
  <si>
    <t>Costs and expenses:</t>
  </si>
  <si>
    <t>Cost of goods sold</t>
  </si>
  <si>
    <t>Selling, general and administrative expenses</t>
  </si>
  <si>
    <t>Research and development costs</t>
  </si>
  <si>
    <t>Amortization of intangible assets</t>
  </si>
  <si>
    <t>Interest expense</t>
  </si>
  <si>
    <t>Interest income</t>
  </si>
  <si>
    <t>Other (income) expense, net (Note 15)</t>
  </si>
  <si>
    <t>Total costs and expenses</t>
  </si>
  <si>
    <t>Earnings before income taxes</t>
  </si>
  <si>
    <t>Income tax expense</t>
  </si>
  <si>
    <t>Net earnings</t>
  </si>
  <si>
    <t>Earnings per share (Note 3):</t>
  </si>
  <si>
    <t>Basic earnings per share</t>
  </si>
  <si>
    <t>Diluted earnings per share</t>
  </si>
  <si>
    <t>Weighted Average Common Shares Outstanding (Note 3):</t>
  </si>
  <si>
    <t>Basic</t>
  </si>
  <si>
    <t>Diluted</t>
  </si>
  <si>
    <t>Cash dividends per share paid to Woodward common stockholders</t>
  </si>
  <si>
    <t>Condensed Consolidated Statements of Comprehensive Earnings - USD ($) $ in Thousands</t>
  </si>
  <si>
    <t>Comprehensive earnings</t>
  </si>
  <si>
    <t>Other comprehensive earnings:</t>
  </si>
  <si>
    <t>Foreign currency translation adjustments</t>
  </si>
  <si>
    <t>Unrealized gain (loss) on foreign currency transaction designated as a hedge of a net investment in a foreign subsidiary (Note 6)</t>
  </si>
  <si>
    <t>Taxes on changes in foreign currency translation adjustments</t>
  </si>
  <si>
    <t>Foreign currency translation adjustments, net of tax</t>
  </si>
  <si>
    <t>Reclassification of net realized losses on derivatives to earnings (Note 6)</t>
  </si>
  <si>
    <t>Taxes on changes in derivative transactions</t>
  </si>
  <si>
    <t>Derivative adjustments, net of tax</t>
  </si>
  <si>
    <t>Minimum retirement benefit liability adjustments (Note 17):</t>
  </si>
  <si>
    <t>Amortization of net prior service cost</t>
  </si>
  <si>
    <t>Amortization of net loss</t>
  </si>
  <si>
    <t>Foreign currency exchange rate changes on minimum retirement benefit liabilities</t>
  </si>
  <si>
    <t>Taxes on changes on minimum retirement benefit liability adjustments, net of foreign currency exchange rate changes</t>
  </si>
  <si>
    <t>Minimum retirment benefit liabiilty adjustments, net of tax</t>
  </si>
  <si>
    <t>Total comprehensive earnings</t>
  </si>
  <si>
    <t>Condensed Consolidated Balance Sheets - USD ($) $ in Thousands</t>
  </si>
  <si>
    <t>Sep. 30, 2015</t>
  </si>
  <si>
    <t>Current assets:</t>
  </si>
  <si>
    <t>Cash and cash equivalents</t>
  </si>
  <si>
    <t>Accounts receivable, less allowance for uncollectible amounts of $2,759 and $3,841 respectively</t>
  </si>
  <si>
    <t>Inventories</t>
  </si>
  <si>
    <t>Income taxes receivable</t>
  </si>
  <si>
    <t>Other current assets</t>
  </si>
  <si>
    <t>Total current assets</t>
  </si>
  <si>
    <t>Property, plant and equipment, net</t>
  </si>
  <si>
    <t>Goodwill</t>
  </si>
  <si>
    <t>Intangible assets, net</t>
  </si>
  <si>
    <t>Deferred income tax assets</t>
  </si>
  <si>
    <t>Other assets</t>
  </si>
  <si>
    <t>Total assets</t>
  </si>
  <si>
    <t>Current liabilities:</t>
  </si>
  <si>
    <t>Short-term borrowings</t>
  </si>
  <si>
    <t>Accounts payable</t>
  </si>
  <si>
    <t>Income taxes payable</t>
  </si>
  <si>
    <t>Accrued liabilities</t>
  </si>
  <si>
    <t>Total current liabilities</t>
  </si>
  <si>
    <t>Long-term debt, less current portion</t>
  </si>
  <si>
    <t>Deferred income tax liabilities</t>
  </si>
  <si>
    <t>Other liabilities</t>
  </si>
  <si>
    <t>Total liabilities</t>
  </si>
  <si>
    <t>Commitments and contingencies (Note 19)</t>
  </si>
  <si>
    <t xml:space="preserve"> </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losses</t>
  </si>
  <si>
    <t>Deferred compensation</t>
  </si>
  <si>
    <t>Retained earnings</t>
  </si>
  <si>
    <t>Stockholders' equity excluding treasury stock</t>
  </si>
  <si>
    <t>Treasury stock at cost, 11,735 shares and 9,763 shares, respectively</t>
  </si>
  <si>
    <t>Treasury stock held for deferred compensation, at cost, 174 shares and 173 shares, respectively</t>
  </si>
  <si>
    <t>Total Stockholders' Equity</t>
  </si>
  <si>
    <t>Total liabilities and stockholders' equity</t>
  </si>
  <si>
    <t>Condensed Consolidated Balance Sheets (Parenthetical) - USD ($) $ in Thousands</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densed Consolidated Statements of Cash Flows - USD ($) $ in Thousands</t>
  </si>
  <si>
    <t>Cash flows from operating activities:</t>
  </si>
  <si>
    <t>Adjustments to reconcile net earnings to net cash provided by operating activities:</t>
  </si>
  <si>
    <t>Depreciation and amortization</t>
  </si>
  <si>
    <t>Net gain on sales of assets</t>
  </si>
  <si>
    <t>Stock-based compensation</t>
  </si>
  <si>
    <t>Deferred income taxes</t>
  </si>
  <si>
    <t>Loss on derivatives reclassified from accumulated comprehensive earnings into earnings</t>
  </si>
  <si>
    <t>Proceeds from formation of joint venture (Note 4)</t>
  </si>
  <si>
    <t>Changes in operating assets and liabilities:</t>
  </si>
  <si>
    <t>Accounts receivable</t>
  </si>
  <si>
    <t>Accounts payable and accrued liabilities</t>
  </si>
  <si>
    <t>Current income taxes</t>
  </si>
  <si>
    <t>Retirement benefit obligations</t>
  </si>
  <si>
    <t>Other</t>
  </si>
  <si>
    <t>Net cash provided by operating activities</t>
  </si>
  <si>
    <t>Cash flows from investing activities:</t>
  </si>
  <si>
    <t>Payments for purchase of property, plant and equipment</t>
  </si>
  <si>
    <t>Proceeds from sale of assets</t>
  </si>
  <si>
    <t>Net cash used in investing activities</t>
  </si>
  <si>
    <t>Cash flows from financing activities:</t>
  </si>
  <si>
    <t>Cash dividends paid</t>
  </si>
  <si>
    <t>Proceeds from sales of treasury stock</t>
  </si>
  <si>
    <t>Payments for repurchases of common stock</t>
  </si>
  <si>
    <t>Borrowings on revolving lines of credit and short-term borrowings</t>
  </si>
  <si>
    <t>Payments on revolving lines of credit and short-term borrowings</t>
  </si>
  <si>
    <t>Payments of long-term debt and capital lease obligation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ondensed Consolidated Statements of Stockholders' Equity - USD ($) $ in Thousands</t>
  </si>
  <si>
    <t>Total stockholders equity</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in Equity [Member]</t>
  </si>
  <si>
    <t>Retained Earnings [Member]</t>
  </si>
  <si>
    <t>Treasury Stock at Cost [Member]</t>
  </si>
  <si>
    <t>Treasury Stock Held for Deferred Compensaton [Member]</t>
  </si>
  <si>
    <t>Total</t>
  </si>
  <si>
    <t>Balances at Sep. 30, 2014</t>
  </si>
  <si>
    <t>Balance, Common Stock, shares at Sep. 30, 2014</t>
  </si>
  <si>
    <t>Balance, Treasury Stock, shares at Sep. 30, 2014</t>
  </si>
  <si>
    <t>Balance, Treasury stock held for deferred compensation, Shares at Sep. 30, 2014</t>
  </si>
  <si>
    <t>Other comprehensive income (loss), net of tax</t>
  </si>
  <si>
    <t>Purchases of treasury stock</t>
  </si>
  <si>
    <t>Purchases of treasury stock, shares</t>
  </si>
  <si>
    <t>Sales of treasury stock</t>
  </si>
  <si>
    <t>Sales of treasury stock, shares</t>
  </si>
  <si>
    <t>Common shares issued from treasury stock for benefit plans</t>
  </si>
  <si>
    <t>Common shares issued from treasury stock for benefit plans, shares</t>
  </si>
  <si>
    <t>Tax benefit attributable to stock-based compensation</t>
  </si>
  <si>
    <t>Purchases of stock by deferred compensation plan</t>
  </si>
  <si>
    <t>Purchases of stock by deferred compensation plan, shares</t>
  </si>
  <si>
    <t>Distribution of stock from deferred compensation plan</t>
  </si>
  <si>
    <t>Distribution of stock from deferred compensation plan, shares</t>
  </si>
  <si>
    <t>Balances at Mar. 31, 2015</t>
  </si>
  <si>
    <t>Balance, Common Stock, shares at Mar. 31, 2015</t>
  </si>
  <si>
    <t>Balance, Treasury Stock, shares at Mar. 31, 2015</t>
  </si>
  <si>
    <t>Balance, Treasury stock held for deferred compensation, Shares at Mar. 31, 2015</t>
  </si>
  <si>
    <t>Balances at Sep. 30, 2015</t>
  </si>
  <si>
    <t>Balance, Preferred Stock, shares at Sep. 30, 2015</t>
  </si>
  <si>
    <t>Balance, Common Stock, shares at Sep. 30, 2015</t>
  </si>
  <si>
    <t>Balance, Treasury Stock, shares at Sep. 30, 2015</t>
  </si>
  <si>
    <t>Balance, Treasury stock held for deferred compensation, Shares at Sep. 30, 2015</t>
  </si>
  <si>
    <t>Balances at Mar. 31, 2016</t>
  </si>
  <si>
    <t>Balance, Preferred Stock, shares at Mar. 31, 2016</t>
  </si>
  <si>
    <t>Balance, Common Stock, shares at Mar. 31, 2016</t>
  </si>
  <si>
    <t>Balance, Treasury Stock, shares at Mar. 31, 2016</t>
  </si>
  <si>
    <t>Balance, Treasury stock held for deferred compensation, Shares at Mar. 31, 2016</t>
  </si>
  <si>
    <t>Basis of Presentation</t>
  </si>
  <si>
    <t xml:space="preserve">WOODWARD, INC.
NOTES TO CONDENSED CONSOLIDATED FINANCIAL STATEMENTS
(In thousands, except per share amounts)
(Unaudited)
Note 1. Basis of Presentation
The Condensed Consolidated Financial Statements of Woodward, Inc. (“Woodward” or the “Company”) as of March 31, 2016 and for the three and six-months ended March 31, 2016 and March 31, 2015, included herein, have not been audited by an independent registered public accounting firm. These Condensed Consolidated Financial Statements reflect all normal recurring adjustments that, in the opinion of management, are necessary to present fairly Woodward’s financial position as of March 31, 2016, and the statements of earnings, comprehensive earnings, cash flows, and changes in stockholders’ equity for the periods presented herein. The results of operations for the three and six-months ended March 31, 2016 are not necessarily indicative of the operating results to be expected for other interim periods or for the full fiscal year. Dollar and share amounts contained in these Condensed Consolidated Financial Statements are in thousands, except per share amounts.
The Condensed Consolidated Balance Sheet as of September 30, 2015 was derived from Woodward’s Annual Report on Form 10-K for the fiscal year then ended. During the three-months ended March 31, 2016, Woodward adopted Accounting Standards Update (“ASU”) 2015-17, “Balance Sheet Classification of Deferred Taxes,” and retrospectively applied the guidance to its deferred tax assets and liabilities as of September 30, 2015. For further discussion of the impact of adopting this new accounting guidance, see Note 2, Recent accounting pronouncements.
The Condensed Consolidated Financial Statements included herein have been prepared pursuant to the rules and regulations of the Securities and Exchange Commission (“SEC”) for interim reporting.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included in Woodward’s most recent Annual Report on Form 10-K filed with the SEC and other financial information filed with the SEC.
Management is required to use estimates and assumptions that affect the reported amounts of assets and liabilities at the date of the financial statements, the reported revenues and expenses recognized during the reporting period, and certain financial statement disclosures, in the preparation of the Condensed Consolidated Financial Statements included herein. Significant estimates in these Condensed Consolidated Financial Statements include allowances for uncollectible amounts, net realizable value of inventories, customer rebates earned, warranty reserves, useful lives of property and identifiable intangible assets, estimates to support unit-of-production depreciation, the evaluation of impairments of property, valuation of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board members, and contingencies. Actual results could vary materially from Woodward’s estimates.
Woodward has changed the name of its Energy segment to Industrial. The term “energy” is largely viewed as “oil and gas” and therefore was not representative of the broader markets Woodward serves in this segment. </t>
  </si>
  <si>
    <t>Recent Accounting Pronouncements</t>
  </si>
  <si>
    <t>Note 2. Recent accounting pronouncements
From time to time, the Financial Accounting Standards Board (“FASB”) or other standards setting bodies issue new accounting pronouncements. Updates to the FASB Accounting Standards Codification (“ASC”) are communicated through issuance of an Accounting Standards Update (“ ASU ”) .
In March 2016, the FASB issued ASU 2016-09, “Improvements to Employee Share-Based Payment Accounting,” to simplify financial reporting of the income tax impacts of share-b ased compensation arrangements. As early adoption is allowed, Woodward adopted ASU 2016-09 during the second quarter of fiscal year 2016. Under ASU 2016-09 Woodward classifies the excess income tax benefits from stock-based compensation arrangements as a discrete item within income tax expense, rather than recognizing such excess income tax benefits in additional paid-in capital. As required by ASU 2016-09, Woodward applied this classification guidance effective as of October 1, 2015.
Under ASU 2016-09, excess income tax benefits from stock-based compensation arrangements are classified as cash flow from operations, rather than as cash flow from financing activities. In addition, when Woodward withholds shares from an employee’s exercise of stock options to fund payment by Woodward of the employee’s taxes, the payment is classified as a financing activity. Woodward has elected to apply the cash flow classification guidance of ASU 2016-09 retrospectively to any prior periods presented .
Woodward has elected to continue to estimate the number of stock-based awards expected to vest, as permitted by ASU 2016-09, rather than electing to account for forfeitures as they occur.
The following table shows the impact of retrospectively applying this guidance to the Condensed Consolidated Statement of Earnings and Condensed Consolidated Statement of Cash Flows for the three-months ended December 31, 2015.
﻿
﻿
﻿
﻿
Three-Months Ended December 31, 2015
﻿
As previously reported
Adjustment
As recast
﻿ Statement of Earnings:
﻿ Earnings before income taxes
$ 27,956
$
-
$ 27,956
﻿ Income tax expense
2,345
(209)
2,136
﻿ Net earnings
$ 25,611
$ 209
$ 25,820
﻿
﻿ Earnings per share:
﻿ Basic earnings per share
$ 0.41
$
-
$ 0.41
﻿ Diluted earnings per share
$ 0.40
$
-
$ 0.40
﻿
﻿ Weighted average common shares outstanding:
﻿ Basic
63,054
-
63,054
﻿ Diluted
64,373
79
64,452
﻿
﻿ Statement of Cash Flows:
﻿ Net cash provided by operating activities
$ 37,112
$ 248
$ 37,360
﻿ Net cash used in investing activities
(31,279)
-
(31,279)
﻿ Net cash used in financing activities
(1,131)
(248)
(1,379)
﻿ Effect of exchange rate changes on cash and cash equivalents
(2,482)
-
(2,482)
﻿ Net change in cash and cash equivalents
$ 2,220
$
-
$ 2,220
The following table shows the impact of retrospectively applying this guidance to the Condensed Consolidated Statement of Cash Flows for the six-months ended March 31, 2015.
﻿
﻿
﻿
﻿
Six-Months Ended March 31, 2015
﻿
As previously reported
Adjustment
As recast
﻿ Statement of Cash Flows:
﻿ Net cash provided by operating activities
$ 122,540
$ 736
$ 123,276
﻿ Net cash used in investing activities
(107,057)
-
(107,057)
﻿ Net cash used in financing activities
(37,674)
(736)
(38,410)
﻿ Effect of exchange rate changes on cash and cash equivalents
(12,335)
-
(12,335)
﻿ Net change in cash and cash equivalents
$ (34,526)
$
-
$ (34,526)
In February 2016, the FASB issued ASU 2016-02, “Leases (Topic 842).” The purpose of ASU 2016-02 is to increase transparency and comparability among organizations by recognizing lease assets and lease liabilities on the balance sheet and disclosing key information about leasing arrangements. ASU 2016-02 is effective for fiscal years beginning after December 15, 2018 (fiscal year 2020 for Woodward), including interim periods within the year of adoption. In transition, Woodward will be required to recognize and measure leases beginning in the earliest period presented using a modified retrospective approach; therefore, Woodward anticipates restating its Consolidated Financial Statements for the two fiscal years prior to the year of adoption. Early adoption is permitted. Woodward has not determined in which period it will adopt the new guidance and is currently assessing the impact this guidance may have on its Consolidated Financial Statements, including which of its existing operating leases will be impacted by the new guidance. Rent expense for all operating leases in fiscal year 2015, none of which was recognized on the balance sheet, was $7,299 . As of September 30, 2015, future minimum rental payments required under operating leases, none of which were recognized on the balance sheet, were $19,546 .
In November 2015, the FASB issued ASU 2015-17, “Balance Sheet Classification of Deferred Taxes,” to simplify financial reporting and more closely conform U.S. GAAP with International Financial Reporting Standards (“IFRS”). Under ASU 2015-17, Woodward will classify all deferred tax assets and liabilities by taxing jurisdiction, along with any related valuation allowances, as either a single non-current asset or liability on the balance sheet. ASU 2015-17 is effective for fiscal years − and interim periods within those fiscal years − beginning after December 15, 201 6 (fiscal year 2018 for Woodward ) . As early adoption is allowed, Woodward adopted ASU 2015-17 during its second quarter of fiscal year 2016, and retrospectively applied the guidance to its deferred tax assets and liabilities as of September 30, 2015. The following table shows the impact of retrospectively applying this guidance to the Condensed Consolidated Balance Sheet deferred tax assets and liabilities as of September 30, 2015.
﻿
﻿
﻿
September 30, 2015
﻿
As previously reported
Adjustment
As recast
﻿ Current deferred income tax assets
$ 29,766
$ (29,766)
$
-
﻿ Total current assets
947,476
(29,766)
917,710
﻿ Noncurrent deferred income tax assets
9,388
3,717
13,105
﻿ Total assets
2,539,965
(26,049)
2,513,916
﻿
﻿ Current deferred income tax liabilities
14
(14)
-
﻿ Total current liabilities
338,222
(14)
338,208
﻿ Noncurrent deferred income tax liabilities
82,449
(26,035)
56,414
﻿ Total liabilities
1,386,861
(26,049)
1,360,812
﻿ Total liabilities and stockholders' equity
2,539,965
(26,049)
2,513,916
﻿
﻿ Net deferred tax liabilities
43,309
-
43,309
In April 2015, the FASB issued ASU 2015-03, “Simplifying the Presentation of Debt Issuance Costs.” Under ASU 2015-03, Woodward will present debt issuance costs in the balance sheet as a reduction from the related debt liability rather than as an asset. Amortization of such costs will continue to be reported as interest expense. ASU 2015-03 is effective for fiscal years − and interim periods within those fiscal years − beginning after December 15, 2015 ( fiscal year 2017 for Woodward). Early adoption is allowed. In August 2015, the FASB issued ASU 2015-15, “Presentation and Subsequent Measurement of Debt Issuance Costs Associated with Line-of-Credit Arrangements.” ASU 2015-15 supplements the requirements of ASU 2015-03 by allowing an entity to defer and present debt issuance costs related to a line of credit arrangement as an asset and subsequently amortize the deferred costs ratably over the term of the line of credit arrangement. Woodward has not determined in which period it will adopt the new guidance. Retrospective adoption is required. Woodward had unamortized debt issuance costs of $4,921 as of March 31, 2016 and $5,521 as of September 30, 2015. Long-term debt issuance costs will be reclassified from other assets to long-term debt upon adoption.
In April 2015, the FASB issued ASU 2015-02, “Consolidation (Topic 810): Amendments to the Consolidation Analysis” in response to stakeholders’ concerns about current accounting for consolidation of certain legal entities and changes the analysis that a reporting entity must perform to determine whether it should consolidate such legal entities. ASU 2015-02 is effective for public business entities for fiscal years − and interim periods within those fiscal years − beginning after December 15, 2015, but early adoption is allowed. Woodward adopted ASU 2015-02 on January 1, 2016, concurrent with the consummation of the joint venture formation described in Note 4, “ Joint ventures .” The adoption of ASU 2015-02 had no impact on Woodward’s conclusion that the joint venture described in Note 4 should not be consolidated following the guidance of ASC 810, Consolidation .
In May 2014, the FASB issued ASU 2014-09, “Revenue from Contracts with Customers.” The purpose of ASU 2014-09 is to clarify the principles for recognizing revenue and to develop a common revenue standard for U.S. GAAP and IFRS. The amendments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In July 2015, the FASB delayed the effective date for the adoption of ASU 2014-09 by one year, and as a result, ASU 2014-09 is effective for annual reporting periods beginning after December 15, 2017 (fiscal year 2019 for Woodward), including interim periods within the reporting period. Early adoption in fiscal year 2018 is permitted for Woodward. An entity should adopt the amendments using one of the following methods: retrospectively to each prior reporting period presented or retrospectively with the cumulative effect of initially applying ASU 2014-09 recognized at the date of initial application. Woodward has not determined what transition method it will use. In March and April 2016, the FASB issued ASU 2016-08, “Revenue from Contracts with Customers (Topic 606): Principal versus Agent Considerations (Reporting Revenue Gross versus Net)” and ASU 2016-10, “Revenue from Contracts with Customers (Topic 606): Identifying Performance Obligations and Licensing” which provide supplemental adoption guidance and clarification to ASC 2014-09. ASU 2016-08 and ASU 2016-10 must be adopted concurrently with the adoption of ASU 2014-09. Woodward is currently assessing the impact that the future adoption of these guidances may have on its Condensed Consolidated Financial Statements.</t>
  </si>
  <si>
    <t>Earnings Per Share</t>
  </si>
  <si>
    <t xml:space="preserve">Note 3.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
﻿
﻿
﻿
Three-Months Ended
Six-Months Ended
﻿
March 31,
March 31,
﻿
2016
2015
2016
2015
﻿ Numerator:
﻿ Net earnings
$ 40,824
$ 43,855
$ 66,644
$ 87,639
﻿ Denominator:
﻿ Basic shares outstanding
61,639
65,159
62,351
65,242
﻿ Dilutive effect of stock options and restricted stock
1,425
1,381
1,417
1,399
﻿ Diluted shares outstanding
63,064
66,540
63,768
66,641
﻿ Income per common share:
﻿ Basic earnings per share
$ 0.66
$ 0.67
$ 1.07
$ 1.34
﻿ Diluted earnings per share
$ 0.65
$ 0.66
$ 1.05
$ 1.32
The following stock option grants were outstanding during the three and six-months ended March 31, 2016 and 2015, but were excluded from the computation of diluted earnings per share because their inclusion would have been anti-dilutive:
﻿
﻿
﻿
﻿
Three-Months Ended
Six-Months Ended
﻿
March 31,
March 31,
﻿
2016
2015
2016
2015
﻿ Options
731
698
734
701
﻿ Weighted-average option price
$ 46.55
$ 46.55
$ 46.55
$ 46.54
﻿
The weighted-average shares of common stock outstanding for basic and diluted earnings per share included the weighted-average treasury stock shares held for deferred compensation obligations of the following:
﻿
﻿
﻿
﻿
﻿
﻿
Three-Months Ended
Six-Months Ended
﻿
March 31,
March 31,
﻿
2016
2015
2016
2015
﻿ Weighted-average treasury stock shares held for deferred compensation obligations
185
202
181
201
﻿ </t>
  </si>
  <si>
    <t>Joint Venture</t>
  </si>
  <si>
    <t>Equity Method Investments and Joint Ventures [Abstract]</t>
  </si>
  <si>
    <t xml:space="preserve">Note 4. Joint ventures
On January 4, 2016, Woodward and General Electric Company (“GE”), acting through its GE Aviation business unit, consummated the formation of a strategic joint venture between Woodward and GE (the “JV”). The JV designs, develops and sources the fuel system for specified existing and all future GE commercial aircraft engines that produce thrust in excess of fifty thousand pounds.
As part of the JV formation, Woodward contributed to the JV certain contractual rights and intellectual property applicable to the existing GE commercial aircraft engine programs within the scope of the JV. Woodward has no initial cost basis in the JV because Woodward had no cost basis in the contractual rights and intellectual property contributed to the JV. GE purchased from Woodward a 50% ownership interest in the JV for a $250,000 cash payment to Woodward. In addition, GE will pay contingent consideration to Woodward consisting of fifteen annual payments of $4,894 each per year beginning January 4, 2017 subject to certain claw-back conditions. Neither Woodward nor GE contributed any tangible assets to the JV.
Woodward determined that the JV formation was not the culmination of an earnings event because Woodward has significant performance obligations to support the future operations of the JV. Therefore, Woodward recorded the $250,000 consideration received from GE for its purchase of a 50% equity interest in the JV as deferred income. The $250,000 deferred income will be recognized as an increase to net sales in proportion to revenue realized on sales of applicable fuel systems within the scope of the JV in a particular period as a percentage of total revenue expected to be realized by Woodward over the estimated remaining lives of the underlying commercial aircraft engine programs assigned to the JV. As of March 31, 2016, accrued liabilities include $6,109 and other liabilities include $241,929 of unamortized deferred income realized upon the JV formation. Amortization of the deferred income recognized as an increase to sales was $1,962 for the three- months ended March 31, 2016.
The $250,000 cash consideration received from GE on January 4, 2016 is taxable upon receipt for income tax purposes but not currently recognized in earnings for book purposes. Therefore, during the three month period ended March 31, 2016, Woodward recorded estimated incremental current income taxes payable of $94, 125 and a related noncurrent deferred tax asset of $94, 125 . As of March 31, 2016, current income taxes payable include s $94,125 related to the receipt of $250,000 from GE on January 4, 2016.
Woodward and GE jointly manage the JV and any significant decisions and/or actions of the JV require the mutual consent of both parties. Neither Woodward nor GE has a controlling financial interest in the JV, but Woodward does have the ability to significantly influence the operating and financial decisions of the JV. Therefore, Woodward is accounting for its 50% ownership interest in the JV using the equity method of accounting. Other income includes $2,158 related to Woodward’s equity interest in the e arnings of the JV for the three- months ended March 31 , 2016. During the three- months ended March 31, 2016, Woodward received no cash distributions from the JV and therefore, Woodward’s net investment in the JV was $2,158 as of March 31, 2016.
During the three- months ended March 31, 2016, Woodward net sales include $15,015 of sales to the JV and a reduction to sales of $7,016 related to royalties paid to the JV by Woodward on sales by Woodward directly to third party aftermarket customers. At March 31, 2016, the JV owed Woodward $4,902 and Woodward owed the JV $3,288 .
﻿ </t>
  </si>
  <si>
    <t>Financial Instruments and Fair Value Measurements</t>
  </si>
  <si>
    <t>Financial Instruments and Fair Value Measurments</t>
  </si>
  <si>
    <t xml:space="preserve">Note 5. Financial instruments and fair value measurements
Financial assets and liabilities recorded at fair value in the Condensed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
The table below presents information about Woodward’s financial assets that are measured at fair value on a recurring basis and indicates the fair value hierarchy of the valuation techniques Woodward utilized to determine such fair value. Woodward had no financial liabilities required to be measured at fair value on a recurring basis as of March 31, 2016 or September 30, 2015.
﻿
﻿
﻿
﻿
At March 31, 2016
At September 30, 2015
﻿
Level 1
Level 2
Level 3
Total
Level 1
Level 2
Level 3
Total
﻿ Financial assets:
﻿ Cash
$ 83,582
$
-
$
-
$ 83,582
$ 79,517
$
-
$
-
$ 79,517
﻿ Investments in money market funds
33
-
-
33
20
-
-
20
﻿ Investments in reverse repurchase agreements
1,130
-
-
1,130
2,665
-
-
2,665
﻿ Equity securities
11,683
-
-
11,683
9,883
-
-
9,883
﻿ Total financial assets
$ 96,428
$
-
$
-
$ 96,428
$ 92,085
$
-
$
-
$ 92,085
﻿
Investments in money market funds: Woodward sometimes invests excess cash in money market funds not insured by the Federal Depository Insurance Corporation (“FDIC”). Woodward believes that the investments in money market funds are on deposit with creditworthy financial institutions and that the funds are highly liquid. The investments in money market funds are reported at fair value, with realized gains from interest income realized in earnings and are included in “Cash and cash equivalents.” The fair values of Woodward’s investments in money market funds are based on the quoted market prices for the net asset value of the various money market funds.
Investments in reverse repurchase agreements: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alized in earnings, and are included in “Cash and cash equivalents.” Since the investments are generally overnight, the carrying value is considered to be equal to the fair value as the amount is deemed to be a cash deposit with no risk of change in value as of the end of each fiscal quarter.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fair values of Woodward’s trading securities are based on the quoted market prices for the net asset value of the various mutual funds.
Accounts receivable, accounts payable and short-term debt are not remeasured to fair value, as the carrying cost of each approximates its respective fair value. The estimated fair values and carrying costs of other financial instruments that are not required to be remeasured at fair value in the Condensed Consolidated Balance Sheets were as follows:
﻿
﻿
﻿
﻿
﻿
At March 31, 2016
At September 30, 2015
﻿
Fair Value Hierarchy Level
Estimated Fair Value
Carrying Cost
Estimated Fair Value
Carrying Cost
﻿ Assets:
﻿ Notes receivable from municipalities
2
$ 16,988
$ 16,025
$ 16,112
$ 15,638
﻿ Liabilities:
﻿ Long-term debt, excluding current portion
2
$ (647,909)
$ (617,000)
$ (873,734)
$ (850,000)
﻿
In fiscal years 2014 and 2013, Woodward received long-term notes from a municipality within the state of Illinois in connection with certain economic incentives related to Woodward’s development of a second campus in the greater-Rockford, Illinois area for its Aerospace segment.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2.4 % at March 31, 2016 and 3.0% at September 30, 2015.
In fiscal year 2013, Woodward received a long-term note from a municipality within the state of Colorado in connection with certain economic incentives related to Woodward’s development of a new campus at its corporate headquarters in Fort Collins, Colorado. The fair value of the long-term note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 were 2.4% at March 31, 2016 and 3.0% at September 30, 2015.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2.6 % at March 31, 2016 and 2.8 % at September 30, 2015.
﻿ </t>
  </si>
  <si>
    <t>Derivative Instruments and Hedging Activities</t>
  </si>
  <si>
    <t xml:space="preserve">Note 6. Derivative instruments and hedging activities
Woodward has exposures related to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
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with only creditworthy counterparties.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Woodward did not enter into any derivatives or hedging transactions during any of the three or six-months ended March 31, 2016 or March 31, 2015.
The remaining unrecognized gains and losses in Woodward’s Condensed Consolidated Balance Sheets associated with derivative instruments that were previously entered into by Woodward, which are classified in accumulated other comprehensive losses (“accumulated OCI”), were net gains of $326 as of March 31, 2016 and $ 269 as of September 30, 2015.
The following table discloses the impact of derivative instruments in cash flow hedging relationships on Woodward’s Consolidated Statements of Earnings, recognized in interest expense:
﻿
﻿
﻿
﻿
Three-Months Ended March 31,
Six-Months Ended March 31,
﻿
2016
2015
2016
2015
﻿ Amount of (income) expense recognized in earnings on derivative
$ 28
$ 24
$ 57
$ 49
﻿ Amount of (gain) loss recognized in accumulated OCI on derivative
-
-
-
-
﻿ Amount of (gain) loss reclassified from accumulated OCI into earnings
28
24
57
49
﻿
Based on the carrying value of the realized but unrecognized gains and losses on terminated derivative instruments designated as cash flow hedges as of March 31, 2016, Woodward expects to reclassify $ 72 of net unrecognized gains on terminated derivative instruments from accumulated other comprehensive earnings to earnings during the next twelve months.
In June 2015, Woodward designated an intercompany loan of 160,000 RMB between two wholly owned subsidiaries as a hedge of a foreign currency exposure of the net investment of the borrower in the lender. An unrealized foreign exchange gain on the loan of $517 is included in foreign currency translation adjustments within total comprehensive earnings for the six-months ended March 31, 2016. </t>
  </si>
  <si>
    <t>Supplemental Statements of Cash Flows Information</t>
  </si>
  <si>
    <t xml:space="preserve">Note 7. Supplemental statement of cash flows information
﻿
﻿
﻿
﻿
Six-Months Ended March 31,
﻿
2016
2015
﻿ Interest paid, net of amounts capitalized
$ 18,127
$ 15,507
﻿ Income taxes paid
7,470
31,060
﻿ Income tax refunds received
1,361
387
﻿ Non-cash activities:
﻿ Purchases of property, plant and equipment on account
12,028
54,381
﻿ Property, plant and equipment acquired by capital lease
1,239
-
﻿ Common shares issued from treasury to settle benefit plan obligations (Note 17)
13,999
12,574
﻿ Purchases of treasury stock on account
1,745
-
﻿ Cashless exercise of stock options
555
-
﻿
﻿ </t>
  </si>
  <si>
    <t xml:space="preserve">Note 8. Inventories
﻿
﻿
﻿
﻿
﻿
March 31,
September 30,
﻿
2016
2015
﻿ Raw materials
$ 60,508
$ 63,896
﻿ Work in progress
111,213
91,501
﻿ Component parts (1)
265,445
248,047
﻿ Finished goods
55,494
44,220
﻿
$ 492,660
$ 447,664
﻿
﻿
(1)
Component parts include items that can be sold separately as finished goods or included in the manufacture of other products. </t>
  </si>
  <si>
    <t>Property, Plant, and Equipment, Net</t>
  </si>
  <si>
    <t>Property, Plant and Equipment, Net</t>
  </si>
  <si>
    <t xml:space="preserve">Note 9. Property, plant, and equipment
﻿
﻿
﻿
﻿
﻿
﻿
March 31,
September 30,
﻿
2016
2015
﻿ Land and land improvements
$ 87,632
$ 79,311
﻿ Buildings and building improvements
499,987
372,160
﻿ Leasehold improvements
12,797
16,907
﻿ Machinery and production equipment
381,243
365,040
﻿ Computer equipment and software
111,287
118,154
﻿ Office furniture and equipment
22,268
20,939
﻿ Other
18,360
18,325
﻿ Construction in progress
185,177
252,763
﻿
1,318,751
1,243,599
﻿ Less accumulated depreciation
(492,779)
(487,499)
﻿ Property, plant and equipment, net
$ 825,972
$ 756,100
﻿
Included in “Land and land improvements” and “Buildings and improvements” are assets held for sale of $686 at March 31, 2016 and $681 at September 30, 2015 related to Woodward’s Industrial segment. The entire change in value is due to changes in foreign currency exchange rates between September 30, 2015 and March 31, 2016. The sale of these assets was completed on April 15, 2016.
﻿
Included in “Office furniture and equipment” and “Other” is $1,239 of gross assets acquired on capital leases.
In fiscal year 2015, Woodward completed and placed into service a manufacturing and office building on a second campus in the greater-Rockford, Illinois area and has begun occupying the new facility for its Aerospace segment. This campus is intended to support Woodward’s expected growth in its Aerospace segment over the next ten years and beyond, required as a result of Woodward being awarded a substantial number of new system platforms, particularly on narrow-body aircraft. Included in “Construction in progress” are costs of $72,244 at March 31, 2016 and $47,629 at September 30, 2015, associated with new equipment purchases for the second campus including capitalized interest of $1,369 at March 31, 2016 and $499 at September 30, 2015.
Woodward is also developing a new campus at its corporate headquarters in Fort Collins, Colorado to support the continued growth of its Industrial segment by supplementing its existing Colorado manufacturing facilities and corporate headquarters. Included in “Construction in progress” are $48,606 at March 31, 2016 and $151,669 at September 30, 2015, associated with the construction of the new campus including capitalized interest of $934 at March 31, 2016 and $5,205 at September 30, 2015. Woodward began occupying the new campus during its second quarter of fiscal year 2016. Approximately $135,000 of assets were placed in service during the three-months ended March 31, 2016, and were recorded to “Buildings and building improvements.”
Concurrent with and in relation to Woodward’s significant investment in three new campuses and related equipment in the greater-Rockford, Illinois area, its corporate headquarters in Fort Collins, Colorado (discussed above), and a new campus in Niles, Illinois (that was completed in fiscal year 2015), Woodward initiated a comprehensive review of its depreciation lives as required by U.S. GAAP to evaluate the estimates of the useful lives of Woodward assets. This review resulted in estimates of the useful lives of both existing and new assets generally in excess of those utilized prior to fiscal year 2016. The revised estimates will be used in fiscal year 2016 and going forward and result in a downward adjustment of depreciation on existing assets of approximately $12,000 for fiscal year 2016.
For the three and six-months ended March 31, 2016 and March 31, 2015, Woodward had depreciation expense as follows:
﻿
﻿
﻿
Three-Months Ended
Six-Months Ended
﻿
March 31,
March 31,
﻿
2016
2015
2016
2015
﻿ Depreciation expense
$ 8,633
$ 11,449
$ 18,749
$ 22,447
﻿
For the three and six-months ended March 31, 2016 and March 31, 2015, Woodward capitalized interest that would have otherwise been included in interest expense of the following:
﻿
﻿
﻿
﻿
﻿
Three-Months Ended
Six-Months Ended
﻿
March 31,
March 31,
﻿
2016
2015
2016
2015
﻿ Capitalized interest
$ 2,267
$ 2,801
$ 4,140
$ 4,766
﻿ </t>
  </si>
  <si>
    <t>Goodwill Disclosure</t>
  </si>
  <si>
    <t xml:space="preserve">Note 10. Goodwill
﻿
﻿
﻿
﻿
September 30, 2015
Effects of Foreign Currency Translation
March 31, 2016
﻿ Aerospace
$ 455,423
$
-
$ 455,423
﻿ Industrial
101,554
(257)
101,297
﻿ Consolidated
$ 556,977
$ (257)
$ 556,720
﻿
﻿
Woodward tests goodwill for impairment at the reporting unit level on an annual basis and more often if an event occurs or circumstances change that would more likely than not reduce the fair value of a reporting unit below its carrying amount. Woodward completed its annual goodwill impairment test as of July 31, 2015 during the quarter ended September 30, 2015. At that date, Woodward determined it was appropriate to aggregate certain components of the same operating segment into a single reporting unit. The fair value of each of Woodward’s reporting units was determined using a discounted cash flow method. This method represents a level 3 input and incorporates various estimates and assumptions, the most significant being projected revenue growth rates, earnings margins, future tax rates, and the present value, based on an estimated weighted-average cost of capital (or the discount rate) and terminal growth rate, of forecasted cash flows. Management projects revenue growth rates, earnings margins and cash flows based on each reporting unit’s current operational results, expected performance and operational strategies over a ten-year period. These projections are adjusted to reflect current economic conditions and demand for certain products, and require considerable management judgment.
Forecasted cash flows used in the July 31, 2015 impairment test were discounted using weighted-average cost of capital assumptions ranging from 9.49% to 12.83% . The terminal values of the forecasted cash flows were calculated using the Gordon Growth Model and assumed an annual compound growth rate after ten years of 4.03% .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forecasted cash flows. Woodward evaluated the reasonableness of the reporting units’ resulting fair values utilizing a market multiple method.
The results of Woodward’s goodwill impairment tests performed as of July 31, 2015 did not indicate impairment of any of Woodward’s reporting units.
﻿ </t>
  </si>
  <si>
    <t>Intangible Assets, Net</t>
  </si>
  <si>
    <t xml:space="preserve">Note 11. Intangible assets, net
﻿
﻿
﻿
March 31, 2016
September 30, 2015
﻿
Gross Carrying Value
Accumulated Amortization
Net Carrying Amount
Gross Carrying Value
Accumulated Amortization
Net Carrying Amount
﻿ Customer relationships and contracts:
﻿ Aerospace
$ 282,225
$ (125,194)
$ 157,031
$ 282,225
$ (116,232)
$ 165,993
﻿ Industrial
40,992
(32,996)
7,996
41,409
(32,891)
8,518
﻿ Total
$ 323,217
$ (158,190)
$ 165,027
$ 323,634
$ (149,123)
$ 174,511
﻿
﻿ Intellectual property:
﻿ Aerospace
$
-
$
-
$
-
$
-
$
-
$
-
﻿ Industrial
19,431
(17,471)
1,960
19,445
(16,921)
2,524
﻿ Total
$ 19,431
$ (17,471)
$ 1,960
$ 19,445
$ (16,921)
$ 2,524
﻿
﻿ Process technology:
﻿ Aerospace
$ 76,605
$ (40,321)
$ 36,284
$ 76,605
$ (37,411)
$ 39,194
﻿ Industrial
22,977
(15,428)
7,549
22,924
(14,621)
8,303
﻿ Total
$ 99,582
$ (55,749)
$ 43,833
$ 99,529
$ (52,032)
$ 47,497
﻿
﻿ Other intangibles:
﻿ Aerospace
$
-
$
-
$
-
$ 1,400
$ (1,300)
$ 100
﻿ Industrial
1,259
(790)
469
1,248
(742)
506
﻿ Total
$ 1,259
$ (790)
$ 469
$ 2,648
$ (2,042)
$ 606
﻿
﻿ Total intangibles:
﻿ Aerospace
$ 358,830
$ (165,515)
$ 193,315
$ 360,230
$ (154,943)
$ 205,287
﻿ Industrial
84,659
(66,685)
17,974
85,026
(65,175)
19,851
﻿ Consolidated Total
$ 443,489
$ (232,200)
$ 211,289
$ 445,256
$ (220,118)
$ 225,138
﻿
For the three and six-months ended March 31, 2016 and March 31, 2015, Woodward recorded amortization expense associated with intangibles of the following:
﻿
﻿
﻿
﻿
﻿
Three-Months Ended
Six-Months Ended
﻿
March 31,
March 31,
﻿
2016
2015
2016
2015
﻿ Amortization expense
$ 6,926
$ 7,227
$ 13,872
$ 14,802
﻿
Future amortization expense associated with intangibles is expected to be:
﻿
﻿
﻿
﻿ Year Ending September 30:
﻿ 2016 (remaining)
$ 13,622
﻿ 2017
25,812
﻿ 2018
24,989
﻿ 2019
23,152
﻿ 2020
20,362
﻿ Thereafter
103,352
﻿
$ 211,289
﻿ </t>
  </si>
  <si>
    <t>Credit Facilities, Short-term Borrowings and Long-term Debt</t>
  </si>
  <si>
    <t>Debt Disclosure</t>
  </si>
  <si>
    <t xml:space="preserve">Note 12. Credit facilities, short-term borrowings and long-term debt
Short-term borrowings
A Chinese subsidiary of Woodward has a local uncommitted credit facility with the Hong Kong and Shanghai Banking Company under which it has the ability to borrow up to either $22,700 , or the local currency equivalent of $22,700. Any cash borrowings under the local Chinese credit facility are secured by a parent guarantee from Woodward. The Chinese subsidiary may utilize the local facility for cash borrowings to support its operating cash needs. Local currency borrowings on the Chinese credit facility are charged interest at the prevailing interest rate offered by the People’s Bank of China on the date of borrowing, plus a margin equal to 15% of that prevailing rate . U.S. dollar borrowings on the credit facility are charged interest at the lender’s cost of borrowing rate at the date of borrowing, plus 3% . The local credit facility expires in September 2016 . The Chinese subsidiary had no outstanding cash borrowings against the local credit facility at March 31, 2016 and September 30, 2015.
A Brazilian subsidiary of Woodward has a local uncommitted credit facility with the Banco J.P. Morgan S.A. under which it has the ability to borrow up to 52,000 Brazilian Real. Any cash borrowings under the local Brazilian credit facility are secured by a parent guarantee from Woodward. The Brazilian subsidiary may utilize the local facility to support its operating cash needs. Local currency borrowings on the Brazilian credit facility are charged interest at the lender’s cost of borrowing rate at the date of borrowing, plus 1.75% . The local credit facility expires on July 26, 2016 . The Brazilian subsidiary had no outstanding cash borrowings at March 31, 2016 and $2,430 of outstanding cash borrowings at September 30, 2015 against the local credit facility.
Woodward also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as of March 31, 2016 and September 30, 2015 on Woodward’s other foreign lines of credit and foreign overdraft facilities.
Long-term debt
﻿
﻿
﻿
March 31,
September 30,
﻿
2016
2015
﻿ Revolving credit facility - Floating rate ( LIBOR plus 0.85% - 1.65% ), due April 2020 , unsecured
$ 267,000
$ 350,000
﻿ Series C notes – 5.92%, due October 2015; unsecured
-
50,000
﻿ Series D notes – 6.39%, due October 2018; unsecured
100,000
100,000
﻿ Series E notes – 7.81%, due April 2016; unsecured
57,000
57,000
﻿ Series F notes – 8.24%, due April 2019; unsecured
43,000
43,000
﻿ Series G notes – 3.42%, due November 2020; unsecured
50,000
50,000
﻿ Series H notes – 4.03%, due November 2023; unsecured
25,000
25,000
﻿ Series I notes – 4.18%, due November 2025; unsecured
25,000
25,000
﻿ Series J notes – Floating rate ( LIBOR plus 1.25%), due November 2020; unsecured
50,000
50,000
﻿ Series K notes – 4.03%, due November 2023; unsecured
50,000
50,000
﻿ Series L notes – 4.18%, due November 2025; unsecured
50,000
50,000
﻿ Total debt
717,000
850,000
﻿ Less: short-term portion of long-term debt
(100,000)
-
﻿ Long-term debt, excluding short-term portion
$ 617,000
$ 850,000
Revolving credit facility
Woodward maintains a $1,000,000 revolving credit facility established under a revolving credit agreement between Woodward and a syndicate of lenders led by Wells Fargo Bank, National Association, as administrative agent (the “Revolving Credit Agreement”). The Revolving Credit Agreement provides for the option to increase available borrowings to up to $1,200,000 , subject to lenders’ participation. Borrowings under the Revolving Credit Agreement generally bear interest at LIBOR plus 0.85% to 1.65% . The Revolving Credit Agreement matures in April 2020 . Under the Revolving Credit Agreement, there were $267,000 in principal amount of borrowings outstanding as of March 31, 2016, at an effective interest rate of 1.68% . Under the Revolving Credit Agreement, there were $350,000 in principal amount of borrowings outstanding as of September 30, 2015, at an effective interest rate of 1.44% . As of March 31, 2016, $100,000 of the $267,000 of borrowings under the Revolving Credit Agreement were classified as short-term based on Woodward’s intent and ability to pay this amount in the next twelve months. As of September 30, 2015, the entire outstanding balance on the Revolving Credit Agreement was classified as long-term debt.
﻿
The Notes
In October 2008 , Woodward entered into a note purchase agreement (the “2008 Note Purchase Agreement”) relating to the Series B, C, and D Notes (the “2008 Notes”). In April 2009 , Woodward entered into a note purchase agreement (the “2009 Note Purchase Agreement”) relating to the Series E and F Notes (the “2009 Notes”).
On October 1, 2013 , Woodward entered into a note purchase agreement (the “2013 Note Purchase Agreement” and, together with the 2008 Note Purchase Agreement and the 2009 Note Purchase Agreement, the “Note Purchase Agreements”) relating to the sale by Woodward of an aggregate principal amount of $250,000 of its senior unsecured notes in a series of private placement transactions.
Woodward issued the Series G, H and I Notes (the “First Closing Notes”) on October 1, 2013 . Woodward issued the Series J, K and L Notes (the “Second Closing Notes” and, together with the 2008 Notes, 2009 Notes and First Closing Notes, the “Notes”) on November 15, 2013 .
Interest on the 2008 Notes, the First Closing Notes, and the Series K and L Notes is payable semi-annually on April 1 and October 1 of each year until all principal is paid. Interest on the 2009 Notes is payable semi-annually on April 15 and October 15 of each year until all principal is paid. Interest on the Series J Notes is payable quarterly on January 1, April 1, July 1 and October 1 of each year until all principal is paid. As of March 31, 2016, the Series J Notes bore interest at an effective rate of 1.87% .
On October 1, 2015, Woodward paid the entire principal balance of $50,000 on the Series C notes using borrowings under the Revolving Credit Agreement. On April 4, 2016, Woodward paid the entire principal balance of $57,000 on the Series E notes using borrowings under the Revolving Credit Agreement. </t>
  </si>
  <si>
    <t>Accrued Liabilities</t>
  </si>
  <si>
    <t xml:space="preserve">Note 13. Accrued liabilities
﻿
﻿
﻿
﻿
﻿
﻿
﻿
March 31,
September 30,
﻿
2016
2015
﻿ Salaries and other member benefits
$ 53,808
$ 90,472
﻿ Warranties
15,553
13,741
﻿ Interest payable
11,025
12,526
﻿ Current portion of acquired performance obligations and unfavorable contracts (1)
4,663
6,651
﻿ Accrued retirement benefits
2,479
2,481
﻿ Current portion of loss reserve on contractual lease commitments
1,840
-
﻿ Current portion of deferred income from JV formation (Note 4)
6,109
-
﻿ Deferred revenues
7,688
10,004
﻿ Taxes, other than income
8,709
8,723
﻿ Other
11,523
11,338
﻿
$ 123,397
$ 155,936
﻿
(1)
In connection with Woodward’s acquisition of GE Aviation Systems LLC’s (the “Seller”) thrust reverser actuation systems business located in Duarte, California (the “Duarte Acquisition”) in fiscal year 2013, Woodward assumed current and long-term performance obligations for contractual commitments that are expected to result in future economic losses. In addition, Woodward assumed current and long-term performance obligations for services to be provided to the Seller and others, partially offset by current and long-term assets related to contractual payments due from the Seller. The current portion of both obligations is included in Accrued liabilities.
﻿
Warranties
Provisions of Woodward’s sales agreements include product warranties customary to these types of agreements. Accruals are established for specifically identified warranty issues that are probable to result in future costs. Warranty costs are accrued on a non-specific basis whenever past experience indicates a normal and predictable pattern exists. Changes in accrued product warranties were as follows:
﻿
﻿
﻿
﻿
Six-Months Ended March 31,
﻿
2016
2015
﻿ Warranties, beginning of period
$ 13,741
$ 16,916
﻿ Expense
6,411
3,922
﻿ Reductions for settling warranties
(4,743)
(5,965)
﻿ Foreign currency exchange rate changes
144
(866)
﻿ Warranties, end of period
$ 15,553
$ 14,007
﻿
Loss reserve on contractual lease commitments
In connection with the construction of a new production facility in Niles, Illinois, Woodward vacated a leased facility in Skokie, Illinois. During the first quarter of fiscal year 2016 Woodward fully vacated the Skokie facility and therefore recorded a charge of $8,165 to recognize a loss reserve against the estimated remaining contractual lease commitments, less anticipated sublease income.
The summary for the activity in the loss reserve during the three and six-months ended March 31, 2016 is as follows:
﻿
﻿
﻿
﻿
Three-Months Ended
Six-Months Ended
﻿
March 31, 2016
March 31, 2016
﻿ Loss reserve on contractual lease commitments, beginning of period
$ 10,629
$ 2,464
﻿ Additions
-
8,165
﻿ Reductions
(857)
(857)
﻿ Loss reserve on contractual lease commitments, end of period
$ 9,772
$ 9,772
﻿
Other liabilities included $7,932 of accrued loss reserve on contractual lease commitments that are not expected to be settled or paid within twelve months of March 31, 2016. </t>
  </si>
  <si>
    <t>Other Liabilities</t>
  </si>
  <si>
    <t xml:space="preserve">Note 14. Other liabilities
﻿
﻿
﻿
﻿
﻿
March 31,
September 30,
﻿
2016
2015
﻿ Net accrued retirement benefits, less amounts recognized within accrued liabilities
$ 54,224
$ 55,259
﻿ Noncurrent portion of deferred income from JV formation (1)
241,929
-
﻿ Total unrecognized tax benefits, net of offsetting adjustments
15,234
15,394
﻿ Acquired unfavorable contracts (2)
3,553
4,656
﻿ Deferred economic incentives (3)
18,424
19,163
﻿ Loss reserve on contractual lease commitments (4)
7,932
2,464
﻿ Other
11,973
19,254
﻿
$ 353,269
$ 116,190
﻿
﻿
(1)
See Note 4, Joint venture for more information on the deferred income from JV formation.
﻿
(2)
In connection with the Duarte business acquisition in fiscal year 2013, Woodward assumed current and long-term performance obligations for contractual commitments that are expected to result in future economic losses. The long-term portion of the acquired unfavorable contracts is included in Other liabilities.
﻿
(3)
Woodward receives certain economic incentives from various state and local authorities related to capital expansion projects. Such amounts are initially recorded as deferred credits and will be recognized as a reduction to non-income tax expense over the economic lives of the related capital expansion projects.
﻿
(4)
See Note 13, Accrued liabilites for more information on the loss reserve on contractual lease commitments. </t>
  </si>
  <si>
    <t>Other (Income) Expense, Net</t>
  </si>
  <si>
    <t xml:space="preserve">Note 15. Other (income) expense, net
﻿
﻿
﻿
﻿
Three-Months Ended
Six-Months Ended
﻿
March 31,
March 31,
﻿
2016
2015
2016
2015
﻿ Equity interest in the earnings of the JV (Note 4)
$ (2,158)
$
-
$ (2,158)
$
-
﻿ Net gain on sales of assets
1
(658)
(1,601)
(718)
﻿ Rent income
(83)
(135)
(184)
(260)
﻿ Net gain on investments in deferred compensation program
(130)
(256)
(434)
(490)
﻿ Other
(57)
(35)
(59)
(71)
﻿
$ (2,427)
$ (1,084)
$ (4,436)
$ (1,539)
﻿
﻿
﻿ </t>
  </si>
  <si>
    <t>Income Taxes</t>
  </si>
  <si>
    <t xml:space="preserve">Note 16. Income taxes
U.S. GAAP requires that the interim period tax provision be determined as follows:
·
At the end of each quarter, Woodward estimates the tax that will be provided for the current fiscal year stated as a percentage of estimated “ordinary income.” The term ordinary income refers to earnings from continuing operations before income taxes, excluding significant unusual or infrequently occurring items.
﻿
The estimated annual effective rate is applied to the year-to-date ordinary income at the end of each quarter to compute the estimated year-to-date tax applicable to ordinary income. The tax expense or benefit related to ordinary income in each quarter is the difference between the most recent year-to-date and the prior quarter year-to-date computations.
﻿
·
The tax effects of significant unusual or infrequently occurring items are recognized as discrete items in the interim period in which the events occur. The impact of changes in tax laws or rates on deferred tax amounts, the effects of changes in judgment about beginning of the year valuation allowances, and changes in tax reserves resulting from the finalization of tax audits or reviews are examples of significant unusual or infrequently occurring items that are recognized as discrete items in the interim period in which the event occurs.
The determination of the annual effective tax rate is based upon a number of significant estimates and judgments, including the estimated annual pretax income of Woodward in each tax jurisdiction in which it operates, and the development of tax planning strategies during the year. In addition, as a global commercial enterprise, Woodward’s tax expense can be impacted by changes in tax rates or laws, the finalization of tax audits and reviews, changes in the estimate of the amount of undistributed foreign earnings that Woodward considers indefinitely reinvested, and other factors that cannot be predicted with certainty. As such, there can be significant volatility in interim tax provisions.
The following table sets forth the tax expense and the effective tax rate for Woodward’s earnings before income taxes:
﻿
﻿
﻿
﻿
Three-Months Ended
Six-Months Ended
﻿
March 31,
March 31,
﻿
2016
2015
2016
2015
﻿ Earnings before income taxes
$ 54,366
$ 57,591
$ 82,322
$ 114,663
﻿ Income tax expense
13,542
13,736
15,678
27,024
﻿ Effective tax rate
24.9%
23.9%
19.0%
23.6%
The increase in the year-over-year effective tax rate for the second quarter of fiscal year 2016 , is primarily attributable to a smaller favorable release of foreign valuation allowances in the second quarter of fiscal year 2016 as compared to the same period last year. This increase was partially offset by the permanent extension , in the first quarter of fiscal year 2016, of the U.S. research and experime ntation credit (“R&amp;E Credit”) and the adoption of ASU 2016-09 that resulted in a favorable adjustment for the net excess income tax benefits from stock compensation in the second quarter of fiscal year 2016 .
The decrease in the year-over-year effective tax rate for the six- months ended March 31, 2016 is primarily attributable to the permanent extension of the R&amp;E Credit and favorable adjustment for the net excess income tax benefits from stock compensation in the current fiscal year, partially offset by a smaller favorable release of foreign valuation allowances in the current fiscal year. The retroactive portion of the R&amp;E Credit related to the nine-months ended September 30, 2015 was $5,197 and was included in the results of the first quarter of fiscal year 2016.
Gross unrecognized tax benefits were $20,827 as of March 31, 2016, and $21,469 as of September 30, 2015. Included in the balance of unrecognized tax benefits were $9,780 as of March 31, 2016 and $10,494 as of September 30, 2015, of tax benefits that, if recognized, would affect the effective tax rate. At this time, Woodward estimates that it is reasonably possible that the liability for unrecognized tax benefits will decrease by as much as $3,385 in the next twelve months due to the completion of reviews by tax authorities and the settlement of tax positions. Woodward accrues for potential interest and penalties related to unrecognized tax benefits in tax expense. Woodward had accrued gross interest and penalties of $896 as of March 31, 2016 and $859 as of September 30, 2015.
Woodward’s tax returns are subject to audits by U.S. federal, state, and foreign tax authorities, and these audits are at various stages of completion at any given time. Reviews of tax matters by authorities and lapses of the applicable statutes of limitations may result in changes to tax expense. Fiscal years remaining open to examination in significant foreign jurisdictions include 2008 and forward. Woodward has concluded U.S. federal income tax examinations through fiscal year 2012. Woodward is generally subject to U.S. state income tax examinations for fiscal years 2012 and forward. </t>
  </si>
  <si>
    <t>Retirement Benefits</t>
  </si>
  <si>
    <t>Retirement Benefits - General</t>
  </si>
  <si>
    <t xml:space="preserve">Note 17.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foreign employees are also eligible to participate in foreign plans.
Most of Woodward’s U.S. employees with at least two years of service receive an annual contribution of Woodward stock, equal to 5% of their eligible prior year wages, to their personal Woodward Retirement Savings Plan accounts. In the second quarter of fiscal years 2016 and 2015, Woodward fulfilled its annual Woodward stock contribution obligation using shares held in treasury stock by issuing 317 shares or common stock for a total value of $13,999 in fiscal year 2016 and 259 shares of common stock for a total value of $12,574 in fiscal y ear 2015. The increase in the annual 5% stock contribution is primarily related to a specified group of additional employees becoming eligible for the 5% stock contribution on January 1, 2015 in exchange for freezing one of Woodward’s defined benefit pension plans for that group.
The amount of expense associated with defined contribution plans was as follows:
﻿
﻿
﻿
﻿
Three-Months Ended
Six-Months Ended
﻿
March 31,
March 31,
﻿
2016
2015
2016
2015
﻿ Company costs
$ 7,478
$ 6,841
$ 15,482
$ 13,019
﻿
Defined benefit plans
Woodward has defined benefit plans that provide pension benefits for certain retired employees in the United States, the United Kingdom, and Japan.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U.S. GAAP requires that, for obligations outstanding as of September 30, 2015, the funded status reported in interim periods shall be the same asset or liability recognized in the previous year end statement of financial position adjusted for (a) subsequent accruals of net periodic benefit cost that exclude the amortization of amounts previously recognized in other comprehensive income (for example, subsequent accruals of service cost, interest cost, and return on plan assets) and (b) contributions to a funded plan or benefit payments.
Effective June 30, 2015, the Company terminated the defined benefit pension plan for employees at its Duarte, California manufacturing facility. The plan, which was established in fiscal year 2013 in connection with the December 2012 acquisition of the Duarte business, was amended in fiscal year 2013 to cease all future benefit accruals under the plan and was at that time closed to new entrants. Cash payout of benefits will occur after regulatory approval of the plan termination. In exchange for the freeze and termination of the plan, which were agreed upon through negotiations with the applicable employee union, the employees were provided replacement benefits through full participation in the Woodward U.S. defined contribution plan. Woodward does not expect future cash payouts to the beneficiaries of the terminated plan to be significantly different from the approximately $221 liability reflected in Woodward’s statement of financial position as of March 31, 2016.
The components of the net periodic retirement pension costs recognized are as follows:
﻿
﻿
﻿
﻿
Three-Months Ended March 31,
﻿
United States
Other Countries
Total
﻿
2016
2015
2016
2015
2016
2015
﻿ Service cost
$ 424
$ 505
$ 185
$ 195
$ 609
$ 700
﻿ Interest cost
1,309
1,489
411
522
1,720
2,011
﻿ Expected return on plan assets
(2,535)
(2,662)
(666)
(745)
(3,201)
(3,407)
﻿ Amortization of:
﻿ Net actuarial (gain) loss
323
99
63
46
386
145
﻿ Prior service cost (benefit)
96
96
-
-
96
96
﻿ Net periodic retirement pension (benefit) cost
$ (383)
$ (473)
$ (7)
$ 18
$ (390)
$ (455)
﻿ Contributions paid
$
-
$
-
$ 139
$ 121
$ 139
$ 121
﻿
﻿
﻿
Six-Months Ended March 31,
﻿
United States
Other Countries
Total
﻿
2016
2015
2016
2015
2016
2015
﻿ Service cost
$ 1,098
$ 1,009
$ 371
$ 397
$ 1,469
$ 1,406
﻿ Interest cost
2,626
2,986
846
1,068
3,472
4,054
﻿ Expected return on plan assets
(5,077)
(5,332)
(1,363)
(1,523)
(6,440)
(6,855)
﻿ Amortization of:
﻿ Net actuarial (gain) loss
646
198
128
95
774
293
﻿ Prior service cost (benefit)
192
192
-
-
192
192
﻿ Net periodic retirement pension (benefit) cost
$ (515)
$ (947)
$ (18)
$ 37
$ (533)
$ (910)
﻿ Contributions paid
$
-
$
-
$ 528
$ 1,222
$ 528
$ 1,222
﻿
The components of the net periodic other postretirement benefit costs recognized are as follows:
﻿
﻿
﻿
﻿
Three-Months Ended
Six-Months Ended
﻿
March 31,
March 31,
﻿
2016
2015
2016
2015
﻿ Service cost
$ 6
$ 8
$ 11
$ 15
﻿ Interest cost
262
309
524
617
﻿ Amortization of:
﻿ Net actuarial (gain) loss
39
(18)
78
(36)
﻿ Prior service cost (benefit)
(39)
(39)
(79)
(79)
﻿ Net periodic other postretirement (benefit) cost
$ 268
$ 260
$ 534
$ 517
﻿ Contributions paid
$ 840
$ 575
$ 1,221
$ 901
﻿
The amount of cash contributions made to these plans in any year is dependent upon a number of factors, including minimum funding requirements in the jurisdictions in which Woodward operates and arrangements made with trustees of certain foreign plans. As a result, the actual funding in fiscal year 2016 may differ from the current estimate. Woodward estimates its remaining cash contributions in fiscal year 2016 will be as follows:
﻿
﻿
﻿
﻿ Retirement pension benefits:
﻿ United States
$ 24
﻿ United Kingdom
279
﻿ Japan
-
﻿ Other postretirement benefits
2,882
﻿
Multiemployer defined benefit plans
Woodward operates two multiemployer defined benefit plans for certain employees in the Netherlands and Japan. The amounts of contributions associated with the multiemployer plans were as follows:
﻿
﻿
﻿
﻿
Three-Months Ended
Six-Months Ended
﻿
March 31,
March 31,
﻿
2016
2015
2016
2015
﻿ Company contributions
$ 157
$ 143
$ 287
$ 310
﻿ </t>
  </si>
  <si>
    <t>Stockholders' Equity</t>
  </si>
  <si>
    <t>Stockholders' Equity and Stock-Based Compensation [Abstract]</t>
  </si>
  <si>
    <t xml:space="preserve">Note 18. Stockholders’ equity
Stock repurchase program
In the second quarter of fiscal year 2015, Woodward’s Board of Directors terminated Woodward’s prior stock repurchase program and replaced it with a new program for the repurchase of up to $300,000 of Woodward’s outstanding shares of common stock on the open market or in privately negotiated transactions over a three -year period that will end in 2018 (the “2015 Authorization”).
In the third quarter of fiscal year 2015, Woodward entered into an accelerated share repurchase agreement (the “ASR Agreement”) with Goldman, Sachs &amp; Co. (“Goldman”) under which Woodward repurchased shares of its common stock for an aggregate purchase price of $125,000 . A total of 2,506 shares of common stock were repurchased under the ASR Agreement under the 2015 Authorization.
In the first quarter of fiscal year 2016, Woodward executed a 10b5-1 plan, which is cancellable, to repurchase up to $ 125 ,000 of its common stock for a period that will end on April 20, 2016. During the first half of fiscal year 2016, Woodward purchased 2,5 2 3 shares of its common stock for $119,119 under the 10b5-1 plan under the 2015 Authorization.
Stock options
Woodward has reserved a total of 7,410 shares of Woodward’s common stock for issuance under the 2006 Omnibus Incentive Plan (the “2006 Plan”), which has been approved by Woodward’s stockholders. Equity awards under the 2006 Plan include grants of stock options to its employees and directors. Woodward believes that these stock options align the interests of its employees and directors with those of its stockholders. Stock option awards are granted with an exercise price equal to the market price of Woodward’s stock at the date of grant, a ten - year term, and generally a four -year vesting schedule at a rate of 25 % per year.
The fair value of options granted was estimated on the date of grant using the Black-Scholes-Merton option-valuation model using the assumptions in the following table. Woodward calculates the expected term, which represents th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
﻿
﻿
﻿
﻿
﻿
Three-Months Ended
Six-Months Ended
﻿
March 31,
March 31,
﻿
2016
2015
2016
2015
﻿ Expected term (years)
n/a
n/a
6.3
-
8.7
6.2
-
8.8
﻿ Estimated volatility
n/a
n/a
34.5%
-
35.1%
36.5%
﻿ Estimated dividend yield
n/a
n/a
1.0%
0.7%
﻿ Risk-free interest rate
n/a
n/a
1.7%
-
2.0%
2.0%
-
2.3%
﻿
﻿
The following is a summary of the activity for stock option awards during the three and six-months ended March 31, 2016:
﻿
﻿
﻿
﻿
﻿
﻿
Three-Months Ended
Six-Months Ended
﻿
March 31, 2016
March 31, 2016
﻿
Number of options
Weighted-Average Exercise Price per Share
Number of options
Weighted-Average Exercise Price per Share
﻿ Options, beginning balance
5,636
$ 33.81
4,641
$ 32.28
﻿ Options granted
-
n/a
1,055
40.26
﻿ Options exercised
(205)
22.69
(254)
23.29
﻿ Options forfeited
(2)
40.26
(13)
42.97
﻿ Options, ending balance
5,429
34.22
5,429
34.22
﻿
Changes in non-vested stock options during the three and six-months ended March 31, 2016 were as follows:
﻿
﻿
﻿
﻿
﻿
﻿
Three-Months Ended
Six-Months Ended
﻿
March 31, 2016
March 31, 2016
﻿
Number of options
Weighted-Average Exercise Price per Share
Number of options
Weighted-Average Exercise Price per Share
﻿ Options outstanding, beginning balance
2,094
$ 41.54
1,724
$ 40.54
﻿ Options granted
-
n/a
1,055
40.26
﻿ Options vested
(6)
41.74
(680)
36.97
﻿ Options forfeited
(2)
40.26
(13)
43.00
﻿ Options outstanding, ending balance
2,086
41.54
2,086
41.54
﻿
Information about stock options that have vested, or are expected to vest, and are exercisable at March 31, 2016 was as follows:
﻿
﻿
﻿
﻿
Number
Weighted- Average Exercise Price
Weighted- Average Remaining Life in Years
Aggregate Intrinsic Value
﻿ Options outstanding
5,429
$ 34.22
6.2
$ 96,625
﻿ Options vested and exercisable
3,343
29.66
4.6
74,770
﻿ Options vested and expected to vest
5,296
34.03
6.1
95,257
﻿
﻿
Restricted Stock
In the first quarter of fiscal year 2014, Woodward granted an award of 24 shares of restricted stock to its Chief Executive Officer and President, Thomas A. Gendron. Subject to Mr. Gendron’s continued employment by the Company, these shares of restricted stock will vest 100% following the end of the Company’s fiscal year 2017 if a specified cumulative earnings per share (“EPS”) target is met or exceeded for fiscal years 2014 through 2017 . If this EPS target is not met, all shares of restricted stock will be forfeited by Mr. Gendron. The shares of restricted stock were awarded to Mr. Gendron pursuant to a form restricted stock agreement approved by Woodward’s Compensation Committee of the Board of Directors .
A summary of the activity for restricted stock awards in the three and six-months ended March 31, 2016 follows:
﻿
﻿
﻿
﻿
﻿
﻿
Three-Months Ended
Six-Months Ended
﻿
March 31, 2016
March 31, 2016
﻿
Number
Fair Value per Share
Number
Fair Value per Share
﻿ Beginning balance
24
$ 39.43
24
$ 39.43
﻿ Shares granted
-
n/a
-
n/a
﻿ Shares vested
-
n/a
-
n/a
﻿ Shares forfeited
-
n/a
-
n/a
﻿ Ending balance
24
39.43
24
39.43
﻿
Stock-based compensation cost
Woodward recognizes stock compensation expense on a straight-line basis over the requisite service period. At March 31, 2016, there was approximately $11,239 of total unrecognized compensation cost related to non-vested stock-based compensation arrangements, both stock options and restricted stock awards, granted under the 2002 Plan (for which no further grants will be made) and the 2006 Plan. The pre-vesting forfeiture rates for purposes of determining stock-based compensation cost recognized were estimated to be 0% for members of Woodward’s board of directors and 9% for all others. The remaining unrecognized compensation cost is expected to be recognized over a weighted-average period of approximately 2.4 years.
﻿ </t>
  </si>
  <si>
    <t>Commitments and Contingencies</t>
  </si>
  <si>
    <t>Commitments and Contingencies Disclosure</t>
  </si>
  <si>
    <t xml:space="preserve">Note 19. Commitments and contingencies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where it believes that it is probable the matter will result in a loss when ultimately resolved using estimates of the most likely amount of loss.
Legal costs are expensed as incurred and are classified in “Selling, general and administrative expenses” on the Condensed Consolidated Statements of Earnings.
Woodward is partially self-insured in the United States for healthcare and worker’s compensation up to predetermined amounts, above which third party insurance applies. Management regularly reviews the probable outcome of these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In the event of a change in control of Woodward, as defined in change-in-control agreements with its current corporate officers, Woodward may be required to pay termination benefits to such officers.
﻿ </t>
  </si>
  <si>
    <t>Segment Information</t>
  </si>
  <si>
    <t xml:space="preserve">Note 20. Segment information
Woodward serves the aerospace, industrial and energy markets through its two reportable segments - Aerospace and Industrial.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Woodward has changed the name of its Energy segment to Industrial. The term “energy” is largely viewed as “oil and gas” and therefore was not representative of the broader markets Woodward serves in this segment.
The accounting policies of the reportable segments are the same as those of the Company. Woodward evaluates segment profit or loss based on internal performance measures for each segment in a given period. In connection with that assessment, Woodward excludes matters such as certain charges for restructuring costs, interest income and expense, certain gains and losses from asset dispositions, or other non-recurring and/or non-operationally related expenses.
A summary of consolidated net sales and earnings by segment follows:
﻿
﻿
﻿
﻿
Three-Months Ended
Six-Months Ended
﻿
March 31,
March 31,
﻿
2016
2015
2016
2015
﻿ Segment external net sales:
﻿ Aerospace
$ 290,690
$ 281,426
$ 559,289
$ 537,196
﻿ Industrial
188,692
211,796
365,203
443,672
﻿ Total consolidated net sales
$ 479,382
$ 493,222
$ 924,492
$ 980,868
﻿ Segment earnings:
﻿ Aerospace
$ 50,578
$ 45,628
$ 94,064
$ 81,421
﻿ Industrial
19,469
27,224
41,020
66,492
﻿ Total segment earnings
70,047
72,852
135,084
147,913
﻿ Nonsegment expenses
(9,888)
(10,153)
(40,508)
(22,320)
﻿ Interest expense, net
(5,793)
(5,108)
(12,254)
(10,930)
﻿ Consolidated earnings before income taxes
$ 54,366
$ 57,591
$ 82,322
$ 114,663
﻿
﻿
Segment assets consist of accounts receivable; inventories; property, plant, and equipment, net; goodwill; and other intangibles, net. A summary of consolidated total assets by segment follows:
﻿
﻿
﻿
﻿
March 31, 2016
September 30, 2015
﻿ Segment assets:
﻿ Aerospace
$ 1,585,195
$ 1,566,421
﻿ Industrial
681,721
653,848
﻿ Total segment assets
2,266,916
2,220,269
﻿ Unallocated corporate property, plant and equipment, net
91,904
85,834
﻿ Other unallocated assets
210,596
207,813
﻿ Consolidated total assets
$ 2,569,416
$ 2,513,916
﻿ </t>
  </si>
  <si>
    <t>Recent Accounting Pronouncements (Tables)</t>
  </si>
  <si>
    <t>Accounting Standards Update 2016-09 [Member]</t>
  </si>
  <si>
    <t>Schedule of New Accounting Pronouncements and Changes in Accounting Principles [Table Text Block]</t>
  </si>
  <si>
    <t xml:space="preserve">The following table shows the impact of retrospectively applying this guidance to the Condensed Consolidated Statement of Earnings and Condensed Consolidated Statement of Cash Flows for the three-months ended December 31, 2015.
﻿
﻿
﻿
﻿
Three-Months Ended December 31, 2015
﻿
As previously reported
Adjustment
As recast
﻿ Statement of Earnings:
﻿ Earnings before income taxes
$ 27,956
$
-
$ 27,956
﻿ Income tax expense
2,345
(209)
2,136
﻿ Net earnings
$ 25,611
$ 209
$ 25,820
﻿
﻿ Earnings per share:
﻿ Basic earnings per share
$ 0.41
$
-
$ 0.41
﻿ Diluted earnings per share
$ 0.40
$
-
$ 0.40
﻿
﻿ Weighted average common shares outstanding:
﻿ Basic
63,054
-
63,054
﻿ Diluted
64,373
79
64,452
﻿
﻿ Statement of Cash Flows:
﻿ Net cash provided by operating activities
$ 37,112
$ 248
$ 37,360
﻿ Net cash used in investing activities
(31,279)
-
(31,279)
﻿ Net cash used in financing activities
(1,131)
(248)
(1,379)
﻿ Effect of exchange rate changes on cash and cash equivalents
(2,482)
-
(2,482)
﻿ Net change in cash and cash equivalents
$ 2,220
$
-
$ 2,220
The following table shows the impact of retrospectively applying this guidance to the Condensed Consolidated Statement of Cash Flows for the six-months ended March 31, 2015.
﻿
﻿
﻿
﻿
Six-Months Ended March 31, 2015
﻿
As previously reported
Adjustment
As recast
﻿ Statement of Cash Flows:
﻿ Net cash provided by operating activities
$ 122,540
$ 736
$ 123,276
﻿ Net cash used in investing activities
(107,057)
-
(107,057)
﻿ Net cash used in financing activities
(37,674)
(736)
(38,410)
﻿ Effect of exchange rate changes on cash and cash equivalents
(12,335)
-
(12,335)
﻿ Net change in cash and cash equivalents
$ (34,526)
$
-
$ (34,526)
﻿ </t>
  </si>
  <si>
    <t>Accounting Standards Update 2015-17 [Member]</t>
  </si>
  <si>
    <t xml:space="preserve">﻿
﻿
﻿
September 30, 2015
﻿
As previously reported
Adjustment
As recast
﻿ Current deferred income tax assets
$ 29,766
$ (29,766)
$
-
﻿ Total current assets
947,476
(29,766)
917,710
﻿ Noncurrent deferred income tax assets
9,388
3,717
13,105
﻿ Total assets
2,539,965
(26,049)
2,513,916
﻿
﻿ Current deferred income tax liabilities
14
(14)
-
﻿ Total current liabilities
338,222
(14)
338,208
﻿ Noncurrent deferred income tax liabilities
82,449
(26,035)
56,414
﻿ Total liabilities
1,386,861
(26,049)
1,360,812
﻿ Total liabilities and stockholders' equity
2,539,965
(26,049)
2,513,916
﻿
﻿ Net deferred tax liabilities
43,309
-
43,309
﻿ </t>
  </si>
  <si>
    <t>Earnings Per Share (Tables)</t>
  </si>
  <si>
    <t>Reconciliation of Net Earnings to Net Earnings Per Share Basic and Diluted</t>
  </si>
  <si>
    <t xml:space="preserve">﻿
﻿
﻿
Three-Months Ended
Six-Months Ended
﻿
March 31,
March 31,
﻿
2016
2015
2016
2015
﻿ Numerator:
﻿ Net earnings
$ 40,824
$ 43,855
$ 66,644
$ 87,639
﻿ Denominator:
﻿ Basic shares outstanding
61,639
65,159
62,351
65,242
﻿ Dilutive effect of stock options and restricted stock
1,425
1,381
1,417
1,399
﻿ Diluted shares outstanding
63,064
66,540
63,768
66,641
﻿ Income per common share:
﻿ Basic earnings per share
$ 0.66
$ 0.67
$ 1.07
$ 1.34
﻿ Diluted earnings per share
$ 0.65
$ 0.66
$ 1.05
$ 1.32
﻿ </t>
  </si>
  <si>
    <t>Anti-dilutive Stock Options Excluded from Computation of Earnings Per Share</t>
  </si>
  <si>
    <t xml:space="preserve">﻿
﻿
﻿
Three-Months Ended
Six-Months Ended
﻿
March 31,
March 31,
﻿
2016
2015
2016
2015
﻿ Options
731
698
734
701
﻿ Weighted-average option price
$ 46.55
$ 46.55
$ 46.55
$ 46.54
﻿ </t>
  </si>
  <si>
    <t>Schedule of Treasury Stock Shares Held for Deferred Compensation Included in Basic and Diluted Shares Outstanding</t>
  </si>
  <si>
    <t xml:space="preserve">﻿
﻿
﻿
Three-Months Ended
Six-Months Ended
﻿
March 31,
March 31,
﻿
2016
2015
2016
2015
﻿ Weighted-average treasury stock shares held for deferred compensation obligations
185
202
181
201
﻿ </t>
  </si>
  <si>
    <t>Financial Instruments and Fair Value Measurements (Tables)</t>
  </si>
  <si>
    <t>Financial Assets that are Measured at Fair Value on a Recurring Basis</t>
  </si>
  <si>
    <t xml:space="preserve">﻿
﻿
﻿
At March 31, 2016
At September 30, 2015
﻿
Level 1
Level 2
Level 3
Total
Level 1
Level 2
Level 3
Total
﻿ Financial assets:
﻿ Cash
$ 83,582
$
-
$
-
$ 83,582
$ 79,517
$
-
$
-
$ 79,517
﻿ Investments in money market funds
33
-
-
33
20
-
-
20
﻿ Investments in reverse repurchase agreements
1,130
-
-
1,130
2,665
-
-
2,665
﻿ Equity securities
11,683
-
-
11,683
9,883
-
-
9,883
﻿ Total financial assets
$ 96,428
$
-
$
-
$ 96,428
$ 92,085
$
-
$
-
$ 92,085
﻿ </t>
  </si>
  <si>
    <t>Estimated Fair Values of Financial Instruments</t>
  </si>
  <si>
    <t xml:space="preserve">﻿
﻿
﻿
At March 31, 2016
At September 30, 2015
﻿
Fair Value Hierarchy Level
Estimated Fair Value
Carrying Cost
Estimated Fair Value
Carrying Cost
﻿ Assets:
﻿ Notes receivable from municipalities
2
$ 16,988
$ 16,025
$ 16,112
$ 15,638
﻿ Liabilities:
﻿ Long-term debt, excluding current portion
2
$ (647,909)
$ (617,000)
$ (873,734)
$ (850,000)
﻿ </t>
  </si>
  <si>
    <t>Derivative Instruments and Hedging Activities (Tables)</t>
  </si>
  <si>
    <t>Impact of Derivative Instruments on Earnings</t>
  </si>
  <si>
    <t xml:space="preserve">﻿
﻿
﻿
Three-Months Ended March 31,
Six-Months Ended March 31,
﻿
2016
2015
2016
2015
﻿ Amount of (income) expense recognized in earnings on derivative
$ 28
$ 24
$ 57
$ 49
﻿ Amount of (gain) loss recognized in accumulated OCI on derivative
-
-
-
-
﻿ Amount of (gain) loss reclassified from accumulated OCI into earnings
28
24
57
49
﻿ </t>
  </si>
  <si>
    <t>Supplemental Statements of Cash Flows Information (Tables)</t>
  </si>
  <si>
    <t>Schedule of Cash Flow Supplemental Disclosures</t>
  </si>
  <si>
    <t xml:space="preserve">﻿
﻿
﻿
Six-Months Ended March 31,
﻿
2016
2015
﻿ Interest paid, net of amounts capitalized
$ 18,127
$ 15,507
﻿ Income taxes paid
7,470
31,060
﻿ Income tax refunds received
1,361
387
﻿ Non-cash activities:
﻿ Purchases of property, plant and equipment on account
12,028
54,381
﻿ Property, plant and equipment acquired by capital lease
1,239
-
﻿ Common shares issued from treasury to settle benefit plan obligations (Note 17)
13,999
12,574
﻿ Purchases of treasury stock on account
1,745
-
﻿ Cashless exercise of stock options
555
-
﻿ </t>
  </si>
  <si>
    <t>Inventories (Tables)</t>
  </si>
  <si>
    <t>Schedule of Inventories</t>
  </si>
  <si>
    <t xml:space="preserve">﻿
﻿
﻿
March 31,
September 30,
﻿
2016
2015
﻿ Raw materials
$ 60,508
$ 63,896
﻿ Work in progress
111,213
91,501
﻿ Component parts (1)
265,445
248,047
﻿ Finished goods
55,494
44,220
﻿
$ 492,660
$ 447,664
﻿ </t>
  </si>
  <si>
    <t>Property, Plant, and Equipment, Net (Tables)</t>
  </si>
  <si>
    <t>Schedule of Property Plant and Equipment, Net</t>
  </si>
  <si>
    <t xml:space="preserve">﻿
﻿
﻿
March 31,
September 30,
﻿
2016
2015
﻿ Land and land improvements
$ 87,632
$ 79,311
﻿ Buildings and building improvements
499,987
372,160
﻿ Leasehold improvements
12,797
16,907
﻿ Machinery and production equipment
381,243
365,040
﻿ Computer equipment and software
111,287
118,154
﻿ Office furniture and equipment
22,268
20,939
﻿ Other
18,360
18,325
﻿ Construction in progress
185,177
252,763
﻿
1,318,751
1,243,599
﻿ Less accumulated depreciation
(492,779)
(487,499)
﻿ Property, plant and equipment, net
$ 825,972
$ 756,100
﻿ </t>
  </si>
  <si>
    <t>Schedule of Depreciation Expense</t>
  </si>
  <si>
    <t xml:space="preserve">﻿
﻿
﻿
Three-Months Ended
Six-Months Ended
﻿
March 31,
March 31,
﻿
2016
2015
2016
2015
﻿ Depreciation expense
$ 8,633
$ 11,449
$ 18,749
$ 22,447
﻿ </t>
  </si>
  <si>
    <t>Schedule of Capitalized Interest</t>
  </si>
  <si>
    <t xml:space="preserve">﻿
﻿
﻿
Three-Months Ended
Six-Months Ended
﻿
March 31,
March 31,
﻿
2016
2015
2016
2015
﻿ Capitalized interest
$ 2,267
$ 2,801
$ 4,140
$ 4,766
﻿ </t>
  </si>
  <si>
    <t>Goodwill (Tables)</t>
  </si>
  <si>
    <t>Schedule of Goodwill</t>
  </si>
  <si>
    <t xml:space="preserve">﻿
﻿
﻿
September 30, 2015
Effects of Foreign Currency Translation
March 31, 2016
﻿ Aerospace
$ 455,423
$
-
$ 455,423
﻿ Industrial
101,554
(257)
101,297
﻿ Consolidated
$ 556,977
$ (257)
$ 556,720
﻿ </t>
  </si>
  <si>
    <t>Intangible Assets, Net (Tables)</t>
  </si>
  <si>
    <t>Schedule of Finite-Lived Intangible Assets by Major Class</t>
  </si>
  <si>
    <t xml:space="preserve">﻿
﻿
﻿
March 31, 2016
September 30, 2015
﻿
Gross Carrying Value
Accumulated Amortization
Net Carrying Amount
Gross Carrying Value
Accumulated Amortization
Net Carrying Amount
﻿ Customer relationships and contracts:
﻿ Aerospace
$ 282,225
$ (125,194)
$ 157,031
$ 282,225
$ (116,232)
$ 165,993
﻿ Industrial
40,992
(32,996)
7,996
41,409
(32,891)
8,518
﻿ Total
$ 323,217
$ (158,190)
$ 165,027
$ 323,634
$ (149,123)
$ 174,511
﻿
﻿ Intellectual property:
﻿ Aerospace
$
-
$
-
$
-
$
-
$
-
$
-
﻿ Industrial
19,431
(17,471)
1,960
19,445
(16,921)
2,524
﻿ Total
$ 19,431
$ (17,471)
$ 1,960
$ 19,445
$ (16,921)
$ 2,524
﻿
﻿ Process technology:
﻿ Aerospace
$ 76,605
$ (40,321)
$ 36,284
$ 76,605
$ (37,411)
$ 39,194
﻿ Industrial
22,977
(15,428)
7,549
22,924
(14,621)
8,303
﻿ Total
$ 99,582
$ (55,749)
$ 43,833
$ 99,529
$ (52,032)
$ 47,497
﻿
﻿ Other intangibles:
﻿ Aerospace
$
-
$
-
$
-
$ 1,400
$ (1,300)
$ 100
﻿ Industrial
1,259
(790)
469
1,248
(742)
506
﻿ Total
$ 1,259
$ (790)
$ 469
$ 2,648
$ (2,042)
$ 606
﻿
﻿ Total intangibles:
﻿ Aerospace
$ 358,830
$ (165,515)
$ 193,315
$ 360,230
$ (154,943)
$ 205,287
﻿ Industrial
84,659
(66,685)
17,974
85,026
(65,175)
19,851
﻿ Consolidated Total
$ 443,489
$ (232,200)
$ 211,289
$ 445,256
$ (220,118)
$ 225,138
﻿ </t>
  </si>
  <si>
    <t>Schedule of Finite-Lived Intangible Assets Amortization Expense</t>
  </si>
  <si>
    <t xml:space="preserve">﻿
﻿
﻿
Three-Months Ended
Six-Months Ended
﻿
March 31,
March 31,
﻿
2016
2015
2016
2015
﻿ Amortization expense
$ 6,926
$ 7,227
$ 13,872
$ 14,802
﻿ </t>
  </si>
  <si>
    <t>Schedule of Finite-Lived Intangible Assets, Future Amortization Expense</t>
  </si>
  <si>
    <t xml:space="preserve">﻿
﻿
﻿ Year Ending September 30:
﻿ 2016 (remaining)
$ 13,622
﻿ 2017
25,812
﻿ 2018
24,989
﻿ 2019
23,152
﻿ 2020
20,362
﻿ Thereafter
103,352
﻿
$ 211,289
﻿ </t>
  </si>
  <si>
    <t>Credit Facilities, Short-term Borrowings and Long-term Debt (Tables)</t>
  </si>
  <si>
    <t>Schedule of Long-term Debt Instruments [Table Text Block]</t>
  </si>
  <si>
    <t xml:space="preserve">﻿
﻿
﻿
March 31,
September 30,
﻿
2016
2015
﻿ Revolving credit facility - Floating rate ( LIBOR plus 0.85% - 1.65% ), due April 2020 , unsecured
$ 267,000
$ 350,000
﻿ Series C notes – 5.92%, due October 2015; unsecured
-
50,000
﻿ Series D notes – 6.39%, due October 2018; unsecured
100,000
100,000
﻿ Series E notes – 7.81%, due April 2016; unsecured
57,000
57,000
﻿ Series F notes – 8.24%, due April 2019; unsecured
43,000
43,000
﻿ Series G notes – 3.42%, due November 2020; unsecured
50,000
50,000
﻿ Series H notes – 4.03%, due November 2023; unsecured
25,000
25,000
﻿ Series I notes – 4.18%, due November 2025; unsecured
25,000
25,000
﻿ Series J notes – Floating rate ( LIBOR plus 1.25%), due November 2020; unsecured
50,000
50,000
﻿ Series K notes – 4.03%, due November 2023; unsecured
50,000
50,000
﻿ Series L notes – 4.18%, due November 2025; unsecured
50,000
50,000
﻿ Total debt
717,000
850,000
﻿ Less: short-term portion of long-term debt
(100,000)
-
﻿ Long-term debt, excluding short-term portion
$ 617,000
$ 850,000
﻿ </t>
  </si>
  <si>
    <t>Accrued Liabilities (Tables)</t>
  </si>
  <si>
    <t xml:space="preserve">﻿
﻿
﻿
March 31,
September 30,
﻿
2016
2015
﻿ Salaries and other member benefits
$ 53,808
$ 90,472
﻿ Warranties
15,553
13,741
﻿ Interest payable
11,025
12,526
﻿ Current portion of acquired performance obligations and unfavorable contracts (1)
4,663
6,651
﻿ Accrued retirement benefits
2,479
2,481
﻿ Current portion of loss reserve on contractual lease commitments
1,840
-
﻿ Current portion of deferred income from JV formation (Note 4)
6,109
-
﻿ Deferred revenues
7,688
10,004
﻿ Taxes, other than income
8,709
8,723
﻿ Other
11,523
11,338
﻿
$ 123,397
$ 155,936
﻿ </t>
  </si>
  <si>
    <t>Warranties</t>
  </si>
  <si>
    <t xml:space="preserve">﻿
﻿
﻿
Six-Months Ended March 31,
﻿
2016
2015
﻿ Warranties, beginning of period
$ 13,741
$ 16,916
﻿ Expense
6,411
3,922
﻿ Reductions for settling warranties
(4,743)
(5,965)
﻿ Foreign currency exchange rate changes
144
(866)
﻿ Warranties, end of period
$ 15,553
$ 14,007
﻿ </t>
  </si>
  <si>
    <t>Loss Reserve On Contractual Lease Commitments [Member]</t>
  </si>
  <si>
    <t>Loss Reserve Activity</t>
  </si>
  <si>
    <t xml:space="preserve">﻿
﻿
﻿
Three-Months Ended
Six-Months Ended
﻿
March 31, 2016
March 31, 2016
﻿ Loss reserve on contractual lease commitments, beginning of period
$ 10,629
$ 2,464
﻿ Additions
-
8,165
﻿ Reductions
(857)
(857)
﻿ Loss reserve on contractual lease commitments, end of period
$ 9,772
$ 9,772
﻿ </t>
  </si>
  <si>
    <t>Other Liabilities (Tables)</t>
  </si>
  <si>
    <t>Schedule of Other Liabilities</t>
  </si>
  <si>
    <t xml:space="preserve">﻿
﻿
﻿
March 31,
September 30,
﻿
2016
2015
﻿ Net accrued retirement benefits, less amounts recognized within accrued liabilities
$ 54,224
$ 55,259
﻿ Noncurrent portion of deferred income from JV formation (1)
241,929
-
﻿ Total unrecognized tax benefits, net of offsetting adjustments
15,234
15,394
﻿ Acquired unfavorable contracts (2)
3,553
4,656
﻿ Deferred economic incentives (3)
18,424
19,163
﻿ Loss reserve on contractual lease commitments (4)
7,932
2,464
﻿ Other
11,973
19,254
﻿
$ 353,269
$ 116,190
﻿ </t>
  </si>
  <si>
    <t>Other (Income) Expense, Net (Tables)</t>
  </si>
  <si>
    <t>Schedule of Other (Income) Expense, Net</t>
  </si>
  <si>
    <t xml:space="preserve">﻿
﻿
﻿
Three-Months Ended
Six-Months Ended
﻿
March 31,
March 31,
﻿
2016
2015
2016
2015
﻿ Equity interest in the earnings of the JV (Note 4)
$ (2,158)
$
-
$ (2,158)
$
-
﻿ Net gain on sales of assets
1
(658)
(1,601)
(718)
﻿ Rent income
(83)
(135)
(184)
(260)
﻿ Net gain on investments in deferred compensation program
(130)
(256)
(434)
(490)
﻿ Other
(57)
(35)
(59)
(71)
﻿
$ (2,427)
$ (1,084)
$ (4,436)
$ (1,539)
﻿ </t>
  </si>
  <si>
    <t>Income Taxes (Tables)</t>
  </si>
  <si>
    <t>Tax Expense and Effective Tax Rate</t>
  </si>
  <si>
    <t xml:space="preserve">﻿
﻿
﻿
Three-Months Ended
Six-Months Ended
﻿
March 31,
March 31,
﻿
2016
2015
2016
2015
﻿ Earnings before income taxes
$ 54,366
$ 57,591
$ 82,322
$ 114,663
﻿ Income tax expense
13,542
13,736
15,678
27,024
﻿ Effective tax rate
24.9%
23.9%
19.0%
23.6%
﻿ </t>
  </si>
  <si>
    <t>Retirement Benefits (Tables)</t>
  </si>
  <si>
    <t>Schedule of Estimated Remaining Cash Contributions</t>
  </si>
  <si>
    <t xml:space="preserve">﻿
﻿
﻿ Retirement pension benefits:
﻿ United States
$ 24
﻿ United Kingdom
279
﻿ Japan
-
﻿ Other postretirement benefits
2,882
﻿ </t>
  </si>
  <si>
    <t>Pension Plans, Defined Benefit [Member]</t>
  </si>
  <si>
    <t>Schedule of Net Periodic Benefit Costs</t>
  </si>
  <si>
    <t xml:space="preserve">﻿
﻿
﻿
Three-Months Ended March 31,
﻿
United States
Other Countries
Total
﻿
2016
2015
2016
2015
2016
2015
﻿ Service cost
$ 424
$ 505
$ 185
$ 195
$ 609
$ 700
﻿ Interest cost
1,309
1,489
411
522
1,720
2,011
﻿ Expected return on plan assets
(2,535)
(2,662)
(666)
(745)
(3,201)
(3,407)
﻿ Amortization of:
﻿ Net actuarial (gain) loss
323
99
63
46
386
145
﻿ Prior service cost (benefit)
96
96
-
-
96
96
﻿ Net periodic retirement pension (benefit) cost
$ (383)
$ (473)
$ (7)
$ 18
$ (390)
$ (455)
﻿ Contributions paid
$
-
$
-
$ 139
$ 121
$ 139
$ 121
﻿
﻿
﻿
Six-Months Ended March 31,
﻿
United States
Other Countries
Total
﻿
2016
2015
2016
2015
2016
2015
﻿ Service cost
$ 1,098
$ 1,009
$ 371
$ 397
$ 1,469
$ 1,406
﻿ Interest cost
2,626
2,986
846
1,068
3,472
4,054
﻿ Expected return on plan assets
(5,077)
(5,332)
(1,363)
(1,523)
(6,440)
(6,855)
﻿ Amortization of:
﻿ Net actuarial (gain) loss
646
198
128
95
774
293
﻿ Prior service cost (benefit)
192
192
-
-
192
192
﻿ Net periodic retirement pension (benefit) cost
$ (515)
$ (947)
$ (18)
$ 37
$ (533)
$ (910)
﻿ Contributions paid
$
-
$
-
$ 528
$ 1,222
$ 528
$ 1,222
﻿ </t>
  </si>
  <si>
    <t>Multiemployer Plan [Member]</t>
  </si>
  <si>
    <t>Schedule of Costs of Retirement Plans</t>
  </si>
  <si>
    <t xml:space="preserve">﻿
﻿
﻿
Three-Months Ended
Six-Months Ended
﻿
March 31,
March 31,
﻿
2016
2015
2016
2015
﻿ Company contributions
$ 157
$ 143
$ 287
$ 310
﻿ </t>
  </si>
  <si>
    <t>Defined Contribution Plan [Member]</t>
  </si>
  <si>
    <t xml:space="preserve">﻿
﻿
﻿
Three-Months Ended
Six-Months Ended
﻿
March 31,
March 31,
﻿
2016
2015
2016
2015
﻿ Company costs
$ 7,478
$ 6,841
$ 15,482
$ 13,019
﻿ </t>
  </si>
  <si>
    <t>Other Postretirement Benefit Plans, Defined Benefit [Member]</t>
  </si>
  <si>
    <t xml:space="preserve">﻿
﻿
﻿
Three-Months Ended
Six-Months Ended
﻿
March 31,
March 31,
﻿
2016
2015
2016
2015
﻿ Service cost
$ 6
$ 8
$ 11
$ 15
﻿ Interest cost
262
309
524
617
﻿ Amortization of:
﻿ Net actuarial (gain) loss
39
(18)
78
(36)
﻿ Prior service cost (benefit)
(39)
(39)
(79)
(79)
﻿ Net periodic other postretirement (benefit) cost
$ 268
$ 260
$ 534
$ 517
﻿ Contributions paid
$ 840
$ 575
$ 1,221
$ 901
﻿ </t>
  </si>
  <si>
    <t>Stockholders' Equity (Tables)</t>
  </si>
  <si>
    <t>Stock Options [Member]</t>
  </si>
  <si>
    <t>Schedule of Assumptions Used in Estimate of Fair Value of Stock Option Awards</t>
  </si>
  <si>
    <t xml:space="preserve">﻿
﻿
﻿
Three-Months Ended
Six-Months Ended
﻿
March 31,
March 31,
﻿
2016
2015
2016
2015
﻿ Expected term (years)
n/a
n/a
6.3
-
8.7
6.2
-
8.8
﻿ Estimated volatility
n/a
n/a
34.5%
-
35.1%
36.5%
﻿ Estimated dividend yield
n/a
n/a
1.0%
0.7%
﻿ Risk-free interest rate
n/a
n/a
1.7%
-
2.0%
2.0%
-
2.3%
﻿ </t>
  </si>
  <si>
    <t>Activity for Stock Option Awards</t>
  </si>
  <si>
    <t xml:space="preserve">﻿
﻿
﻿
Three-Months Ended
Six-Months Ended
﻿
March 31, 2016
March 31, 2016
﻿
Number of options
Weighted-Average Exercise Price per Share
Number of options
Weighted-Average Exercise Price per Share
﻿ Options, beginning balance
5,636
$ 33.81
4,641
$ 32.28
﻿ Options granted
-
n/a
1,055
40.26
﻿ Options exercised
(205)
22.69
(254)
23.29
﻿ Options forfeited
(2)
40.26
(13)
42.97
﻿ Options, ending balance
5,429
34.22
5,429
34.22
﻿ </t>
  </si>
  <si>
    <t>Changes in Nonvested Stock Options</t>
  </si>
  <si>
    <t xml:space="preserve">﻿
﻿
﻿
Three-Months Ended
Six-Months Ended
﻿
March 31, 2016
March 31, 2016
﻿
Number of options
Weighted-Average Exercise Price per Share
Number of options
Weighted-Average Exercise Price per Share
﻿ Options outstanding, beginning balance
2,094
$ 41.54
1,724
$ 40.54
﻿ Options granted
-
n/a
1,055
40.26
﻿ Options vested
(6)
41.74
(680)
36.97
﻿ Options forfeited
(2)
40.26
(13)
43.00
﻿ Options outstanding, ending balance
2,086
41.54
2,086
41.54
﻿ </t>
  </si>
  <si>
    <t>Stock Options Vested, Or Expected to Vest and Are Exercisable</t>
  </si>
  <si>
    <t xml:space="preserve">﻿
﻿
﻿
Number
Weighted- Average Exercise Price
Weighted- Average Remaining Life in Years
Aggregate Intrinsic Value
﻿ Options outstanding
5,429
$ 34.22
6.2
$ 96,625
﻿ Options vested and exercisable
3,343
29.66
4.6
74,770
﻿ Options vested and expected to vest
5,296
34.03
6.1
95,257
﻿ </t>
  </si>
  <si>
    <t>Restricted Stock Award [Member]</t>
  </si>
  <si>
    <t>Changes in Restricted Stock Awards</t>
  </si>
  <si>
    <t xml:space="preserve">﻿
﻿
﻿
Three-Months Ended
Six-Months Ended
﻿
March 31, 2016
March 31, 2016
﻿
Number
Fair Value per Share
Number
Fair Value per Share
﻿ Beginning balance
24
$ 39.43
24
$ 39.43
﻿ Shares granted
-
n/a
-
n/a
﻿ Shares vested
-
n/a
-
n/a
﻿ Shares forfeited
-
n/a
-
n/a
﻿ Ending balance
24
39.43
24
39.43
﻿ </t>
  </si>
  <si>
    <t>Segment Information (Tables)</t>
  </si>
  <si>
    <t>Consolidated Net Sales and Earnings by Segment</t>
  </si>
  <si>
    <t xml:space="preserve">﻿
﻿
﻿
Three-Months Ended
Six-Months Ended
﻿
March 31,
March 31,
﻿
2016
2015
2016
2015
﻿ Segment external net sales:
﻿ Aerospace
$ 290,690
$ 281,426
$ 559,289
$ 537,196
﻿ Industrial
188,692
211,796
365,203
443,672
﻿ Total consolidated net sales
$ 479,382
$ 493,222
$ 924,492
$ 980,868
﻿ Segment earnings:
﻿ Aerospace
$ 50,578
$ 45,628
$ 94,064
$ 81,421
﻿ Industrial
19,469
27,224
41,020
66,492
﻿ Total segment earnings
70,047
72,852
135,084
147,913
﻿ Nonsegment expenses
(9,888)
(10,153)
(40,508)
(22,320)
﻿ Interest expense, net
(5,793)
(5,108)
(12,254)
(10,930)
﻿ Consolidated earnings before income taxes
$ 54,366
$ 57,591
$ 82,322
$ 114,663
﻿ </t>
  </si>
  <si>
    <t>Consolidated Total Assets by Segment</t>
  </si>
  <si>
    <t xml:space="preserve">﻿
﻿
﻿
March 31, 2016
September 30, 2015
﻿ Segment assets:
﻿ Aerospace
$ 1,585,195
$ 1,566,421
﻿ Industrial
681,721
653,848
﻿ Total segment assets
2,266,916
2,220,269
﻿ Unallocated corporate property, plant and equipment, net
91,904
85,834
﻿ Other unallocated assets
210,596
207,813
﻿ Consolidated total assets
$ 2,569,416
$ 2,513,916
﻿ </t>
  </si>
  <si>
    <t>Recent Accounting Pronouncements (Narrative) (Details) - USD ($) $ in Thousands</t>
  </si>
  <si>
    <t>12 Months Ended</t>
  </si>
  <si>
    <t>Rent expense for all operating leases</t>
  </si>
  <si>
    <t>Future minimum rental payments required under operating leases</t>
  </si>
  <si>
    <t>Balance of unamortized debt issuance costs</t>
  </si>
  <si>
    <t>Recent Accounting Pronouncements (Schedule of New Accounting Pronouncements) (Details) - USD ($) $ / shares in Units, shares in Thousands, $ in Thousands</t>
  </si>
  <si>
    <t>Dec. 31, 2015</t>
  </si>
  <si>
    <t>Noncurrent deferred income tax assets</t>
  </si>
  <si>
    <t>Noncurrent deferred income tax liabilities</t>
  </si>
  <si>
    <t>Effect of Exchange Rate on Cash and Cash Equivalents</t>
  </si>
  <si>
    <t>Accounting Standards Update 2016-09 [Member] | Restatement Adjustment [Member]</t>
  </si>
  <si>
    <t>Accounting Standards Update 2016-09 [Member] | Scenario, Previously Reported [Member]</t>
  </si>
  <si>
    <t>Current deferred income tax assets</t>
  </si>
  <si>
    <t>Current deferred income tax liabilities</t>
  </si>
  <si>
    <t>Net deferred tax liabilities</t>
  </si>
  <si>
    <t>Accounting Standards Update 2015-17 [Member] | Restatement Adjustment [Member]</t>
  </si>
  <si>
    <t>Accounting Standards Update 2015-17 [Member] | Scenario, Previously Reported [Member]</t>
  </si>
  <si>
    <t>Earnings Per Share (Reconciliation of Net Earnings to Net Earnings Per Share Basic and Diluted) (Details) - USD ($) $ / shares in Units, shares in Thousands, $ in Thousands</t>
  </si>
  <si>
    <t>Basic shares outstanding</t>
  </si>
  <si>
    <t>Dilutive effect of stock options and restricted stock</t>
  </si>
  <si>
    <t>Diluted shares outstanding</t>
  </si>
  <si>
    <t>Earnings Per Share (Anti-dilutive Stock Options Excluded from Computation of Earnings Per Share) (Details) - $ / shares shares in Thousands</t>
  </si>
  <si>
    <t>Options</t>
  </si>
  <si>
    <t>Weighted-average option price</t>
  </si>
  <si>
    <t>Earnings Per Share (Schedule of Treasury Stock Shares Held for Deferred Compensation Included in Basic and Diluted Shares Outstanding) (Details) - shares shares in Thousands</t>
  </si>
  <si>
    <t>Weighted-average treasury stock shares held for deferred compensation obligations</t>
  </si>
  <si>
    <t>Joint Ventures (Narrative) (Details) - USD ($) $ in Thousands</t>
  </si>
  <si>
    <t>Mar. 31, 2017</t>
  </si>
  <si>
    <t>Jan. 04, 2016</t>
  </si>
  <si>
    <t>Cash received from formation of joint venture</t>
  </si>
  <si>
    <t>Current portion of deferred income recorded in connection with joint venture</t>
  </si>
  <si>
    <t>Noncurrent portion of deferred income recorded in connection with joint venture</t>
  </si>
  <si>
    <t>Equity interest in earnings of joint venture</t>
  </si>
  <si>
    <t>Woodward and General Electric Joint Venture [Member]</t>
  </si>
  <si>
    <t>Equity Method Investment, Ownership Percentage</t>
  </si>
  <si>
    <t>50.00%</t>
  </si>
  <si>
    <t>Cash to be received annually from formation of joint venture</t>
  </si>
  <si>
    <t>Amount of deferred income recorded in connection with joint venture</t>
  </si>
  <si>
    <t>Cash distributions from joint venture</t>
  </si>
  <si>
    <t>Net investment in joint venture</t>
  </si>
  <si>
    <t>Accounts receivable from related party</t>
  </si>
  <si>
    <t>Accounts payable to related party</t>
  </si>
  <si>
    <t>Woodward and General Electric Joint Venture [Member] | Sales [Member]</t>
  </si>
  <si>
    <t>Amortization of deferred income recognized as an increase to sales</t>
  </si>
  <si>
    <t>Sales to related party</t>
  </si>
  <si>
    <t>Reduction to sales related to royalties paid to joint venture</t>
  </si>
  <si>
    <t>Financial Instruments and Fair Value Measurements (Narrative) (Details) - USD ($)</t>
  </si>
  <si>
    <t>Financial liability on recurring basis</t>
  </si>
  <si>
    <t>Long Term Note Receivable From Municipality Within The State Of Illinois [Member]</t>
  </si>
  <si>
    <t>Interest rate used to estimate fair value</t>
  </si>
  <si>
    <t>2.40%</t>
  </si>
  <si>
    <t>3.00%</t>
  </si>
  <si>
    <t>Long Term Note Receivable From Municipality Within The State Of Colorado [Member]</t>
  </si>
  <si>
    <t>Borrowings [Member]</t>
  </si>
  <si>
    <t>2.60%</t>
  </si>
  <si>
    <t>2.80%</t>
  </si>
  <si>
    <t>Financial Instruments and Fair Value Measurements (Financial Assets that are Measured at Fair Value on a Recurring Basis) (Details) - USD ($) $ in Thousands</t>
  </si>
  <si>
    <t>Total financial assets</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Investments in Money Market Funds [Member]</t>
  </si>
  <si>
    <t>Investments in Money Market Funds [Member] | Fair Value, Inputs, Level 1 [Member]</t>
  </si>
  <si>
    <t>Investments in Money Market Funds [Member] | Fair Value, Inputs, Level 2 [Member]</t>
  </si>
  <si>
    <t>Investments in Money Market Funds [Member] | Fair Value, Inputs, Level 3 [Member]</t>
  </si>
  <si>
    <t>Investments in Reverse Repurchase Agreements [Member]</t>
  </si>
  <si>
    <t>Investments in Reverse Repurchase Agreements [Member] | Fair Value, Inputs, Level 1 [Member]</t>
  </si>
  <si>
    <t>Investments in Reverse Repurchase Agreements [Member] | Fair Value, Inputs, Level 2 [Member]</t>
  </si>
  <si>
    <t>Investments in Reverse Repurchase Agreements [Member] | Fair Value, Inputs, Level 3 [Member]</t>
  </si>
  <si>
    <t>Equity Securities [Member]</t>
  </si>
  <si>
    <t>Equity securities</t>
  </si>
  <si>
    <t>Equity Securities [Member] | Fair Value, Inputs, Level 1 [Member]</t>
  </si>
  <si>
    <t>Equity Securities [Member] | Fair Value, Inputs, Level 2 [Member]</t>
  </si>
  <si>
    <t>Equity Securities [Member] | Fair Value, Inputs, Level 3 [Member]</t>
  </si>
  <si>
    <t>Financial Instruments and Fair Value Measurements (Estimated Fair Values of Financial Instruments) (Details) - USD ($) $ in Thousands</t>
  </si>
  <si>
    <t>Notes receivable from municipalities, Carrying Cost</t>
  </si>
  <si>
    <t>Long-term debt, excluding current portion, Carrying Cost</t>
  </si>
  <si>
    <t>Notes receivable from municipalities, Estimated Fair Value</t>
  </si>
  <si>
    <t>Long-term debt, excluding current portion, Estimated Fair Value</t>
  </si>
  <si>
    <t>Derivative Instruments and Hedging Activities (Narrative) (Details) ¥ in Thousands, $ in Thousands</t>
  </si>
  <si>
    <t>Mar. 31, 2016USD ($)</t>
  </si>
  <si>
    <t>Mar. 31, 2015USD ($)</t>
  </si>
  <si>
    <t>Mar. 31, 2016CNY (¥)</t>
  </si>
  <si>
    <t>Sep. 30, 2015USD ($)</t>
  </si>
  <si>
    <t>Net unrecognized losses on terminated derivative instruments expected to be reclassified to earnings</t>
  </si>
  <si>
    <t>Term of gain or loss recognition in interest expense on terminated derivatives recorded in OCI</t>
  </si>
  <si>
    <t>12 months</t>
  </si>
  <si>
    <t>Unrealized gain (loss) on foreign currency transaction designated as a hedge of a net investment in a foreign subsidiary</t>
  </si>
  <si>
    <t>Intercompany Loan [Member]</t>
  </si>
  <si>
    <t>Value of Net Investment Hedging Instruments Used | ¥</t>
  </si>
  <si>
    <t>Interest Expense [Member] | Derivatives in Cash Flow Hedging Relationships [Member]</t>
  </si>
  <si>
    <t>Amount of Gain/Loss Recognized in Accumulated OCI on Derivative</t>
  </si>
  <si>
    <t>Unrecognized gains (loss)</t>
  </si>
  <si>
    <t>Derivative Instruments and Hedging Activities (Impact of Derivative Instruments on Earnings) (Details) - Interest Expense [Member] - Derivatives in Cash Flow Hedging Relationships [Member] - USD ($) $ in Thousands</t>
  </si>
  <si>
    <t>Amount of (Income) Expense Recognized in Earnings on Derivative</t>
  </si>
  <si>
    <t>Amount of (Gain) Loss Recognized in Accumulated OCI on Derivative</t>
  </si>
  <si>
    <t>Amount of (Gain) Loss Reclassified from Accumulated OCI into Earnings</t>
  </si>
  <si>
    <t>Supplemental Statements of Cash Flows Information (Schedule of Cash Flow Supplemental Disclosures) (Details) - USD ($) $ in Thousands</t>
  </si>
  <si>
    <t>Interest paid, net of amounts capitalized</t>
  </si>
  <si>
    <t>Income taxes paid</t>
  </si>
  <si>
    <t>Income tax refunds received</t>
  </si>
  <si>
    <t>Purchases of property, plant and equipment on account</t>
  </si>
  <si>
    <t>Property, plant and equipment acquired by capital lease</t>
  </si>
  <si>
    <t>Common shares issued from treasury to settle benefit plan obligations (Note 17)</t>
  </si>
  <si>
    <t>Purchases of treasury stock on account</t>
  </si>
  <si>
    <t>Cashless exercise of stock options</t>
  </si>
  <si>
    <t>Inventories (Schedule of Inventories) (Details) - USD ($) $ in Thousands</t>
  </si>
  <si>
    <t>Raw Materials</t>
  </si>
  <si>
    <t>Work in progress</t>
  </si>
  <si>
    <t>Component Parts</t>
  </si>
  <si>
    <t>Finished Goods</t>
  </si>
  <si>
    <t>Inventory, net</t>
  </si>
  <si>
    <t>Property, Plant, and Equipment, Net (Narrative) (Details) - USD ($) $ in Thousands</t>
  </si>
  <si>
    <t>Sep. 30, 2016</t>
  </si>
  <si>
    <t>Construction in progress</t>
  </si>
  <si>
    <t>Property, plant and equipment held for sale</t>
  </si>
  <si>
    <t>Service Life [Member]</t>
  </si>
  <si>
    <t>Change in accounting estimate, financial effect - depreciation expense</t>
  </si>
  <si>
    <t>Second Campus Rockford Illinois [Member]</t>
  </si>
  <si>
    <t>Capitalized interest</t>
  </si>
  <si>
    <t>New Campus Fort Collins Colorado [Member]</t>
  </si>
  <si>
    <t>Contruction in progress placed into service</t>
  </si>
  <si>
    <t>Office furniture and equipment [Member]</t>
  </si>
  <si>
    <t>Gross assets acquired on capital leases</t>
  </si>
  <si>
    <t>Property, Plant, and Equipment, Net (Property, Plant, and Equipment - Net) (Details) - USD ($) $ in Thousands</t>
  </si>
  <si>
    <t>Land and Land Improvements</t>
  </si>
  <si>
    <t>Buildings and improvements</t>
  </si>
  <si>
    <t>Leasehold improvements</t>
  </si>
  <si>
    <t>Machinery and production equipment</t>
  </si>
  <si>
    <t>Computer equipment and software</t>
  </si>
  <si>
    <t>Office furniture and equipment</t>
  </si>
  <si>
    <t>Property, Plant and Equipment, Gross, Total</t>
  </si>
  <si>
    <t>Less accumulated depreciation</t>
  </si>
  <si>
    <t>Property, Plant and Equipment, Net, Total</t>
  </si>
  <si>
    <t>Depreciation expense</t>
  </si>
  <si>
    <t>Goodwill (Narrative) (Details)</t>
  </si>
  <si>
    <t>Assumed annual compound growth rate after five or ten years</t>
  </si>
  <si>
    <t>4.03%</t>
  </si>
  <si>
    <t>Minimum [Member]</t>
  </si>
  <si>
    <t>Weighted average cost of capital assumption</t>
  </si>
  <si>
    <t>9.49%</t>
  </si>
  <si>
    <t>Maximum [Member]</t>
  </si>
  <si>
    <t>12.83%</t>
  </si>
  <si>
    <t>Goodwill (Goodwill) (Details) $ in Thousands</t>
  </si>
  <si>
    <t>Goodwill, Beginning Balance</t>
  </si>
  <si>
    <t>Effects of Currency Translation</t>
  </si>
  <si>
    <t>Goodwill, Ending Balance</t>
  </si>
  <si>
    <t>Aerospace [Member]</t>
  </si>
  <si>
    <t>Industrial [Member]</t>
  </si>
  <si>
    <t>Intangible Assets, Net (Schedule of Finite-Lived Intangible Assets by Major Class) (Details) - USD ($) $ in Thousands</t>
  </si>
  <si>
    <t>Gross Carrying Value</t>
  </si>
  <si>
    <t>Accumulated Amortization</t>
  </si>
  <si>
    <t>Net Carrying Amount</t>
  </si>
  <si>
    <t>Amortization expense</t>
  </si>
  <si>
    <t>Process Technology [Member]</t>
  </si>
  <si>
    <t>Customer Relationships [Member]</t>
  </si>
  <si>
    <t>Intellectual Property [Member]</t>
  </si>
  <si>
    <t>Other Intangibles [Member]</t>
  </si>
  <si>
    <t>Aerospace [Member] | Process Technology [Member]</t>
  </si>
  <si>
    <t>Aerospace [Member] | Customer Relationships [Member]</t>
  </si>
  <si>
    <t>Aerospace [Member] | Intellectual Property [Member]</t>
  </si>
  <si>
    <t>Aerospace [Member] | Other Intangibles [Member]</t>
  </si>
  <si>
    <t>Industrial [Member] | Process Technology [Member]</t>
  </si>
  <si>
    <t>Industrial [Member] | Customer Relationships [Member]</t>
  </si>
  <si>
    <t>Industrial [Member] | Intellectual Property [Member]</t>
  </si>
  <si>
    <t>Industrial [Member] | Other Intangibles [Member]</t>
  </si>
  <si>
    <t>Intangible Assets, Net (Schedule of Finite-Lived Intangible Assets, Future Amortization Expense) (Details) - USD ($) $ in Thousands</t>
  </si>
  <si>
    <t>2016 Remaining</t>
  </si>
  <si>
    <t>Thereafter</t>
  </si>
  <si>
    <t>Finite-Lived Intangible Assets, Net, Total</t>
  </si>
  <si>
    <t>Credit Facilities, Short-term Borrowings (Narrative) (Details) BRL in Thousands, $ in Thousands</t>
  </si>
  <si>
    <t>Mar. 31, 2016BRL</t>
  </si>
  <si>
    <t>Sep. 30, 2014USD ($)</t>
  </si>
  <si>
    <t>Long-term debt, excluding current portion</t>
  </si>
  <si>
    <t>Other Foreign Short-term Borrowings [Member]</t>
  </si>
  <si>
    <t>Outstanding borrowings</t>
  </si>
  <si>
    <t>Revolving Credit Agreement [Member]</t>
  </si>
  <si>
    <t>Maximum borrowing capacity</t>
  </si>
  <si>
    <t>Option to increase maximum borrowings to this amount</t>
  </si>
  <si>
    <t>Line of Credit Facility, Expiration Date</t>
  </si>
  <si>
    <t>Apr. 1,
		2020</t>
  </si>
  <si>
    <t>Variable Rate Basis</t>
  </si>
  <si>
    <t>LIBOR</t>
  </si>
  <si>
    <t>Credit facility effective interest rate on outstanding borrowing</t>
  </si>
  <si>
    <t>1.68%</t>
  </si>
  <si>
    <t>1.44%</t>
  </si>
  <si>
    <t>Revolving Credit Agreement [Member] | Minimum [Member]</t>
  </si>
  <si>
    <t>Basis Spread On Variable Rate</t>
  </si>
  <si>
    <t>0.85%</t>
  </si>
  <si>
    <t>Revolving Credit Agreement [Member] | Maximum [Member]</t>
  </si>
  <si>
    <t>1.65%</t>
  </si>
  <si>
    <t>Chinese Credit Facility [Member]</t>
  </si>
  <si>
    <t>Sep. 1,
		2016</t>
  </si>
  <si>
    <t>Chinese Credit Facility, RMB Denominated Loan [Member]</t>
  </si>
  <si>
    <t>interest at the prevailing interest rate offered by the People's Bank of China on the date of borrowing, plus a margin equal to 15% of that prevailing rate</t>
  </si>
  <si>
    <t>Chinese Credit Facility, USD Denominated Loan [Member]</t>
  </si>
  <si>
    <t>interest at the lender's cost of borrowing rate at the date of borrowing, plus 3%</t>
  </si>
  <si>
    <t>Brazil Credit Facility [Member]</t>
  </si>
  <si>
    <t>Jul. 26,
		2016</t>
  </si>
  <si>
    <t>Brazil Credit Facility BRL Denominated Loan [Member]</t>
  </si>
  <si>
    <t>Maximum borrowing capacity | BRL</t>
  </si>
  <si>
    <t>interest at the lender's cost of borrowing rate at the date of borrowing, plus 1.75%</t>
  </si>
  <si>
    <t>Long-term Debt (Narrative) (Details) - USD ($) $ in Thousands</t>
  </si>
  <si>
    <t>Apr. 04, 2016</t>
  </si>
  <si>
    <t>Oct. 01, 2015</t>
  </si>
  <si>
    <t>Sep. 30, 2014</t>
  </si>
  <si>
    <t>2008 Note Purchase Agreement [Member]</t>
  </si>
  <si>
    <t>Issuance Date</t>
  </si>
  <si>
    <t>Oct. 1,
		2008</t>
  </si>
  <si>
    <t>Series C Notes [Member]</t>
  </si>
  <si>
    <t>Principal Payment Amount</t>
  </si>
  <si>
    <t>2009 Note Purchase Agreement [Member]</t>
  </si>
  <si>
    <t>Apr. 1,
		2009</t>
  </si>
  <si>
    <t>Series E Notes [Member]</t>
  </si>
  <si>
    <t>2013 Note Purchase Agreement [Member]</t>
  </si>
  <si>
    <t>Oct. 1,
		2013</t>
  </si>
  <si>
    <t>Face Amount</t>
  </si>
  <si>
    <t>Series J Notes [Member]</t>
  </si>
  <si>
    <t>Variable interest rate</t>
  </si>
  <si>
    <t>1.87%</t>
  </si>
  <si>
    <t>First Closing Notes [Member]</t>
  </si>
  <si>
    <t>Second Closing Notes [Member]</t>
  </si>
  <si>
    <t>Nov. 15,
		2013</t>
  </si>
  <si>
    <t>Line of Credit Facility, Maximum Borrowing Capacity</t>
  </si>
  <si>
    <t>Long-term Debt (Schedule of Long-term Debt) (Details) - USD ($) $ in Thousands</t>
  </si>
  <si>
    <t>Long-term debt balance</t>
  </si>
  <si>
    <t>Current portion of long-term debt</t>
  </si>
  <si>
    <t>Short-term Debt</t>
  </si>
  <si>
    <t>Series C Notes [Member] | Notes Payable to Banks [Member]</t>
  </si>
  <si>
    <t>Interest rate</t>
  </si>
  <si>
    <t>5.92%</t>
  </si>
  <si>
    <t>Maturity date</t>
  </si>
  <si>
    <t>Oct. 1,
		2015</t>
  </si>
  <si>
    <t>Series D Notes [Member] | Notes Payable to Banks [Member]</t>
  </si>
  <si>
    <t>6.39%</t>
  </si>
  <si>
    <t>Oct. 1,
		2018</t>
  </si>
  <si>
    <t>Series E Notes [Member] | Notes Payable to Banks [Member]</t>
  </si>
  <si>
    <t>7.81%</t>
  </si>
  <si>
    <t>Apr. 3,
		2016</t>
  </si>
  <si>
    <t>Series F Notes [Member] | Notes Payable to Banks [Member]</t>
  </si>
  <si>
    <t>8.24%</t>
  </si>
  <si>
    <t>Apr. 3,
		2019</t>
  </si>
  <si>
    <t>Series J Notes [Member] | Notes Payable to Banks [Member]</t>
  </si>
  <si>
    <t>1.25%</t>
  </si>
  <si>
    <t>Nov. 15,
		2020</t>
  </si>
  <si>
    <t>Series G Notes [Member] | Notes Payable to Banks [Member]</t>
  </si>
  <si>
    <t>3.42%</t>
  </si>
  <si>
    <t>Series H Notes [Member] | Notes Payable to Banks [Member]</t>
  </si>
  <si>
    <t>Nov. 15,
		2023</t>
  </si>
  <si>
    <t>Series I Notes [Member] | Notes Payable to Banks [Member]</t>
  </si>
  <si>
    <t>4.18%</t>
  </si>
  <si>
    <t>Nov. 15,
		2025</t>
  </si>
  <si>
    <t>Series K Notes [Member] | Notes Payable to Banks [Member]</t>
  </si>
  <si>
    <t>Series L Notes [Member] | Notes Payable to Banks [Member]</t>
  </si>
  <si>
    <t>Revolving Credit Facility [Member]</t>
  </si>
  <si>
    <t>Accrued Liabilities (Narrative) (Details) - USD ($) $ in Thousands</t>
  </si>
  <si>
    <t>Additions</t>
  </si>
  <si>
    <t>Loss reserve, noncurrent portion</t>
  </si>
  <si>
    <t>Accrued Liabilities (Accrued Liabilities) (Details) - USD ($) $ in Thousands</t>
  </si>
  <si>
    <t>Salaries and other member benefits</t>
  </si>
  <si>
    <t>Interest payable</t>
  </si>
  <si>
    <t>Current portion of acquired performance obligations and unfavorable contracts</t>
  </si>
  <si>
    <t>Accrued retirement benefits</t>
  </si>
  <si>
    <t>Current portion of deferred income from JV formation (Note 4)</t>
  </si>
  <si>
    <t>Deferred revenues</t>
  </si>
  <si>
    <t>Taxes, other than income</t>
  </si>
  <si>
    <t>Current portion of loss reserve</t>
  </si>
  <si>
    <t>Accrued Liabilities (Warranties) (Details) - USD ($) $ in Thousands</t>
  </si>
  <si>
    <t>Warranties, beginning of period</t>
  </si>
  <si>
    <t>Warranty Expense</t>
  </si>
  <si>
    <t>Reductions for settling warranties</t>
  </si>
  <si>
    <t>Foreign currency exchange rate changes</t>
  </si>
  <si>
    <t>Warranties, end of period</t>
  </si>
  <si>
    <t>Accrued Liabilities (Loss Reserve Activity) (Details) - USD ($) $ in Thousands</t>
  </si>
  <si>
    <t>Loss reserve on contractual lease commitments, beginning of period</t>
  </si>
  <si>
    <t>Reductions</t>
  </si>
  <si>
    <t>Loss reserve on contractual lease commitments, end of period</t>
  </si>
  <si>
    <t>Other Liabilities (Details) - USD ($) $ in Thousands</t>
  </si>
  <si>
    <t>Net accrued retirement benefits, less amounts recognized within accrued liabilities</t>
  </si>
  <si>
    <t>Noncurrent portion of deferred income from JV formation</t>
  </si>
  <si>
    <t>Total unrecognized tax benefits, net of offsetting adjustments</t>
  </si>
  <si>
    <t>Acquired unfavorable contracts</t>
  </si>
  <si>
    <t>Deferred economic incentives</t>
  </si>
  <si>
    <t>Loss reserve</t>
  </si>
  <si>
    <t>Other (Income) Expense, Net (Details) - USD ($) $ in Thousands</t>
  </si>
  <si>
    <t>Equity interest in earnings of the JV (Note 4)</t>
  </si>
  <si>
    <t>Rent income</t>
  </si>
  <si>
    <t>Net (gain) loss on investments in deferred compensation program</t>
  </si>
  <si>
    <t>Other (income) expense, net</t>
  </si>
  <si>
    <t>Income Taxes (Narrative) (Details) - USD ($) $ in Thousands</t>
  </si>
  <si>
    <t>Income tax expense reduction due to research and experimentation tax credit</t>
  </si>
  <si>
    <t>Estimated decrease in liability for unrecognized tax benefits</t>
  </si>
  <si>
    <t>Unrecognized tax benefits that, if recognized, would affect the effective tax rate</t>
  </si>
  <si>
    <t>Accrued interest and penalties</t>
  </si>
  <si>
    <t>Unrecognized Tax Benefits</t>
  </si>
  <si>
    <t>Income Taxes (Tax Expense and Effective Tax Rate) (Details) - USD ($) $ in Thousands</t>
  </si>
  <si>
    <t>Effective tax rate</t>
  </si>
  <si>
    <t>24.90%</t>
  </si>
  <si>
    <t>23.90%</t>
  </si>
  <si>
    <t>19.00%</t>
  </si>
  <si>
    <t>23.60%</t>
  </si>
  <si>
    <t>Retirement Benefits (Narrative) (Details) - USD ($) shares in Thousands, $ in Thousands</t>
  </si>
  <si>
    <t>Value of Company Stock Contributed to Defined Contribution Benefit Plans</t>
  </si>
  <si>
    <t>Treasury Stock Issued During Period, Shares, Employee Benefit Plans</t>
  </si>
  <si>
    <t>Business Acquisition, Acquiree - Duarte Business [Member] | Pension Plans, Defined Benefit [Member]</t>
  </si>
  <si>
    <t>Future cash payouts to beneficiaries of terminated plan</t>
  </si>
  <si>
    <t>Retirement Benefits (Schedule of Costs of Retirement Plans) (Details) - USD ($) $ in Thousands</t>
  </si>
  <si>
    <t>Company Contributions</t>
  </si>
  <si>
    <t>Company Costs</t>
  </si>
  <si>
    <t>Retirement Benefits (Schedule of Net Perioodic Benefit Costs) (Details) - USD ($) $ in Thousands</t>
  </si>
  <si>
    <t>Service cost</t>
  </si>
  <si>
    <t>Interest cost</t>
  </si>
  <si>
    <t>Expected return on plan assets</t>
  </si>
  <si>
    <t>Amortization of: Net (gains) losses</t>
  </si>
  <si>
    <t>Amortization of: Prior service (benefit) cost</t>
  </si>
  <si>
    <t>Net periodic retirement pension (benefit) cost</t>
  </si>
  <si>
    <t>Contributions paid</t>
  </si>
  <si>
    <t>United States Pension Plans of US Entity, Defined Benefit [Member]</t>
  </si>
  <si>
    <t>Foreign Pension Plans, Defined Benefit [Member]</t>
  </si>
  <si>
    <t>Retirement Benefits (Schedule of estimated remaining cash contributions) (Details) $ in Thousands</t>
  </si>
  <si>
    <t>Estimated future employer contributions in the currect fiscal year</t>
  </si>
  <si>
    <t>United Kingdom Plan, Defined Benefit [Member]</t>
  </si>
  <si>
    <t>Japan Plan, Defined Benefit [Member]</t>
  </si>
  <si>
    <t>Stockholders' Equity (Equity Narrative) (Details) - USD ($) shares in Thousands, $ in Thousands</t>
  </si>
  <si>
    <t>Jun. 30, 2015</t>
  </si>
  <si>
    <t>Payments for Repurchase of Common Stock</t>
  </si>
  <si>
    <t>Total unrecognized compensation cost related to non-vested stock-based compensation arrangements</t>
  </si>
  <si>
    <t>Unrecognized compensation cost is expected to be recognized over a weighted-average period</t>
  </si>
  <si>
    <t>2 years 4 months 24 days</t>
  </si>
  <si>
    <t>Forfeiture rate, Board of Directors</t>
  </si>
  <si>
    <t>0.00%</t>
  </si>
  <si>
    <t>Forfeiture rate, non-Board of Directors</t>
  </si>
  <si>
    <t>9.00%</t>
  </si>
  <si>
    <t>2015 Authorization [Member]</t>
  </si>
  <si>
    <t>Authorized repurchase amount</t>
  </si>
  <si>
    <t>Repurchase period in years</t>
  </si>
  <si>
    <t>3 years</t>
  </si>
  <si>
    <t>Goldman Sachs Accelerated Share Repurchase Program [Member]</t>
  </si>
  <si>
    <t>Purchases of treasury stock, number of shares</t>
  </si>
  <si>
    <t>10b5-1 Plan [Member]</t>
  </si>
  <si>
    <t>Stockholders' Equity (Stock-Based Compensation Narrative) (Details) - USD ($) $ / shares in Units, shares in Thousands, $ in Thousands</t>
  </si>
  <si>
    <t>Dec. 31, 2013</t>
  </si>
  <si>
    <t>Exercise prices of stock options outstanding</t>
  </si>
  <si>
    <t>Forfeiture Rate, Board of Director</t>
  </si>
  <si>
    <t>Forfeiture Rate, Non-Board of Directors</t>
  </si>
  <si>
    <t>Omnibus Incentive Plan [Member]</t>
  </si>
  <si>
    <t>Number of stock shares authorized for grants</t>
  </si>
  <si>
    <t>Vesting period, in years</t>
  </si>
  <si>
    <t>4 years</t>
  </si>
  <si>
    <t>Vested contractual term, in years</t>
  </si>
  <si>
    <t>10 years</t>
  </si>
  <si>
    <t>Vesting rate</t>
  </si>
  <si>
    <t>25.00%</t>
  </si>
  <si>
    <t>Restricted stock awards granted</t>
  </si>
  <si>
    <t>Restricted Stock Awards Vested</t>
  </si>
  <si>
    <t>Service period for restricted stock award</t>
  </si>
  <si>
    <t>Stockholders' Equity (Schedule of Assumptions Used in Estimate of Fair Value of Stock Option Awards) (Details)</t>
  </si>
  <si>
    <t>Expected term</t>
  </si>
  <si>
    <t>6 years 3 months 18 days</t>
  </si>
  <si>
    <t>6 years 2 months 12 days</t>
  </si>
  <si>
    <t>Estimated volatility</t>
  </si>
  <si>
    <t>34.50%</t>
  </si>
  <si>
    <t>36.50%</t>
  </si>
  <si>
    <t>Estimated dividend yield</t>
  </si>
  <si>
    <t>1.00%</t>
  </si>
  <si>
    <t>0.70%</t>
  </si>
  <si>
    <t>Risk-free interest rate</t>
  </si>
  <si>
    <t>1.70%</t>
  </si>
  <si>
    <t>2.00%</t>
  </si>
  <si>
    <t>8 years 8 months 12 days</t>
  </si>
  <si>
    <t>8 years 9 months 18 days</t>
  </si>
  <si>
    <t>35.10%</t>
  </si>
  <si>
    <t>2.30%</t>
  </si>
  <si>
    <t>Stockholders' Equity (Activity for Stock Option Awards) (Details) - $ / shares shares in Thousands</t>
  </si>
  <si>
    <t>Stock-Based Compensation</t>
  </si>
  <si>
    <t>Number of options, beginning balance</t>
  </si>
  <si>
    <t>Weighted Average Exercise Price Per Share, beginning balance</t>
  </si>
  <si>
    <t>Options granted, Number of options</t>
  </si>
  <si>
    <t>Options granted, Weighted Average Exercise Price Per Share</t>
  </si>
  <si>
    <t>Options exercised, Number of options</t>
  </si>
  <si>
    <t>Options exercised, Weighted Average Exercise Price Per Share</t>
  </si>
  <si>
    <t>Options forfeited, Number of options</t>
  </si>
  <si>
    <t>Options forfeited, Weighted Average Exercise Price Per Share</t>
  </si>
  <si>
    <t>Number of options, ending balance</t>
  </si>
  <si>
    <t>Weighted Average Exercise Price Per Share, ending balance</t>
  </si>
  <si>
    <t>Stockholders' Equity (Changes in Nonvested Stock Options) (Details) - $ / shares shares in Thousands</t>
  </si>
  <si>
    <t>Number of Options, beginning balance</t>
  </si>
  <si>
    <t>Weighted-Average Exercise Price Per Share, beginning balance</t>
  </si>
  <si>
    <t>Options granted, Weighted-Average Exercise Price Per Share</t>
  </si>
  <si>
    <t>Options vested, Number of options</t>
  </si>
  <si>
    <t>Options vested, Weighted-Average Exercise Price Per Share</t>
  </si>
  <si>
    <t>Options forfeited, Weighted-Average Exercise Price Per Share</t>
  </si>
  <si>
    <t>Number of Options, ending balance</t>
  </si>
  <si>
    <t>Weighted-Average Exercise Price Per Share, ending balance</t>
  </si>
  <si>
    <t>Stockholders' Equity (Stock Options Vested, Or Expected to Vest and Are Exercisable) (Details) - USD ($) $ / shares in Units, shares in Thousands, $ in Thousands</t>
  </si>
  <si>
    <t>Options outstanding, Number of options</t>
  </si>
  <si>
    <t>Options outstanding, Weighted-Average Exercise Price</t>
  </si>
  <si>
    <t>Options outstanding, Weighted-Average Remaining Life in Year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4 years 7 months 6 days</t>
  </si>
  <si>
    <t>Options vested and exercisable, Aggregate Intrinsic Value</t>
  </si>
  <si>
    <t>Options vested and expected to vest, Number of options</t>
  </si>
  <si>
    <t>Options vested and expected to vest, Weighted-Average Exercise Price Per Share</t>
  </si>
  <si>
    <t>Options vested and to expected vest, Weighted-Average Remaining Life in Years</t>
  </si>
  <si>
    <t>6 years 1 month 6 days</t>
  </si>
  <si>
    <t>Options vested and expected to vest, Aggregate Intrinsic Value</t>
  </si>
  <si>
    <t>Stockholders' Equity (Changes in Restricted Stock Awards) (Details) - Restricted Stock Award [Member] - $ / shares shares in Thousands</t>
  </si>
  <si>
    <t>Number of shares, beginning balance</t>
  </si>
  <si>
    <t>Weighted-Average Grant Date Fair Value Per Share, beginning balance</t>
  </si>
  <si>
    <t>Shares granted, Number of Shares</t>
  </si>
  <si>
    <t>Shares vested, Number of Shares</t>
  </si>
  <si>
    <t>Shares forfeited, Number of Shares</t>
  </si>
  <si>
    <t>Number of shares, ending balance</t>
  </si>
  <si>
    <t>Weighted-Average Grant Date Fair Value Per Share, ending balance</t>
  </si>
  <si>
    <t>Segment Information (Consolidated Net Sales and Earnings by Segment) (Details) - USD ($) $ in Thousands</t>
  </si>
  <si>
    <t>Interest expense, net</t>
  </si>
  <si>
    <t>Consolidated earnings before income taxes</t>
  </si>
  <si>
    <t>Segment earnings (loss)</t>
  </si>
  <si>
    <t>Total of Reporting Segments [Member]</t>
  </si>
  <si>
    <t>Unallocated Corporate [Member]</t>
  </si>
  <si>
    <t>Segment Information (Consolidated Total Assets by Segment) (Details) - USD ($) $ in Thousands</t>
  </si>
  <si>
    <t>Assets</t>
  </si>
  <si>
    <t>Capital expenditures</t>
  </si>
  <si>
    <t>Other unallocated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00_);_(&quot;$ &quot;(#,##0.000000)" numFmtId="168"/>
    <numFmt formatCode="_(&quot;¥ &quot;#,##0_);_(&quot;¥ &quot;(#,##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8312</v>
      </c>
    </row>
    <row spans="1:3" r="11">
      <c t="s" s="4" r="A11">
        <v>17</v>
      </c>
      <c t="s" s="4" r="B11">
        <v>18</v>
      </c>
    </row>
    <row spans="1:3" r="12">
      <c t="s" s="4" r="A12">
        <v>19</v>
      </c>
      <c t="s" s="4" r="B12">
        <v>20</v>
      </c>
    </row>
    <row spans="1:3" r="13">
      <c t="s" s="4" r="A13">
        <v>21</v>
      </c>
      <c t="n" s="6" r="C13">
        <v>61103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68</v>
      </c>
      <c t="s" s="2" r="B1">
        <v>1</v>
      </c>
    </row>
    <row spans="1:2" r="2">
      <c t="s" s="2" r="B2">
        <v>2</v>
      </c>
    </row>
    <row spans="1:2" r="3">
      <c t="s" s="3" r="A3">
        <v>68</v>
      </c>
    </row>
    <row spans="1:2" r="4">
      <c t="s" s="4" r="A4">
        <v>68</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73</v>
      </c>
      <c t="s" s="2" r="B1">
        <v>1</v>
      </c>
    </row>
    <row spans="1:2" r="2">
      <c t="s" s="2" r="B2">
        <v>2</v>
      </c>
    </row>
    <row spans="1:2" r="3">
      <c t="s" s="3" r="A3">
        <v>207</v>
      </c>
    </row>
    <row spans="1:2" r="4">
      <c t="s" s="4" r="A4">
        <v>73</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479382</v>
      </c>
      <c t="n" s="7" r="C4">
        <v>493222</v>
      </c>
      <c t="n" s="7" r="D4">
        <v>924492</v>
      </c>
      <c t="n" s="7" r="E4">
        <v>980868</v>
      </c>
    </row>
    <row spans="1:5" r="5">
      <c t="s" s="3" r="A5">
        <v>27</v>
      </c>
    </row>
    <row spans="1:5" r="6">
      <c t="s" s="4" r="A6">
        <v>28</v>
      </c>
      <c t="n" s="6" r="B6">
        <v>346139</v>
      </c>
      <c t="n" s="6" r="C6">
        <v>355602</v>
      </c>
      <c t="n" s="6" r="D6">
        <v>679516</v>
      </c>
      <c t="n" s="6" r="E6">
        <v>699362</v>
      </c>
    </row>
    <row spans="1:5" r="7">
      <c t="s" s="4" r="A7">
        <v>29</v>
      </c>
      <c t="n" s="6" r="B7">
        <v>36823</v>
      </c>
      <c t="n" s="6" r="C7">
        <v>38450</v>
      </c>
      <c t="n" s="6" r="D7">
        <v>77605</v>
      </c>
      <c t="n" s="6" r="E7">
        <v>78293</v>
      </c>
    </row>
    <row spans="1:5" r="8">
      <c t="s" s="4" r="A8">
        <v>30</v>
      </c>
      <c t="n" s="6" r="B8">
        <v>31762</v>
      </c>
      <c t="n" s="6" r="C8">
        <v>30328</v>
      </c>
      <c t="n" s="6" r="D8">
        <v>63359</v>
      </c>
      <c t="n" s="6" r="E8">
        <v>64357</v>
      </c>
    </row>
    <row spans="1:5" r="9">
      <c t="s" s="4" r="A9">
        <v>31</v>
      </c>
      <c t="n" s="6" r="B9">
        <v>6926</v>
      </c>
      <c t="n" s="6" r="C9">
        <v>7227</v>
      </c>
      <c t="n" s="6" r="D9">
        <v>13872</v>
      </c>
      <c t="n" s="6" r="E9">
        <v>14802</v>
      </c>
    </row>
    <row spans="1:5" r="10">
      <c t="s" s="4" r="A10">
        <v>32</v>
      </c>
      <c t="n" s="6" r="B10">
        <v>6234</v>
      </c>
      <c t="n" s="6" r="C10">
        <v>5329</v>
      </c>
      <c t="n" s="6" r="D10">
        <v>13142</v>
      </c>
      <c t="n" s="6" r="E10">
        <v>11278</v>
      </c>
    </row>
    <row spans="1:5" r="11">
      <c t="s" s="4" r="A11">
        <v>33</v>
      </c>
      <c t="n" s="6" r="B11">
        <v>-441</v>
      </c>
      <c t="n" s="6" r="C11">
        <v>-221</v>
      </c>
      <c t="n" s="6" r="D11">
        <v>-888</v>
      </c>
      <c t="n" s="6" r="E11">
        <v>-348</v>
      </c>
    </row>
    <row spans="1:5" r="12">
      <c t="s" s="4" r="A12">
        <v>34</v>
      </c>
      <c t="n" s="6" r="B12">
        <v>-2427</v>
      </c>
      <c t="n" s="6" r="C12">
        <v>-1084</v>
      </c>
      <c t="n" s="6" r="D12">
        <v>-4436</v>
      </c>
      <c t="n" s="6" r="E12">
        <v>-1539</v>
      </c>
    </row>
    <row spans="1:5" r="13">
      <c t="s" s="4" r="A13">
        <v>35</v>
      </c>
      <c t="n" s="6" r="B13">
        <v>425016</v>
      </c>
      <c t="n" s="6" r="C13">
        <v>435631</v>
      </c>
      <c t="n" s="6" r="D13">
        <v>842170</v>
      </c>
      <c t="n" s="6" r="E13">
        <v>866205</v>
      </c>
    </row>
    <row spans="1:5" r="14">
      <c t="s" s="4" r="A14">
        <v>36</v>
      </c>
      <c t="n" s="6" r="B14">
        <v>54366</v>
      </c>
      <c t="n" s="6" r="C14">
        <v>57591</v>
      </c>
      <c t="n" s="6" r="D14">
        <v>82322</v>
      </c>
      <c t="n" s="6" r="E14">
        <v>114663</v>
      </c>
    </row>
    <row spans="1:5" r="15">
      <c t="s" s="4" r="A15">
        <v>37</v>
      </c>
      <c t="n" s="6" r="B15">
        <v>13542</v>
      </c>
      <c t="n" s="6" r="C15">
        <v>13736</v>
      </c>
      <c t="n" s="6" r="D15">
        <v>15678</v>
      </c>
      <c t="n" s="6" r="E15">
        <v>27024</v>
      </c>
    </row>
    <row spans="1:5" r="16">
      <c t="s" s="4" r="A16">
        <v>38</v>
      </c>
      <c t="n" s="7" r="B16">
        <v>40824</v>
      </c>
      <c t="n" s="7" r="C16">
        <v>43855</v>
      </c>
      <c t="n" s="7" r="D16">
        <v>66644</v>
      </c>
      <c t="n" s="7" r="E16">
        <v>87639</v>
      </c>
    </row>
    <row spans="1:5" r="17">
      <c t="s" s="3" r="A17">
        <v>39</v>
      </c>
    </row>
    <row spans="1:5" r="18">
      <c t="s" s="4" r="A18">
        <v>40</v>
      </c>
      <c t="n" s="8" r="B18">
        <v>0.66</v>
      </c>
      <c t="n" s="8" r="C18">
        <v>0.67</v>
      </c>
      <c t="n" s="8" r="D18">
        <v>1.07</v>
      </c>
      <c t="n" s="8" r="E18">
        <v>1.34</v>
      </c>
    </row>
    <row spans="1:5" r="19">
      <c t="s" s="4" r="A19">
        <v>41</v>
      </c>
      <c t="n" s="8" r="B19">
        <v>0.65</v>
      </c>
      <c t="n" s="8" r="C19">
        <v>0.66</v>
      </c>
      <c t="n" s="8" r="D19">
        <v>1.05</v>
      </c>
      <c t="n" s="8" r="E19">
        <v>1.32</v>
      </c>
    </row>
    <row spans="1:5" r="20">
      <c t="s" s="3" r="A20">
        <v>42</v>
      </c>
    </row>
    <row spans="1:5" r="21">
      <c t="s" s="4" r="A21">
        <v>43</v>
      </c>
      <c t="n" s="6" r="B21">
        <v>61639</v>
      </c>
      <c t="n" s="6" r="C21">
        <v>65159</v>
      </c>
      <c t="n" s="6" r="D21">
        <v>62351</v>
      </c>
      <c t="n" s="6" r="E21">
        <v>65242</v>
      </c>
    </row>
    <row spans="1:5" r="22">
      <c t="s" s="4" r="A22">
        <v>44</v>
      </c>
      <c t="n" s="6" r="B22">
        <v>63064</v>
      </c>
      <c t="n" s="6" r="C22">
        <v>66540</v>
      </c>
      <c t="n" s="6" r="D22">
        <v>63768</v>
      </c>
      <c t="n" s="6" r="E22">
        <v>66641</v>
      </c>
    </row>
    <row spans="1:5" r="23">
      <c t="s" s="4" r="A23">
        <v>45</v>
      </c>
      <c t="n" s="8" r="B23">
        <v>0.11</v>
      </c>
      <c t="n" s="8" r="C23">
        <v>0.1</v>
      </c>
      <c t="n" s="8" r="D23">
        <v>0.21</v>
      </c>
      <c t="n" s="8" r="E23">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31</v>
      </c>
      <c t="s" s="2" r="B1">
        <v>1</v>
      </c>
    </row>
    <row spans="1:2" r="2">
      <c t="s" s="2" r="B2">
        <v>2</v>
      </c>
    </row>
    <row spans="1:2" r="3">
      <c t="s" s="3" r="A3">
        <v>231</v>
      </c>
    </row>
    <row spans="1:2" r="4">
      <c t="s" s="4" r="A4">
        <v>231</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4" r="A3">
        <v>234</v>
      </c>
    </row>
    <row spans="1:2" r="4">
      <c t="s" s="4" r="A4">
        <v>235</v>
      </c>
      <c t="s" s="4" r="B4">
        <v>236</v>
      </c>
    </row>
    <row spans="1:2" r="5">
      <c t="s" s="4" r="A5">
        <v>237</v>
      </c>
    </row>
    <row spans="1:2" r="6">
      <c t="s" s="4" r="A6">
        <v>235</v>
      </c>
      <c t="s" s="4" r="B6">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91</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v>
      </c>
      <c t="s" s="2" r="B1">
        <v>23</v>
      </c>
      <c t="s" s="2" r="D1">
        <v>1</v>
      </c>
    </row>
    <row spans="1:5" r="2">
      <c t="s" s="2" r="B2">
        <v>2</v>
      </c>
      <c t="s" s="2" r="C2">
        <v>24</v>
      </c>
      <c t="s" s="2" r="D2">
        <v>2</v>
      </c>
      <c t="s" s="2" r="E2">
        <v>24</v>
      </c>
    </row>
    <row spans="1:5" r="3">
      <c t="s" s="3" r="A3">
        <v>47</v>
      </c>
    </row>
    <row spans="1:5" r="4">
      <c t="s" s="4" r="A4">
        <v>38</v>
      </c>
      <c t="n" s="7" r="B4">
        <v>40824</v>
      </c>
      <c t="n" s="7" r="C4">
        <v>43855</v>
      </c>
      <c t="n" s="7" r="D4">
        <v>66644</v>
      </c>
      <c t="n" s="7" r="E4">
        <v>87639</v>
      </c>
    </row>
    <row spans="1:5" r="5">
      <c t="s" s="3" r="A5">
        <v>48</v>
      </c>
    </row>
    <row spans="1:5" r="6">
      <c t="s" s="4" r="A6">
        <v>49</v>
      </c>
      <c t="n" s="6" r="B6">
        <v>10125</v>
      </c>
      <c t="n" s="6" r="C6">
        <v>-22012</v>
      </c>
      <c t="n" s="6" r="D6">
        <v>-129</v>
      </c>
      <c t="n" s="6" r="E6">
        <v>-34945</v>
      </c>
    </row>
    <row spans="1:5" r="7">
      <c t="s" s="4" r="A7">
        <v>50</v>
      </c>
      <c t="n" s="6" r="B7">
        <v>-345</v>
      </c>
      <c t="n" s="6" r="C7">
        <v>0</v>
      </c>
      <c t="n" s="6" r="D7">
        <v>517</v>
      </c>
      <c t="n" s="6" r="E7">
        <v>0</v>
      </c>
    </row>
    <row spans="1:5" r="8">
      <c t="s" s="4" r="A8">
        <v>51</v>
      </c>
      <c t="n" s="6" r="B8">
        <v>-601</v>
      </c>
      <c t="n" s="6" r="C8">
        <v>411</v>
      </c>
      <c t="n" s="6" r="D8">
        <v>-295</v>
      </c>
      <c t="n" s="6" r="E8">
        <v>1260</v>
      </c>
    </row>
    <row spans="1:5" r="9">
      <c t="s" s="4" r="A9">
        <v>52</v>
      </c>
      <c t="n" s="6" r="B9">
        <v>9179</v>
      </c>
      <c t="n" s="6" r="C9">
        <v>-21601</v>
      </c>
      <c t="n" s="6" r="D9">
        <v>93</v>
      </c>
      <c t="n" s="6" r="E9">
        <v>-33685</v>
      </c>
    </row>
    <row spans="1:5" r="10">
      <c t="s" s="4" r="A10">
        <v>53</v>
      </c>
      <c t="n" s="6" r="B10">
        <v>28</v>
      </c>
      <c t="n" s="6" r="C10">
        <v>24</v>
      </c>
      <c t="n" s="6" r="D10">
        <v>57</v>
      </c>
      <c t="n" s="6" r="E10">
        <v>49</v>
      </c>
    </row>
    <row spans="1:5" r="11">
      <c t="s" s="4" r="A11">
        <v>54</v>
      </c>
      <c t="n" s="6" r="B11">
        <v>-10</v>
      </c>
      <c t="n" s="6" r="C11">
        <v>-8</v>
      </c>
      <c t="n" s="6" r="D11">
        <v>-21</v>
      </c>
      <c t="n" s="6" r="E11">
        <v>-18</v>
      </c>
    </row>
    <row spans="1:5" r="12">
      <c t="s" s="4" r="A12">
        <v>55</v>
      </c>
      <c t="n" s="6" r="B12">
        <v>18</v>
      </c>
      <c t="n" s="6" r="C12">
        <v>16</v>
      </c>
      <c t="n" s="6" r="D12">
        <v>36</v>
      </c>
      <c t="n" s="6" r="E12">
        <v>31</v>
      </c>
    </row>
    <row spans="1:5" r="13">
      <c t="s" s="3" r="A13">
        <v>56</v>
      </c>
    </row>
    <row spans="1:5" r="14">
      <c t="s" s="4" r="A14">
        <v>57</v>
      </c>
      <c t="n" s="6" r="B14">
        <v>57</v>
      </c>
      <c t="n" s="6" r="C14">
        <v>57</v>
      </c>
      <c t="n" s="6" r="D14">
        <v>113</v>
      </c>
      <c t="n" s="6" r="E14">
        <v>113</v>
      </c>
    </row>
    <row spans="1:5" r="15">
      <c t="s" s="4" r="A15">
        <v>58</v>
      </c>
      <c t="n" s="6" r="B15">
        <v>425</v>
      </c>
      <c t="n" s="6" r="C15">
        <v>127</v>
      </c>
      <c t="n" s="6" r="D15">
        <v>852</v>
      </c>
      <c t="n" s="6" r="E15">
        <v>257</v>
      </c>
    </row>
    <row spans="1:5" r="16">
      <c t="s" s="4" r="A16">
        <v>59</v>
      </c>
      <c t="n" s="6" r="B16">
        <v>287</v>
      </c>
      <c t="n" s="6" r="C16">
        <v>518</v>
      </c>
      <c t="n" s="6" r="D16">
        <v>571</v>
      </c>
      <c t="n" s="6" r="E16">
        <v>1058</v>
      </c>
    </row>
    <row spans="1:5" r="17">
      <c t="s" s="4" r="A17">
        <v>60</v>
      </c>
      <c t="n" s="6" r="B17">
        <v>-290</v>
      </c>
      <c t="n" s="6" r="C17">
        <v>-252</v>
      </c>
      <c t="n" s="6" r="D17">
        <v>-576</v>
      </c>
      <c t="n" s="6" r="E17">
        <v>-509</v>
      </c>
    </row>
    <row spans="1:5" r="18">
      <c t="s" s="4" r="A18">
        <v>61</v>
      </c>
      <c t="n" s="6" r="B18">
        <v>479</v>
      </c>
      <c t="n" s="6" r="C18">
        <v>450</v>
      </c>
      <c t="n" s="6" r="D18">
        <v>960</v>
      </c>
      <c t="n" s="6" r="E18">
        <v>919</v>
      </c>
    </row>
    <row spans="1:5" r="19">
      <c t="s" s="4" r="A19">
        <v>62</v>
      </c>
      <c t="n" s="7" r="B19">
        <v>50500</v>
      </c>
      <c t="n" s="7" r="C19">
        <v>22720</v>
      </c>
      <c t="n" s="7" r="D19">
        <v>67733</v>
      </c>
      <c t="n" s="7" r="E19">
        <v>549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46</v>
      </c>
      <c t="s" s="2" r="B1">
        <v>1</v>
      </c>
    </row>
    <row spans="1:2" r="2">
      <c t="s" s="2" r="B2">
        <v>2</v>
      </c>
    </row>
    <row spans="1:2" r="3">
      <c t="s" s="3" r="A3">
        <v>197</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1</v>
      </c>
      <c t="s" s="2" r="B1">
        <v>1</v>
      </c>
    </row>
    <row spans="1:2" r="2">
      <c t="s" s="2" r="B2">
        <v>2</v>
      </c>
    </row>
    <row spans="1:2" r="3">
      <c t="s" s="3" r="A3">
        <v>199</v>
      </c>
    </row>
    <row spans="1:2" r="4">
      <c t="s" s="4" r="A4">
        <v>252</v>
      </c>
      <c t="s" s="4" r="B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4</v>
      </c>
      <c t="s" s="2" r="B1">
        <v>1</v>
      </c>
    </row>
    <row spans="1:2" r="2">
      <c t="s" s="2" r="B2">
        <v>2</v>
      </c>
    </row>
    <row spans="1:2" r="3">
      <c t="s" s="3" r="A3">
        <v>201</v>
      </c>
    </row>
    <row spans="1:2" r="4">
      <c t="s" s="4" r="A4">
        <v>255</v>
      </c>
      <c t="s" s="4" r="B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7</v>
      </c>
      <c t="s" s="2" r="B1">
        <v>1</v>
      </c>
    </row>
    <row spans="1:2" r="2">
      <c t="s" s="2" r="B2">
        <v>2</v>
      </c>
    </row>
    <row spans="1:2" r="3">
      <c t="s" s="3" r="A3">
        <v>68</v>
      </c>
    </row>
    <row spans="1:2" r="4">
      <c t="s" s="4" r="A4">
        <v>258</v>
      </c>
      <c t="s" s="4" r="B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60</v>
      </c>
      <c t="s" s="2" r="B1">
        <v>1</v>
      </c>
    </row>
    <row spans="1:2" r="2">
      <c t="s" s="2" r="B2">
        <v>2</v>
      </c>
    </row>
    <row spans="1:2" r="3">
      <c t="s" s="3" r="A3">
        <v>204</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7</v>
      </c>
      <c t="s" s="2" r="B1">
        <v>1</v>
      </c>
    </row>
    <row spans="1:2" r="2">
      <c t="s" s="2" r="B2">
        <v>2</v>
      </c>
    </row>
    <row spans="1:2" r="3">
      <c t="s" s="3" r="A3">
        <v>207</v>
      </c>
    </row>
    <row spans="1:2" r="4">
      <c t="s" s="4" r="A4">
        <v>268</v>
      </c>
      <c t="s" s="4" r="B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70</v>
      </c>
      <c t="s" s="2" r="B1">
        <v>1</v>
      </c>
    </row>
    <row spans="1:2" r="2">
      <c t="s" s="2" r="B2">
        <v>2</v>
      </c>
    </row>
    <row spans="1:2" r="3">
      <c t="s" s="3" r="A3">
        <v>209</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7</v>
      </c>
      <c t="s" s="2" r="B1">
        <v>1</v>
      </c>
    </row>
    <row spans="1:2" r="2">
      <c t="s" s="2" r="B2">
        <v>2</v>
      </c>
    </row>
    <row spans="1:2" r="3">
      <c t="s" s="3" r="A3">
        <v>212</v>
      </c>
    </row>
    <row spans="1:2" r="4">
      <c t="s" s="4" r="A4">
        <v>278</v>
      </c>
      <c t="s" s="4" r="B4">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80</v>
      </c>
      <c t="s" s="2" r="B1">
        <v>1</v>
      </c>
    </row>
    <row spans="1:2" r="2">
      <c t="s" s="2" r="B2">
        <v>2</v>
      </c>
    </row>
    <row spans="1:2" r="3">
      <c t="s" s="4" r="A3">
        <v>214</v>
      </c>
      <c t="s" s="4" r="B3">
        <v>281</v>
      </c>
    </row>
    <row spans="1:2" r="4">
      <c t="s" s="4" r="A4">
        <v>282</v>
      </c>
      <c t="s" s="4" r="B4">
        <v>283</v>
      </c>
    </row>
    <row spans="1:2" r="5">
      <c t="s" s="4" r="A5">
        <v>284</v>
      </c>
    </row>
    <row spans="1:2" r="6">
      <c t="s" s="4" r="A6">
        <v>285</v>
      </c>
      <c t="s" s="4" r="B6">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7</v>
      </c>
      <c t="s" s="2" r="B1">
        <v>1</v>
      </c>
    </row>
    <row spans="1:2" r="2">
      <c t="s" s="2" r="B2">
        <v>2</v>
      </c>
    </row>
    <row spans="1:2" r="3">
      <c t="s" s="3" r="A3">
        <v>216</v>
      </c>
    </row>
    <row spans="1:2" r="4">
      <c t="s" s="4" r="A4">
        <v>288</v>
      </c>
      <c t="s" s="4" r="B4">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64</v>
      </c>
    </row>
    <row spans="1:3" r="2">
      <c t="s" s="3" r="A2">
        <v>65</v>
      </c>
    </row>
    <row spans="1:3" r="3">
      <c t="s" s="4" r="A3">
        <v>66</v>
      </c>
      <c t="n" s="7" r="B3">
        <v>84745</v>
      </c>
      <c t="n" s="7" r="C3">
        <v>82202</v>
      </c>
    </row>
    <row spans="1:3" r="4">
      <c t="s" s="4" r="A4">
        <v>67</v>
      </c>
      <c t="n" s="6" r="B4">
        <v>276848</v>
      </c>
      <c t="n" s="6" r="C4">
        <v>322215</v>
      </c>
    </row>
    <row spans="1:3" r="5">
      <c t="s" s="4" r="A5">
        <v>68</v>
      </c>
      <c t="n" s="6" r="B5">
        <v>492660</v>
      </c>
      <c t="n" s="6" r="C5">
        <v>447664</v>
      </c>
    </row>
    <row spans="1:3" r="6">
      <c t="s" s="4" r="A6">
        <v>69</v>
      </c>
      <c t="n" s="6" r="B6">
        <v>1687</v>
      </c>
      <c t="n" s="6" r="C6">
        <v>21838</v>
      </c>
    </row>
    <row spans="1:3" r="7">
      <c t="s" s="4" r="A7">
        <v>70</v>
      </c>
      <c t="n" s="6" r="B7">
        <v>36281</v>
      </c>
      <c t="n" s="6" r="C7">
        <v>43791</v>
      </c>
    </row>
    <row spans="1:3" r="8">
      <c t="s" s="4" r="A8">
        <v>71</v>
      </c>
      <c t="n" s="6" r="B8">
        <v>892221</v>
      </c>
      <c t="n" s="6" r="C8">
        <v>917710</v>
      </c>
    </row>
    <row spans="1:3" r="9">
      <c t="s" s="4" r="A9">
        <v>72</v>
      </c>
      <c t="n" s="6" r="B9">
        <v>825972</v>
      </c>
      <c t="n" s="6" r="C9">
        <v>756100</v>
      </c>
    </row>
    <row spans="1:3" r="10">
      <c t="s" s="4" r="A10">
        <v>73</v>
      </c>
      <c t="n" s="6" r="B10">
        <v>556720</v>
      </c>
      <c t="n" s="6" r="C10">
        <v>556977</v>
      </c>
    </row>
    <row spans="1:3" r="11">
      <c t="s" s="4" r="A11">
        <v>74</v>
      </c>
      <c t="n" s="6" r="B11">
        <v>211289</v>
      </c>
      <c t="n" s="6" r="C11">
        <v>225138</v>
      </c>
    </row>
    <row spans="1:3" r="12">
      <c t="s" s="4" r="A12">
        <v>75</v>
      </c>
      <c t="n" s="6" r="B12">
        <v>38311</v>
      </c>
      <c t="n" s="6" r="C12">
        <v>13105</v>
      </c>
    </row>
    <row spans="1:3" r="13">
      <c t="s" s="4" r="A13">
        <v>76</v>
      </c>
      <c t="n" s="6" r="B13">
        <v>44903</v>
      </c>
      <c t="n" s="6" r="C13">
        <v>44886</v>
      </c>
    </row>
    <row spans="1:3" r="14">
      <c t="s" s="4" r="A14">
        <v>77</v>
      </c>
      <c t="n" s="6" r="B14">
        <v>2569416</v>
      </c>
      <c t="n" s="6" r="C14">
        <v>2513916</v>
      </c>
    </row>
    <row spans="1:3" r="15">
      <c t="s" s="3" r="A15">
        <v>78</v>
      </c>
    </row>
    <row spans="1:3" r="16">
      <c t="s" s="4" r="A16">
        <v>79</v>
      </c>
      <c t="n" s="6" r="B16">
        <v>100000</v>
      </c>
      <c t="n" s="6" r="C16">
        <v>2430</v>
      </c>
    </row>
    <row spans="1:3" r="17">
      <c t="s" s="4" r="A17">
        <v>80</v>
      </c>
      <c t="n" s="6" r="B17">
        <v>177423</v>
      </c>
      <c t="n" s="6" r="C17">
        <v>173287</v>
      </c>
    </row>
    <row spans="1:3" r="18">
      <c t="s" s="4" r="A18">
        <v>81</v>
      </c>
      <c t="n" s="6" r="B18">
        <v>78430</v>
      </c>
      <c t="n" s="6" r="C18">
        <v>6555</v>
      </c>
    </row>
    <row spans="1:3" r="19">
      <c t="s" s="4" r="A19">
        <v>82</v>
      </c>
      <c t="n" s="6" r="B19">
        <v>123397</v>
      </c>
      <c t="n" s="6" r="C19">
        <v>155936</v>
      </c>
    </row>
    <row spans="1:3" r="20">
      <c t="s" s="4" r="A20">
        <v>83</v>
      </c>
      <c t="n" s="6" r="B20">
        <v>479250</v>
      </c>
      <c t="n" s="6" r="C20">
        <v>338208</v>
      </c>
    </row>
    <row spans="1:3" r="21">
      <c t="s" s="4" r="A21">
        <v>84</v>
      </c>
      <c t="n" s="6" r="B21">
        <v>617000</v>
      </c>
      <c t="n" s="6" r="C21">
        <v>850000</v>
      </c>
    </row>
    <row spans="1:3" r="22">
      <c t="s" s="4" r="A22">
        <v>85</v>
      </c>
      <c t="n" s="6" r="B22">
        <v>936</v>
      </c>
      <c t="n" s="6" r="C22">
        <v>56414</v>
      </c>
    </row>
    <row spans="1:3" r="23">
      <c t="s" s="4" r="A23">
        <v>86</v>
      </c>
      <c t="n" s="6" r="B23">
        <v>353269</v>
      </c>
      <c t="n" s="6" r="C23">
        <v>116190</v>
      </c>
    </row>
    <row spans="1:3" r="24">
      <c t="s" s="4" r="A24">
        <v>87</v>
      </c>
      <c t="n" s="7" r="B24">
        <v>1450455</v>
      </c>
      <c t="n" s="7" r="C24">
        <v>1360812</v>
      </c>
    </row>
    <row spans="1:3" r="25">
      <c t="s" s="4" r="A25">
        <v>88</v>
      </c>
      <c t="s" s="4" r="B25">
        <v>89</v>
      </c>
      <c t="s" s="4" r="C25">
        <v>89</v>
      </c>
    </row>
    <row spans="1:3" r="26">
      <c t="s" s="3" r="A26">
        <v>90</v>
      </c>
    </row>
    <row spans="1:3" r="27">
      <c t="s" s="4" r="A27">
        <v>91</v>
      </c>
      <c t="n" s="7" r="B27">
        <v>0</v>
      </c>
      <c t="n" s="7" r="C27">
        <v>0</v>
      </c>
    </row>
    <row spans="1:3" r="28">
      <c t="s" s="4" r="A28">
        <v>92</v>
      </c>
      <c t="n" s="6" r="B28">
        <v>106</v>
      </c>
      <c t="n" s="6" r="C28">
        <v>106</v>
      </c>
    </row>
    <row spans="1:3" r="29">
      <c t="s" s="4" r="A29">
        <v>93</v>
      </c>
      <c t="n" s="6" r="B29">
        <v>145606</v>
      </c>
      <c t="n" s="6" r="C29">
        <v>131231</v>
      </c>
    </row>
    <row spans="1:3" r="30">
      <c t="s" s="4" r="A30">
        <v>94</v>
      </c>
      <c t="n" s="6" r="B30">
        <v>-50369</v>
      </c>
      <c t="n" s="6" r="C30">
        <v>-51458</v>
      </c>
    </row>
    <row spans="1:3" r="31">
      <c t="s" s="4" r="A31">
        <v>95</v>
      </c>
      <c t="n" s="6" r="B31">
        <v>5219</v>
      </c>
      <c t="n" s="6" r="C31">
        <v>4322</v>
      </c>
    </row>
    <row spans="1:3" r="32">
      <c t="s" s="4" r="A32">
        <v>96</v>
      </c>
      <c t="n" s="6" r="B32">
        <v>1548832</v>
      </c>
      <c t="n" s="6" r="C32">
        <v>1495274</v>
      </c>
    </row>
    <row spans="1:3" r="33">
      <c t="s" s="4" r="A33">
        <v>97</v>
      </c>
      <c t="n" s="6" r="B33">
        <v>1649394</v>
      </c>
      <c t="n" s="6" r="C33">
        <v>1579475</v>
      </c>
    </row>
    <row spans="1:3" r="34">
      <c t="s" s="4" r="A34">
        <v>98</v>
      </c>
      <c t="n" s="6" r="B34">
        <v>-525214</v>
      </c>
      <c t="n" s="6" r="C34">
        <v>-422049</v>
      </c>
    </row>
    <row spans="1:3" r="35">
      <c t="s" s="4" r="A35">
        <v>99</v>
      </c>
      <c t="n" s="6" r="B35">
        <v>-5219</v>
      </c>
      <c t="n" s="6" r="C35">
        <v>-4322</v>
      </c>
    </row>
    <row spans="1:3" r="36">
      <c t="s" s="4" r="A36">
        <v>100</v>
      </c>
      <c t="n" s="6" r="B36">
        <v>1118961</v>
      </c>
      <c t="n" s="6" r="C36">
        <v>1153104</v>
      </c>
    </row>
    <row spans="1:3" r="37">
      <c t="s" s="4" r="A37">
        <v>101</v>
      </c>
      <c t="n" s="7" r="B37">
        <v>2569416</v>
      </c>
      <c t="n" s="7" r="C37">
        <v>25139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0</v>
      </c>
      <c t="s" s="2" r="B1">
        <v>1</v>
      </c>
    </row>
    <row spans="1:2" r="2">
      <c t="s" s="2" r="B2">
        <v>2</v>
      </c>
    </row>
    <row spans="1:2" r="3">
      <c t="s" s="3" r="A3">
        <v>218</v>
      </c>
    </row>
    <row spans="1:2" r="4">
      <c t="s" s="4" r="A4">
        <v>291</v>
      </c>
      <c t="s" s="4" r="B4">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3</v>
      </c>
      <c t="s" s="2" r="B1">
        <v>1</v>
      </c>
    </row>
    <row spans="1:2" r="2">
      <c t="s" s="2" r="B2">
        <v>2</v>
      </c>
    </row>
    <row spans="1:2" r="3">
      <c t="s" s="3" r="A3">
        <v>220</v>
      </c>
    </row>
    <row spans="1:2" r="4">
      <c t="s" s="4" r="A4">
        <v>294</v>
      </c>
      <c t="s" s="4" r="B4">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t="s" s="1" r="A1">
        <v>296</v>
      </c>
      <c t="s" s="2" r="B1">
        <v>1</v>
      </c>
    </row>
    <row spans="1:2" r="2">
      <c t="s" s="2" r="B2">
        <v>2</v>
      </c>
    </row>
    <row spans="1:2" r="3">
      <c t="s" s="4" r="A3">
        <v>297</v>
      </c>
      <c t="s" s="4" r="B3">
        <v>298</v>
      </c>
    </row>
    <row spans="1:2" r="4">
      <c t="s" s="4" r="A4">
        <v>299</v>
      </c>
    </row>
    <row spans="1:2" r="5">
      <c t="s" s="4" r="A5">
        <v>300</v>
      </c>
      <c t="s" s="4" r="B5">
        <v>301</v>
      </c>
    </row>
    <row spans="1:2" r="6">
      <c t="s" s="4" r="A6">
        <v>302</v>
      </c>
    </row>
    <row spans="1:2" r="7">
      <c t="s" s="4" r="A7">
        <v>303</v>
      </c>
      <c t="s" s="4" r="B7">
        <v>304</v>
      </c>
    </row>
    <row spans="1:2" r="8">
      <c t="s" s="4" r="A8">
        <v>305</v>
      </c>
    </row>
    <row spans="1:2" r="9">
      <c t="s" s="4" r="A9">
        <v>303</v>
      </c>
      <c t="s" s="4" r="B9">
        <v>306</v>
      </c>
    </row>
    <row spans="1:2" r="10">
      <c t="s" s="4" r="A10">
        <v>307</v>
      </c>
    </row>
    <row spans="1:2" r="11">
      <c t="s" s="4" r="A11">
        <v>300</v>
      </c>
      <c t="s" s="4" r="B11">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309</v>
      </c>
      <c t="s" s="2" r="B1">
        <v>1</v>
      </c>
    </row>
    <row spans="1:2" r="2">
      <c t="s" s="2" r="B2">
        <v>2</v>
      </c>
    </row>
    <row spans="1:2" r="3">
      <c t="s" s="4" r="A3">
        <v>310</v>
      </c>
    </row>
    <row spans="1:2" r="4">
      <c t="s" s="4" r="A4">
        <v>311</v>
      </c>
      <c t="s" s="4" r="B4">
        <v>312</v>
      </c>
    </row>
    <row spans="1:2" r="5">
      <c t="s" s="4" r="A5">
        <v>313</v>
      </c>
      <c t="s" s="4" r="B5">
        <v>314</v>
      </c>
    </row>
    <row spans="1:2" r="6">
      <c t="s" s="4" r="A6">
        <v>315</v>
      </c>
      <c t="s" s="4" r="B6">
        <v>316</v>
      </c>
    </row>
    <row spans="1:2" r="7">
      <c t="s" s="4" r="A7">
        <v>317</v>
      </c>
      <c t="s" s="4" r="B7">
        <v>318</v>
      </c>
    </row>
    <row spans="1:2" r="8">
      <c t="s" s="4" r="A8">
        <v>319</v>
      </c>
    </row>
    <row spans="1:2" r="9">
      <c t="s" s="4" r="A9">
        <v>320</v>
      </c>
      <c t="s" s="4" r="B9">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22</v>
      </c>
      <c t="s" s="2" r="B1">
        <v>1</v>
      </c>
    </row>
    <row spans="1:2" r="2">
      <c t="s" s="2" r="B2">
        <v>2</v>
      </c>
    </row>
    <row spans="1:2" r="3">
      <c t="s" s="3" r="A3">
        <v>231</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7</v>
      </c>
      <c t="s" s="2" r="B1">
        <v>328</v>
      </c>
    </row>
    <row spans="1:3" r="2">
      <c t="s" s="2" r="B2">
        <v>64</v>
      </c>
      <c t="s" s="2" r="C2">
        <v>2</v>
      </c>
    </row>
    <row spans="1:3" r="3">
      <c t="s" s="3" r="A3">
        <v>189</v>
      </c>
    </row>
    <row spans="1:3" r="4">
      <c t="s" s="4" r="A4">
        <v>329</v>
      </c>
      <c t="n" s="7" r="B4">
        <v>7299</v>
      </c>
    </row>
    <row spans="1:3" r="5">
      <c t="s" s="4" r="A5">
        <v>330</v>
      </c>
      <c t="n" s="6" r="B5">
        <v>19546</v>
      </c>
    </row>
    <row spans="1:3" r="6">
      <c t="s" s="4" r="A6">
        <v>331</v>
      </c>
      <c t="n" s="7" r="B6">
        <v>5521</v>
      </c>
      <c t="n" s="7" r="C6">
        <v>49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332</v>
      </c>
      <c t="s" s="2" r="B1">
        <v>23</v>
      </c>
      <c t="s" s="2" r="E1">
        <v>1</v>
      </c>
    </row>
    <row spans="1:7" r="2">
      <c t="s" s="2" r="B2">
        <v>2</v>
      </c>
      <c t="s" s="2" r="C2">
        <v>333</v>
      </c>
      <c t="s" s="2" r="D2">
        <v>24</v>
      </c>
      <c t="s" s="2" r="E2">
        <v>2</v>
      </c>
      <c t="s" s="2" r="F2">
        <v>24</v>
      </c>
      <c t="s" s="2" r="G2">
        <v>64</v>
      </c>
    </row>
    <row spans="1:7" r="3">
      <c t="s" s="4" r="A3">
        <v>71</v>
      </c>
      <c t="n" s="7" r="B3">
        <v>892221</v>
      </c>
      <c t="n" s="7" r="E3">
        <v>892221</v>
      </c>
      <c t="n" s="7" r="G3">
        <v>917710</v>
      </c>
    </row>
    <row spans="1:7" r="4">
      <c t="s" s="4" r="A4">
        <v>334</v>
      </c>
      <c t="n" s="6" r="B4">
        <v>38311</v>
      </c>
      <c t="n" s="6" r="E4">
        <v>38311</v>
      </c>
      <c t="n" s="6" r="G4">
        <v>13105</v>
      </c>
    </row>
    <row spans="1:7" r="5">
      <c t="s" s="4" r="A5">
        <v>77</v>
      </c>
      <c t="n" s="6" r="B5">
        <v>2569416</v>
      </c>
      <c t="n" s="6" r="E5">
        <v>2569416</v>
      </c>
      <c t="n" s="6" r="G5">
        <v>2513916</v>
      </c>
    </row>
    <row spans="1:7" r="6">
      <c t="s" s="4" r="A6">
        <v>83</v>
      </c>
      <c t="n" s="6" r="B6">
        <v>479250</v>
      </c>
      <c t="n" s="6" r="E6">
        <v>479250</v>
      </c>
      <c t="n" s="6" r="G6">
        <v>338208</v>
      </c>
    </row>
    <row spans="1:7" r="7">
      <c t="s" s="4" r="A7">
        <v>335</v>
      </c>
      <c t="n" s="6" r="B7">
        <v>936</v>
      </c>
      <c t="n" s="6" r="E7">
        <v>936</v>
      </c>
      <c t="n" s="6" r="G7">
        <v>56414</v>
      </c>
    </row>
    <row spans="1:7" r="8">
      <c t="s" s="4" r="A8">
        <v>87</v>
      </c>
      <c t="n" s="6" r="B8">
        <v>1450455</v>
      </c>
      <c t="n" s="6" r="E8">
        <v>1450455</v>
      </c>
      <c t="n" s="6" r="G8">
        <v>1360812</v>
      </c>
    </row>
    <row spans="1:7" r="9">
      <c t="s" s="4" r="A9">
        <v>101</v>
      </c>
      <c t="n" s="6" r="B9">
        <v>2569416</v>
      </c>
      <c t="n" s="6" r="E9">
        <v>2569416</v>
      </c>
      <c t="n" s="6" r="G9">
        <v>2513916</v>
      </c>
    </row>
    <row spans="1:7" r="10">
      <c t="s" s="4" r="A10">
        <v>36</v>
      </c>
      <c t="n" s="6" r="B10">
        <v>54366</v>
      </c>
      <c t="n" s="7" r="D10">
        <v>57591</v>
      </c>
      <c t="n" s="6" r="E10">
        <v>82322</v>
      </c>
      <c t="n" s="7" r="F10">
        <v>114663</v>
      </c>
    </row>
    <row spans="1:7" r="11">
      <c t="s" s="4" r="A11">
        <v>37</v>
      </c>
      <c t="n" s="6" r="B11">
        <v>13542</v>
      </c>
      <c t="n" s="6" r="D11">
        <v>13736</v>
      </c>
      <c t="n" s="6" r="E11">
        <v>15678</v>
      </c>
      <c t="n" s="6" r="F11">
        <v>27024</v>
      </c>
    </row>
    <row spans="1:7" r="12">
      <c t="s" s="4" r="A12">
        <v>38</v>
      </c>
      <c t="n" s="7" r="B12">
        <v>40824</v>
      </c>
      <c t="n" s="7" r="D12">
        <v>43855</v>
      </c>
      <c t="n" s="7" r="E12">
        <v>66644</v>
      </c>
      <c t="n" s="7" r="F12">
        <v>87639</v>
      </c>
    </row>
    <row spans="1:7" r="13">
      <c t="s" s="4" r="A13">
        <v>40</v>
      </c>
      <c t="n" s="8" r="B13">
        <v>0.66</v>
      </c>
      <c t="n" s="8" r="D13">
        <v>0.67</v>
      </c>
      <c t="n" s="8" r="E13">
        <v>1.07</v>
      </c>
      <c t="n" s="8" r="F13">
        <v>1.34</v>
      </c>
    </row>
    <row spans="1:7" r="14">
      <c t="s" s="4" r="A14">
        <v>41</v>
      </c>
      <c t="n" s="8" r="B14">
        <v>0.65</v>
      </c>
      <c t="n" s="8" r="D14">
        <v>0.66</v>
      </c>
      <c t="n" s="8" r="E14">
        <v>1.05</v>
      </c>
      <c t="n" s="8" r="F14">
        <v>1.32</v>
      </c>
    </row>
    <row spans="1:7" r="15">
      <c t="s" s="4" r="A15">
        <v>43</v>
      </c>
      <c t="n" s="6" r="B15">
        <v>61639</v>
      </c>
      <c t="n" s="6" r="D15">
        <v>65159</v>
      </c>
      <c t="n" s="6" r="E15">
        <v>62351</v>
      </c>
      <c t="n" s="6" r="F15">
        <v>65242</v>
      </c>
    </row>
    <row spans="1:7" r="16">
      <c t="s" s="4" r="A16">
        <v>44</v>
      </c>
      <c t="n" s="6" r="B16">
        <v>63064</v>
      </c>
      <c t="n" s="6" r="D16">
        <v>66540</v>
      </c>
      <c t="n" s="6" r="E16">
        <v>63768</v>
      </c>
      <c t="n" s="6" r="F16">
        <v>66641</v>
      </c>
    </row>
    <row spans="1:7" r="17">
      <c t="s" s="4" r="A17">
        <v>127</v>
      </c>
      <c t="n" s="7" r="E17">
        <v>361682</v>
      </c>
      <c t="n" s="7" r="F17">
        <v>123276</v>
      </c>
    </row>
    <row spans="1:7" r="18">
      <c t="s" s="4" r="A18">
        <v>131</v>
      </c>
      <c t="n" s="6" r="E18">
        <v>-97204</v>
      </c>
      <c t="n" s="6" r="F18">
        <v>-107057</v>
      </c>
    </row>
    <row spans="1:7" r="19">
      <c t="s" s="4" r="A19">
        <v>139</v>
      </c>
      <c t="n" s="6" r="E19">
        <v>-261289</v>
      </c>
      <c t="n" s="6" r="F19">
        <v>-38410</v>
      </c>
    </row>
    <row spans="1:7" r="20">
      <c t="s" s="4" r="A20">
        <v>336</v>
      </c>
      <c t="n" s="6" r="E20">
        <v>-646</v>
      </c>
      <c t="n" s="6" r="F20">
        <v>-12335</v>
      </c>
    </row>
    <row spans="1:7" r="21">
      <c t="s" s="4" r="A21">
        <v>141</v>
      </c>
      <c t="n" s="7" r="E21">
        <v>2543</v>
      </c>
      <c t="n" s="6" r="F21">
        <v>-34526</v>
      </c>
    </row>
    <row spans="1:7" r="22">
      <c t="s" s="4" r="A22">
        <v>234</v>
      </c>
    </row>
    <row spans="1:7" r="23">
      <c t="s" s="4" r="A23">
        <v>36</v>
      </c>
      <c t="n" s="7" r="C23">
        <v>27956</v>
      </c>
    </row>
    <row spans="1:7" r="24">
      <c t="s" s="4" r="A24">
        <v>37</v>
      </c>
      <c t="n" s="6" r="C24">
        <v>2136</v>
      </c>
    </row>
    <row spans="1:7" r="25">
      <c t="s" s="4" r="A25">
        <v>38</v>
      </c>
      <c t="n" s="7" r="C25">
        <v>25820</v>
      </c>
    </row>
    <row spans="1:7" r="26">
      <c t="s" s="4" r="A26">
        <v>40</v>
      </c>
      <c t="n" s="8" r="C26">
        <v>0.41</v>
      </c>
    </row>
    <row spans="1:7" r="27">
      <c t="s" s="4" r="A27">
        <v>41</v>
      </c>
      <c t="n" s="8" r="C27">
        <v>0.4</v>
      </c>
    </row>
    <row spans="1:7" r="28">
      <c t="s" s="4" r="A28">
        <v>43</v>
      </c>
      <c t="n" s="6" r="C28">
        <v>63054</v>
      </c>
    </row>
    <row spans="1:7" r="29">
      <c t="s" s="4" r="A29">
        <v>44</v>
      </c>
      <c t="n" s="6" r="C29">
        <v>64452</v>
      </c>
    </row>
    <row spans="1:7" r="30">
      <c t="s" s="4" r="A30">
        <v>127</v>
      </c>
      <c t="n" s="7" r="C30">
        <v>37360</v>
      </c>
      <c t="n" s="6" r="F30">
        <v>123276</v>
      </c>
    </row>
    <row spans="1:7" r="31">
      <c t="s" s="4" r="A31">
        <v>131</v>
      </c>
      <c t="n" s="6" r="C31">
        <v>-31279</v>
      </c>
      <c t="n" s="6" r="F31">
        <v>-107057</v>
      </c>
    </row>
    <row spans="1:7" r="32">
      <c t="s" s="4" r="A32">
        <v>139</v>
      </c>
      <c t="n" s="6" r="C32">
        <v>-1379</v>
      </c>
      <c t="n" s="6" r="F32">
        <v>-38410</v>
      </c>
    </row>
    <row spans="1:7" r="33">
      <c t="s" s="4" r="A33">
        <v>336</v>
      </c>
      <c t="n" s="6" r="C33">
        <v>-2482</v>
      </c>
      <c t="n" s="6" r="F33">
        <v>-12335</v>
      </c>
    </row>
    <row spans="1:7" r="34">
      <c t="s" s="4" r="A34">
        <v>141</v>
      </c>
      <c t="n" s="6" r="C34">
        <v>2220</v>
      </c>
      <c t="n" s="6" r="F34">
        <v>-34526</v>
      </c>
    </row>
    <row spans="1:7" r="35">
      <c t="s" s="4" r="A35">
        <v>337</v>
      </c>
    </row>
    <row spans="1:7" r="36">
      <c t="s" s="4" r="A36">
        <v>36</v>
      </c>
      <c t="n" s="6" r="C36">
        <v>0</v>
      </c>
    </row>
    <row spans="1:7" r="37">
      <c t="s" s="4" r="A37">
        <v>37</v>
      </c>
      <c t="n" s="6" r="C37">
        <v>-209</v>
      </c>
    </row>
    <row spans="1:7" r="38">
      <c t="s" s="4" r="A38">
        <v>38</v>
      </c>
      <c t="n" s="7" r="C38">
        <v>209</v>
      </c>
    </row>
    <row spans="1:7" r="39">
      <c t="s" s="4" r="A39">
        <v>40</v>
      </c>
      <c t="n" s="7" r="C39">
        <v>0</v>
      </c>
    </row>
    <row spans="1:7" r="40">
      <c t="s" s="4" r="A40">
        <v>41</v>
      </c>
      <c t="n" s="7" r="C40">
        <v>0</v>
      </c>
    </row>
    <row spans="1:7" r="41">
      <c t="s" s="4" r="A41">
        <v>43</v>
      </c>
      <c t="n" s="6" r="C41">
        <v>0</v>
      </c>
    </row>
    <row spans="1:7" r="42">
      <c t="s" s="4" r="A42">
        <v>44</v>
      </c>
      <c t="n" s="6" r="C42">
        <v>79</v>
      </c>
    </row>
    <row spans="1:7" r="43">
      <c t="s" s="4" r="A43">
        <v>127</v>
      </c>
      <c t="n" s="7" r="C43">
        <v>248</v>
      </c>
      <c t="n" s="6" r="F43">
        <v>736</v>
      </c>
    </row>
    <row spans="1:7" r="44">
      <c t="s" s="4" r="A44">
        <v>131</v>
      </c>
      <c t="n" s="6" r="C44">
        <v>0</v>
      </c>
      <c t="n" s="6" r="F44">
        <v>0</v>
      </c>
    </row>
    <row spans="1:7" r="45">
      <c t="s" s="4" r="A45">
        <v>139</v>
      </c>
      <c t="n" s="6" r="C45">
        <v>-248</v>
      </c>
      <c t="n" s="6" r="F45">
        <v>-736</v>
      </c>
    </row>
    <row spans="1:7" r="46">
      <c t="s" s="4" r="A46">
        <v>336</v>
      </c>
      <c t="n" s="6" r="C46">
        <v>0</v>
      </c>
      <c t="n" s="6" r="F46">
        <v>0</v>
      </c>
    </row>
    <row spans="1:7" r="47">
      <c t="s" s="4" r="A47">
        <v>141</v>
      </c>
      <c t="n" s="6" r="C47">
        <v>0</v>
      </c>
      <c t="n" s="6" r="F47">
        <v>0</v>
      </c>
    </row>
    <row spans="1:7" r="48">
      <c t="s" s="4" r="A48">
        <v>338</v>
      </c>
    </row>
    <row spans="1:7" r="49">
      <c t="s" s="4" r="A49">
        <v>36</v>
      </c>
      <c t="n" s="6" r="C49">
        <v>27956</v>
      </c>
    </row>
    <row spans="1:7" r="50">
      <c t="s" s="4" r="A50">
        <v>37</v>
      </c>
      <c t="n" s="6" r="C50">
        <v>2345</v>
      </c>
    </row>
    <row spans="1:7" r="51">
      <c t="s" s="4" r="A51">
        <v>38</v>
      </c>
      <c t="n" s="7" r="C51">
        <v>25611</v>
      </c>
    </row>
    <row spans="1:7" r="52">
      <c t="s" s="4" r="A52">
        <v>40</v>
      </c>
      <c t="n" s="8" r="C52">
        <v>0.41</v>
      </c>
    </row>
    <row spans="1:7" r="53">
      <c t="s" s="4" r="A53">
        <v>41</v>
      </c>
      <c t="n" s="8" r="C53">
        <v>0.4</v>
      </c>
    </row>
    <row spans="1:7" r="54">
      <c t="s" s="4" r="A54">
        <v>43</v>
      </c>
      <c t="n" s="6" r="C54">
        <v>63054</v>
      </c>
    </row>
    <row spans="1:7" r="55">
      <c t="s" s="4" r="A55">
        <v>44</v>
      </c>
      <c t="n" s="6" r="C55">
        <v>64373</v>
      </c>
    </row>
    <row spans="1:7" r="56">
      <c t="s" s="4" r="A56">
        <v>127</v>
      </c>
      <c t="n" s="7" r="C56">
        <v>37112</v>
      </c>
      <c t="n" s="6" r="F56">
        <v>122540</v>
      </c>
    </row>
    <row spans="1:7" r="57">
      <c t="s" s="4" r="A57">
        <v>131</v>
      </c>
      <c t="n" s="6" r="C57">
        <v>-31279</v>
      </c>
      <c t="n" s="6" r="F57">
        <v>-107057</v>
      </c>
    </row>
    <row spans="1:7" r="58">
      <c t="s" s="4" r="A58">
        <v>139</v>
      </c>
      <c t="n" s="6" r="C58">
        <v>-1131</v>
      </c>
      <c t="n" s="6" r="F58">
        <v>-37674</v>
      </c>
    </row>
    <row spans="1:7" r="59">
      <c t="s" s="4" r="A59">
        <v>336</v>
      </c>
      <c t="n" s="6" r="C59">
        <v>-2482</v>
      </c>
      <c t="n" s="6" r="F59">
        <v>-12335</v>
      </c>
    </row>
    <row spans="1:7" r="60">
      <c t="s" s="4" r="A60">
        <v>141</v>
      </c>
      <c t="n" s="7" r="C60">
        <v>2220</v>
      </c>
      <c t="n" s="7" r="F60">
        <v>-34526</v>
      </c>
    </row>
    <row spans="1:7" r="61">
      <c t="s" s="4" r="A61">
        <v>237</v>
      </c>
    </row>
    <row spans="1:7" r="62">
      <c t="s" s="4" r="A62">
        <v>339</v>
      </c>
      <c t="n" s="6" r="G62">
        <v>0</v>
      </c>
    </row>
    <row spans="1:7" r="63">
      <c t="s" s="4" r="A63">
        <v>71</v>
      </c>
      <c t="n" s="6" r="G63">
        <v>917710</v>
      </c>
    </row>
    <row spans="1:7" r="64">
      <c t="s" s="4" r="A64">
        <v>334</v>
      </c>
      <c t="n" s="6" r="G64">
        <v>13105</v>
      </c>
    </row>
    <row spans="1:7" r="65">
      <c t="s" s="4" r="A65">
        <v>77</v>
      </c>
      <c t="n" s="6" r="G65">
        <v>2513916</v>
      </c>
    </row>
    <row spans="1:7" r="66">
      <c t="s" s="4" r="A66">
        <v>340</v>
      </c>
      <c t="n" s="6" r="G66">
        <v>0</v>
      </c>
    </row>
    <row spans="1:7" r="67">
      <c t="s" s="4" r="A67">
        <v>83</v>
      </c>
      <c t="n" s="6" r="G67">
        <v>338208</v>
      </c>
    </row>
    <row spans="1:7" r="68">
      <c t="s" s="4" r="A68">
        <v>335</v>
      </c>
      <c t="n" s="6" r="G68">
        <v>56414</v>
      </c>
    </row>
    <row spans="1:7" r="69">
      <c t="s" s="4" r="A69">
        <v>87</v>
      </c>
      <c t="n" s="6" r="G69">
        <v>1360812</v>
      </c>
    </row>
    <row spans="1:7" r="70">
      <c t="s" s="4" r="A70">
        <v>101</v>
      </c>
      <c t="n" s="6" r="G70">
        <v>2513916</v>
      </c>
    </row>
    <row spans="1:7" r="71">
      <c t="s" s="4" r="A71">
        <v>341</v>
      </c>
      <c t="n" s="6" r="G71">
        <v>43309</v>
      </c>
    </row>
    <row spans="1:7" r="72">
      <c t="s" s="4" r="A72">
        <v>342</v>
      </c>
    </row>
    <row spans="1:7" r="73">
      <c t="s" s="4" r="A73">
        <v>339</v>
      </c>
      <c t="n" s="6" r="G73">
        <v>-29766</v>
      </c>
    </row>
    <row spans="1:7" r="74">
      <c t="s" s="4" r="A74">
        <v>71</v>
      </c>
      <c t="n" s="6" r="G74">
        <v>-29766</v>
      </c>
    </row>
    <row spans="1:7" r="75">
      <c t="s" s="4" r="A75">
        <v>334</v>
      </c>
      <c t="n" s="6" r="G75">
        <v>3717</v>
      </c>
    </row>
    <row spans="1:7" r="76">
      <c t="s" s="4" r="A76">
        <v>77</v>
      </c>
      <c t="n" s="6" r="G76">
        <v>-26049</v>
      </c>
    </row>
    <row spans="1:7" r="77">
      <c t="s" s="4" r="A77">
        <v>340</v>
      </c>
      <c t="n" s="6" r="G77">
        <v>-14</v>
      </c>
    </row>
    <row spans="1:7" r="78">
      <c t="s" s="4" r="A78">
        <v>83</v>
      </c>
      <c t="n" s="6" r="G78">
        <v>-14</v>
      </c>
    </row>
    <row spans="1:7" r="79">
      <c t="s" s="4" r="A79">
        <v>335</v>
      </c>
      <c t="n" s="6" r="G79">
        <v>-26035</v>
      </c>
    </row>
    <row spans="1:7" r="80">
      <c t="s" s="4" r="A80">
        <v>87</v>
      </c>
      <c t="n" s="6" r="G80">
        <v>-26049</v>
      </c>
    </row>
    <row spans="1:7" r="81">
      <c t="s" s="4" r="A81">
        <v>101</v>
      </c>
      <c t="n" s="6" r="G81">
        <v>-26049</v>
      </c>
    </row>
    <row spans="1:7" r="82">
      <c t="s" s="4" r="A82">
        <v>341</v>
      </c>
      <c t="n" s="6" r="G82">
        <v>0</v>
      </c>
    </row>
    <row spans="1:7" r="83">
      <c t="s" s="4" r="A83">
        <v>343</v>
      </c>
    </row>
    <row spans="1:7" r="84">
      <c t="s" s="4" r="A84">
        <v>339</v>
      </c>
      <c t="n" s="6" r="G84">
        <v>29766</v>
      </c>
    </row>
    <row spans="1:7" r="85">
      <c t="s" s="4" r="A85">
        <v>71</v>
      </c>
      <c t="n" s="6" r="G85">
        <v>947476</v>
      </c>
    </row>
    <row spans="1:7" r="86">
      <c t="s" s="4" r="A86">
        <v>334</v>
      </c>
      <c t="n" s="6" r="G86">
        <v>9388</v>
      </c>
    </row>
    <row spans="1:7" r="87">
      <c t="s" s="4" r="A87">
        <v>77</v>
      </c>
      <c t="n" s="6" r="G87">
        <v>2539965</v>
      </c>
    </row>
    <row spans="1:7" r="88">
      <c t="s" s="4" r="A88">
        <v>340</v>
      </c>
      <c t="n" s="6" r="G88">
        <v>14</v>
      </c>
    </row>
    <row spans="1:7" r="89">
      <c t="s" s="4" r="A89">
        <v>83</v>
      </c>
      <c t="n" s="6" r="G89">
        <v>338222</v>
      </c>
    </row>
    <row spans="1:7" r="90">
      <c t="s" s="4" r="A90">
        <v>335</v>
      </c>
      <c t="n" s="6" r="G90">
        <v>82449</v>
      </c>
    </row>
    <row spans="1:7" r="91">
      <c t="s" s="4" r="A91">
        <v>87</v>
      </c>
      <c t="n" s="6" r="G91">
        <v>1386861</v>
      </c>
    </row>
    <row spans="1:7" r="92">
      <c t="s" s="4" r="A92">
        <v>101</v>
      </c>
      <c t="n" s="6" r="G92">
        <v>2539965</v>
      </c>
    </row>
    <row spans="1:7" r="93">
      <c t="s" s="4" r="A93">
        <v>341</v>
      </c>
      <c t="n" s="7" r="G93">
        <v>43309</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23</v>
      </c>
      <c t="s" s="2" r="D1">
        <v>1</v>
      </c>
    </row>
    <row spans="1:5" r="2">
      <c t="s" s="2" r="B2">
        <v>2</v>
      </c>
      <c t="s" s="2" r="C2">
        <v>24</v>
      </c>
      <c t="s" s="2" r="D2">
        <v>2</v>
      </c>
      <c t="s" s="2" r="E2">
        <v>24</v>
      </c>
    </row>
    <row spans="1:5" r="3">
      <c t="s" s="3" r="A3">
        <v>191</v>
      </c>
    </row>
    <row spans="1:5" r="4">
      <c t="s" s="4" r="A4">
        <v>38</v>
      </c>
      <c t="n" s="7" r="B4">
        <v>40824</v>
      </c>
      <c t="n" s="7" r="C4">
        <v>43855</v>
      </c>
      <c t="n" s="7" r="D4">
        <v>66644</v>
      </c>
      <c t="n" s="7" r="E4">
        <v>87639</v>
      </c>
    </row>
    <row spans="1:5" r="5">
      <c t="s" s="4" r="A5">
        <v>345</v>
      </c>
      <c t="n" s="6" r="B5">
        <v>61639</v>
      </c>
      <c t="n" s="6" r="C5">
        <v>65159</v>
      </c>
      <c t="n" s="6" r="D5">
        <v>62351</v>
      </c>
      <c t="n" s="6" r="E5">
        <v>65242</v>
      </c>
    </row>
    <row spans="1:5" r="6">
      <c t="s" s="4" r="A6">
        <v>346</v>
      </c>
      <c t="n" s="6" r="B6">
        <v>1425</v>
      </c>
      <c t="n" s="6" r="C6">
        <v>1381</v>
      </c>
      <c t="n" s="6" r="D6">
        <v>1417</v>
      </c>
      <c t="n" s="6" r="E6">
        <v>1399</v>
      </c>
    </row>
    <row spans="1:5" r="7">
      <c t="s" s="4" r="A7">
        <v>347</v>
      </c>
      <c t="n" s="6" r="B7">
        <v>63064</v>
      </c>
      <c t="n" s="6" r="C7">
        <v>66540</v>
      </c>
      <c t="n" s="6" r="D7">
        <v>63768</v>
      </c>
      <c t="n" s="6" r="E7">
        <v>66641</v>
      </c>
    </row>
    <row spans="1:5" r="8">
      <c t="s" s="4" r="A8">
        <v>40</v>
      </c>
      <c t="n" s="8" r="B8">
        <v>0.66</v>
      </c>
      <c t="n" s="8" r="C8">
        <v>0.67</v>
      </c>
      <c t="n" s="8" r="D8">
        <v>1.07</v>
      </c>
      <c t="n" s="8" r="E8">
        <v>1.34</v>
      </c>
    </row>
    <row spans="1:5" r="9">
      <c t="s" s="4" r="A9">
        <v>41</v>
      </c>
      <c t="n" s="8" r="B9">
        <v>0.65</v>
      </c>
      <c t="n" s="8" r="C9">
        <v>0.66</v>
      </c>
      <c t="n" s="8" r="D9">
        <v>1.05</v>
      </c>
      <c t="n" s="8" r="E9">
        <v>1.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8</v>
      </c>
      <c t="s" s="2" r="B1">
        <v>23</v>
      </c>
      <c t="s" s="2" r="D1">
        <v>1</v>
      </c>
    </row>
    <row spans="1:5" r="2">
      <c t="s" s="2" r="B2">
        <v>2</v>
      </c>
      <c t="s" s="2" r="C2">
        <v>24</v>
      </c>
      <c t="s" s="2" r="D2">
        <v>2</v>
      </c>
      <c t="s" s="2" r="E2">
        <v>24</v>
      </c>
    </row>
    <row spans="1:5" r="3">
      <c t="s" s="3" r="A3">
        <v>191</v>
      </c>
    </row>
    <row spans="1:5" r="4">
      <c t="s" s="4" r="A4">
        <v>349</v>
      </c>
      <c t="n" s="6" r="B4">
        <v>731</v>
      </c>
      <c t="n" s="6" r="C4">
        <v>698</v>
      </c>
      <c t="n" s="6" r="D4">
        <v>734</v>
      </c>
      <c t="n" s="6" r="E4">
        <v>701</v>
      </c>
    </row>
    <row spans="1:5" r="5">
      <c t="s" s="4" r="A5">
        <v>350</v>
      </c>
      <c t="n" s="8" r="B5">
        <v>46.55</v>
      </c>
      <c t="n" s="8" r="C5">
        <v>46.55</v>
      </c>
      <c t="n" s="8" r="D5">
        <v>46.55</v>
      </c>
      <c t="n" s="8" r="E5">
        <v>46.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23</v>
      </c>
      <c t="s" s="2" r="D1">
        <v>1</v>
      </c>
    </row>
    <row spans="1:5" r="2">
      <c t="s" s="2" r="B2">
        <v>2</v>
      </c>
      <c t="s" s="2" r="C2">
        <v>24</v>
      </c>
      <c t="s" s="2" r="D2">
        <v>2</v>
      </c>
      <c t="s" s="2" r="E2">
        <v>24</v>
      </c>
    </row>
    <row spans="1:5" r="3">
      <c t="s" s="3" r="A3">
        <v>191</v>
      </c>
    </row>
    <row spans="1:5" r="4">
      <c t="s" s="4" r="A4">
        <v>352</v>
      </c>
      <c t="n" s="6" r="B4">
        <v>185</v>
      </c>
      <c t="n" s="6" r="C4">
        <v>202</v>
      </c>
      <c t="n" s="6" r="D4">
        <v>181</v>
      </c>
      <c t="n" s="6" r="E4">
        <v>2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2</v>
      </c>
      <c t="s" s="2" r="B1">
        <v>2</v>
      </c>
      <c t="s" s="2" r="C1">
        <v>64</v>
      </c>
    </row>
    <row spans="1:3" r="2">
      <c t="s" s="3" r="A2">
        <v>65</v>
      </c>
    </row>
    <row spans="1:3" r="3">
      <c t="s" s="4" r="A3">
        <v>103</v>
      </c>
      <c t="n" s="7" r="B3">
        <v>2759</v>
      </c>
      <c t="n" s="7" r="C3">
        <v>3841</v>
      </c>
    </row>
    <row spans="1:3" r="4">
      <c t="s" s="3" r="A4">
        <v>90</v>
      </c>
    </row>
    <row spans="1:3" r="5">
      <c t="s" s="4" r="A5">
        <v>104</v>
      </c>
      <c t="n" s="9" r="B5">
        <v>0.003</v>
      </c>
      <c t="n" s="9" r="C5">
        <v>0.003</v>
      </c>
    </row>
    <row spans="1:3" r="6">
      <c t="s" s="4" r="A6">
        <v>105</v>
      </c>
      <c t="n" s="6" r="B6">
        <v>10000000</v>
      </c>
      <c t="n" s="6" r="C6">
        <v>10000000</v>
      </c>
    </row>
    <row spans="1:3" r="7">
      <c t="s" s="4" r="A7">
        <v>106</v>
      </c>
      <c t="n" s="6" r="B7">
        <v>0</v>
      </c>
      <c t="n" s="6" r="C7">
        <v>0</v>
      </c>
    </row>
    <row spans="1:3" r="8">
      <c t="s" s="4" r="A8">
        <v>107</v>
      </c>
      <c t="n" s="10" r="B8">
        <v>0.001455</v>
      </c>
      <c t="n" s="10" r="C8">
        <v>0.001455</v>
      </c>
    </row>
    <row spans="1:3" r="9">
      <c t="s" s="4" r="A9">
        <v>108</v>
      </c>
      <c t="n" s="6" r="B9">
        <v>150000000</v>
      </c>
      <c t="n" s="6" r="C9">
        <v>150000000</v>
      </c>
    </row>
    <row spans="1:3" r="10">
      <c t="s" s="4" r="A10">
        <v>109</v>
      </c>
      <c t="n" s="6" r="B10">
        <v>72960000</v>
      </c>
      <c t="n" s="6" r="C10">
        <v>72960000</v>
      </c>
    </row>
    <row spans="1:3" r="11">
      <c t="s" s="4" r="A11">
        <v>110</v>
      </c>
      <c t="n" s="6" r="B11">
        <v>11735000</v>
      </c>
      <c t="n" s="6" r="C11">
        <v>9763000</v>
      </c>
    </row>
    <row spans="1:3" r="12">
      <c t="s" s="4" r="A12">
        <v>111</v>
      </c>
      <c t="n" s="6" r="B12">
        <v>174000</v>
      </c>
      <c t="n" s="6" r="C12">
        <v>17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s="1" r="A1">
        <v>353</v>
      </c>
      <c t="s" s="2" r="B1">
        <v>23</v>
      </c>
      <c t="s" s="2" r="E1">
        <v>1</v>
      </c>
    </row>
    <row spans="1:8" r="2">
      <c t="s" s="2" r="B2">
        <v>354</v>
      </c>
      <c t="s" s="2" r="C2">
        <v>2</v>
      </c>
      <c t="s" s="2" r="D2">
        <v>24</v>
      </c>
      <c t="s" s="2" r="E2">
        <v>2</v>
      </c>
      <c t="s" s="2" r="F2">
        <v>24</v>
      </c>
      <c t="s" s="2" r="G2">
        <v>355</v>
      </c>
      <c t="s" s="2" r="H2">
        <v>64</v>
      </c>
    </row>
    <row spans="1:8" r="3">
      <c t="s" s="4" r="A3">
        <v>356</v>
      </c>
      <c t="n" s="7" r="E3">
        <v>250000</v>
      </c>
      <c t="n" s="7" r="F3">
        <v>0</v>
      </c>
    </row>
    <row spans="1:8" r="4">
      <c t="s" s="4" r="A4">
        <v>357</v>
      </c>
      <c t="n" s="7" r="C4">
        <v>6109</v>
      </c>
      <c t="n" s="6" r="E4">
        <v>6109</v>
      </c>
      <c t="n" s="7" r="H4">
        <v>0</v>
      </c>
    </row>
    <row spans="1:8" r="5">
      <c t="s" s="4" r="A5">
        <v>358</v>
      </c>
      <c t="n" s="6" r="C5">
        <v>241929</v>
      </c>
      <c t="n" s="6" r="E5">
        <v>241929</v>
      </c>
      <c t="n" s="6" r="H5">
        <v>0</v>
      </c>
    </row>
    <row spans="1:8" r="6">
      <c t="s" s="4" r="A6">
        <v>81</v>
      </c>
      <c t="n" s="6" r="C6">
        <v>78430</v>
      </c>
      <c t="n" s="6" r="E6">
        <v>78430</v>
      </c>
      <c t="n" s="7" r="H6">
        <v>6555</v>
      </c>
    </row>
    <row spans="1:8" r="7">
      <c t="s" s="4" r="A7">
        <v>359</v>
      </c>
      <c t="n" s="7" r="C7">
        <v>2158</v>
      </c>
      <c t="n" s="7" r="D7">
        <v>0</v>
      </c>
      <c t="n" s="7" r="E7">
        <v>2158</v>
      </c>
      <c t="n" s="7" r="F7">
        <v>0</v>
      </c>
    </row>
    <row spans="1:8" r="8">
      <c t="s" s="4" r="A8">
        <v>360</v>
      </c>
    </row>
    <row spans="1:8" r="9">
      <c t="s" s="4" r="A9">
        <v>361</v>
      </c>
      <c t="s" s="4" r="C9">
        <v>362</v>
      </c>
      <c t="s" s="4" r="E9">
        <v>362</v>
      </c>
    </row>
    <row spans="1:8" r="10">
      <c t="s" s="4" r="A10">
        <v>356</v>
      </c>
      <c t="n" s="7" r="C10">
        <v>250000</v>
      </c>
    </row>
    <row spans="1:8" r="11">
      <c t="s" s="4" r="A11">
        <v>363</v>
      </c>
      <c t="n" s="7" r="B11">
        <v>4894</v>
      </c>
    </row>
    <row spans="1:8" r="12">
      <c t="s" s="4" r="A12">
        <v>364</v>
      </c>
      <c t="n" s="7" r="G12">
        <v>250000</v>
      </c>
    </row>
    <row spans="1:8" r="13">
      <c t="s" s="4" r="A13">
        <v>357</v>
      </c>
      <c t="n" s="6" r="C13">
        <v>6109</v>
      </c>
      <c t="n" s="7" r="E13">
        <v>6109</v>
      </c>
    </row>
    <row spans="1:8" r="14">
      <c t="s" s="4" r="A14">
        <v>358</v>
      </c>
      <c t="n" s="6" r="C14">
        <v>241929</v>
      </c>
      <c t="n" s="6" r="E14">
        <v>241929</v>
      </c>
    </row>
    <row spans="1:8" r="15">
      <c t="s" s="4" r="A15">
        <v>81</v>
      </c>
      <c t="n" s="6" r="C15">
        <v>94125</v>
      </c>
      <c t="n" s="6" r="E15">
        <v>94125</v>
      </c>
    </row>
    <row spans="1:8" r="16">
      <c t="s" s="4" r="A16">
        <v>75</v>
      </c>
      <c t="n" s="6" r="C16">
        <v>94125</v>
      </c>
      <c t="n" s="6" r="E16">
        <v>94125</v>
      </c>
    </row>
    <row spans="1:8" r="17">
      <c t="s" s="4" r="A17">
        <v>359</v>
      </c>
      <c t="n" s="6" r="C17">
        <v>2158</v>
      </c>
    </row>
    <row spans="1:8" r="18">
      <c t="s" s="4" r="A18">
        <v>365</v>
      </c>
      <c t="n" s="6" r="C18">
        <v>0</v>
      </c>
    </row>
    <row spans="1:8" r="19">
      <c t="s" s="4" r="A19">
        <v>366</v>
      </c>
      <c t="n" s="6" r="C19">
        <v>2158</v>
      </c>
      <c t="n" s="6" r="E19">
        <v>2158</v>
      </c>
    </row>
    <row spans="1:8" r="20">
      <c t="s" s="4" r="A20">
        <v>367</v>
      </c>
      <c t="n" s="6" r="C20">
        <v>4902</v>
      </c>
      <c t="n" s="6" r="E20">
        <v>4902</v>
      </c>
    </row>
    <row spans="1:8" r="21">
      <c t="s" s="4" r="A21">
        <v>368</v>
      </c>
      <c t="n" s="6" r="C21">
        <v>3288</v>
      </c>
      <c t="n" s="7" r="E21">
        <v>3288</v>
      </c>
    </row>
    <row spans="1:8" r="22">
      <c t="s" s="4" r="A22">
        <v>369</v>
      </c>
    </row>
    <row spans="1:8" r="23">
      <c t="s" s="4" r="A23">
        <v>370</v>
      </c>
      <c t="n" s="6" r="C23">
        <v>1962</v>
      </c>
    </row>
    <row spans="1:8" r="24">
      <c t="s" s="4" r="A24">
        <v>371</v>
      </c>
      <c t="n" s="6" r="C24">
        <v>15015</v>
      </c>
    </row>
    <row spans="1:8" r="25">
      <c t="s" s="4" r="A25">
        <v>372</v>
      </c>
      <c t="n" s="7" r="C25">
        <v>7016</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3</v>
      </c>
      <c t="s" s="2" r="B1">
        <v>1</v>
      </c>
      <c t="s" s="2" r="C1">
        <v>328</v>
      </c>
    </row>
    <row spans="1:3" r="2">
      <c t="s" s="2" r="B2">
        <v>2</v>
      </c>
      <c t="s" s="2" r="C2">
        <v>64</v>
      </c>
    </row>
    <row spans="1:3" r="3">
      <c t="s" s="4" r="A3">
        <v>374</v>
      </c>
      <c t="n" s="7" r="B3">
        <v>0</v>
      </c>
      <c t="n" s="7" r="C3">
        <v>0</v>
      </c>
    </row>
    <row spans="1:3" r="4">
      <c t="s" s="4" r="A4">
        <v>375</v>
      </c>
    </row>
    <row spans="1:3" r="5">
      <c t="s" s="4" r="A5">
        <v>376</v>
      </c>
      <c t="s" s="4" r="B5">
        <v>377</v>
      </c>
      <c t="s" s="4" r="C5">
        <v>378</v>
      </c>
    </row>
    <row spans="1:3" r="6">
      <c t="s" s="4" r="A6">
        <v>379</v>
      </c>
    </row>
    <row spans="1:3" r="7">
      <c t="s" s="4" r="A7">
        <v>376</v>
      </c>
      <c t="s" s="4" r="B7">
        <v>377</v>
      </c>
      <c t="s" s="4" r="C7">
        <v>378</v>
      </c>
    </row>
    <row spans="1:3" r="8">
      <c t="s" s="4" r="A8">
        <v>380</v>
      </c>
    </row>
    <row spans="1:3" r="9">
      <c t="s" s="4" r="A9">
        <v>376</v>
      </c>
      <c t="s" s="4" r="B9">
        <v>381</v>
      </c>
      <c t="s" s="4" r="C9">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64</v>
      </c>
    </row>
    <row spans="1:3" r="2">
      <c t="s" s="4" r="A2">
        <v>384</v>
      </c>
      <c t="n" s="7" r="B2">
        <v>96428</v>
      </c>
      <c t="n" s="7" r="C2">
        <v>92085</v>
      </c>
    </row>
    <row spans="1:3" r="3">
      <c t="s" s="4" r="A3">
        <v>385</v>
      </c>
    </row>
    <row spans="1:3" r="4">
      <c t="s" s="4" r="A4">
        <v>384</v>
      </c>
      <c t="n" s="6" r="B4">
        <v>96428</v>
      </c>
      <c t="n" s="6" r="C4">
        <v>92085</v>
      </c>
    </row>
    <row spans="1:3" r="5">
      <c t="s" s="4" r="A5">
        <v>386</v>
      </c>
    </row>
    <row spans="1:3" r="6">
      <c t="s" s="4" r="A6">
        <v>384</v>
      </c>
      <c t="n" s="6" r="B6">
        <v>0</v>
      </c>
      <c t="n" s="6" r="C6">
        <v>0</v>
      </c>
    </row>
    <row spans="1:3" r="7">
      <c t="s" s="4" r="A7">
        <v>387</v>
      </c>
    </row>
    <row spans="1:3" r="8">
      <c t="s" s="4" r="A8">
        <v>384</v>
      </c>
      <c t="n" s="6" r="B8">
        <v>0</v>
      </c>
      <c t="n" s="6" r="C8">
        <v>0</v>
      </c>
    </row>
    <row spans="1:3" r="9">
      <c t="s" s="4" r="A9">
        <v>388</v>
      </c>
    </row>
    <row spans="1:3" r="10">
      <c t="s" s="4" r="A10">
        <v>66</v>
      </c>
      <c t="n" s="6" r="B10">
        <v>83582</v>
      </c>
      <c t="n" s="6" r="C10">
        <v>79517</v>
      </c>
    </row>
    <row spans="1:3" r="11">
      <c t="s" s="4" r="A11">
        <v>389</v>
      </c>
    </row>
    <row spans="1:3" r="12">
      <c t="s" s="4" r="A12">
        <v>66</v>
      </c>
      <c t="n" s="6" r="B12">
        <v>83582</v>
      </c>
      <c t="n" s="6" r="C12">
        <v>79517</v>
      </c>
    </row>
    <row spans="1:3" r="13">
      <c t="s" s="4" r="A13">
        <v>390</v>
      </c>
    </row>
    <row spans="1:3" r="14">
      <c t="s" s="4" r="A14">
        <v>66</v>
      </c>
      <c t="n" s="6" r="B14">
        <v>0</v>
      </c>
      <c t="n" s="6" r="C14">
        <v>0</v>
      </c>
    </row>
    <row spans="1:3" r="15">
      <c t="s" s="4" r="A15">
        <v>391</v>
      </c>
    </row>
    <row spans="1:3" r="16">
      <c t="s" s="4" r="A16">
        <v>66</v>
      </c>
      <c t="n" s="6" r="B16">
        <v>0</v>
      </c>
      <c t="n" s="6" r="C16">
        <v>0</v>
      </c>
    </row>
    <row spans="1:3" r="17">
      <c t="s" s="4" r="A17">
        <v>392</v>
      </c>
    </row>
    <row spans="1:3" r="18">
      <c t="s" s="4" r="A18">
        <v>66</v>
      </c>
      <c t="n" s="6" r="B18">
        <v>33</v>
      </c>
      <c t="n" s="6" r="C18">
        <v>20</v>
      </c>
    </row>
    <row spans="1:3" r="19">
      <c t="s" s="4" r="A19">
        <v>393</v>
      </c>
    </row>
    <row spans="1:3" r="20">
      <c t="s" s="4" r="A20">
        <v>66</v>
      </c>
      <c t="n" s="6" r="B20">
        <v>33</v>
      </c>
      <c t="n" s="6" r="C20">
        <v>20</v>
      </c>
    </row>
    <row spans="1:3" r="21">
      <c t="s" s="4" r="A21">
        <v>394</v>
      </c>
    </row>
    <row spans="1:3" r="22">
      <c t="s" s="4" r="A22">
        <v>66</v>
      </c>
      <c t="n" s="6" r="B22">
        <v>0</v>
      </c>
      <c t="n" s="6" r="C22">
        <v>0</v>
      </c>
    </row>
    <row spans="1:3" r="23">
      <c t="s" s="4" r="A23">
        <v>395</v>
      </c>
    </row>
    <row spans="1:3" r="24">
      <c t="s" s="4" r="A24">
        <v>66</v>
      </c>
      <c t="n" s="6" r="B24">
        <v>0</v>
      </c>
      <c t="n" s="6" r="C24">
        <v>0</v>
      </c>
    </row>
    <row spans="1:3" r="25">
      <c t="s" s="4" r="A25">
        <v>396</v>
      </c>
    </row>
    <row spans="1:3" r="26">
      <c t="s" s="4" r="A26">
        <v>66</v>
      </c>
      <c t="n" s="6" r="B26">
        <v>1130</v>
      </c>
      <c t="n" s="6" r="C26">
        <v>2665</v>
      </c>
    </row>
    <row spans="1:3" r="27">
      <c t="s" s="4" r="A27">
        <v>397</v>
      </c>
    </row>
    <row spans="1:3" r="28">
      <c t="s" s="4" r="A28">
        <v>66</v>
      </c>
      <c t="n" s="6" r="B28">
        <v>1130</v>
      </c>
      <c t="n" s="6" r="C28">
        <v>2665</v>
      </c>
    </row>
    <row spans="1:3" r="29">
      <c t="s" s="4" r="A29">
        <v>398</v>
      </c>
    </row>
    <row spans="1:3" r="30">
      <c t="s" s="4" r="A30">
        <v>66</v>
      </c>
      <c t="n" s="6" r="B30">
        <v>0</v>
      </c>
      <c t="n" s="6" r="C30">
        <v>0</v>
      </c>
    </row>
    <row spans="1:3" r="31">
      <c t="s" s="4" r="A31">
        <v>399</v>
      </c>
    </row>
    <row spans="1:3" r="32">
      <c t="s" s="4" r="A32">
        <v>66</v>
      </c>
      <c t="n" s="6" r="B32">
        <v>0</v>
      </c>
      <c t="n" s="6" r="C32">
        <v>0</v>
      </c>
    </row>
    <row spans="1:3" r="33">
      <c t="s" s="4" r="A33">
        <v>400</v>
      </c>
    </row>
    <row spans="1:3" r="34">
      <c t="s" s="4" r="A34">
        <v>401</v>
      </c>
      <c t="n" s="6" r="B34">
        <v>11683</v>
      </c>
      <c t="n" s="6" r="C34">
        <v>9883</v>
      </c>
    </row>
    <row spans="1:3" r="35">
      <c t="s" s="4" r="A35">
        <v>402</v>
      </c>
    </row>
    <row spans="1:3" r="36">
      <c t="s" s="4" r="A36">
        <v>401</v>
      </c>
      <c t="n" s="6" r="B36">
        <v>11683</v>
      </c>
      <c t="n" s="6" r="C36">
        <v>9883</v>
      </c>
    </row>
    <row spans="1:3" r="37">
      <c t="s" s="4" r="A37">
        <v>403</v>
      </c>
    </row>
    <row spans="1:3" r="38">
      <c t="s" s="4" r="A38">
        <v>401</v>
      </c>
      <c t="n" s="6" r="B38">
        <v>0</v>
      </c>
      <c t="n" s="6" r="C38">
        <v>0</v>
      </c>
    </row>
    <row spans="1:3" r="39">
      <c t="s" s="4" r="A39">
        <v>404</v>
      </c>
    </row>
    <row spans="1:3" r="40">
      <c t="s" s="4" r="A40">
        <v>401</v>
      </c>
      <c t="n" s="7" r="B40">
        <v>0</v>
      </c>
      <c t="n" s="7" r="C40">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64</v>
      </c>
    </row>
    <row spans="1:3" r="2">
      <c t="s" s="4" r="A2">
        <v>406</v>
      </c>
      <c t="n" s="7" r="B2">
        <v>16025</v>
      </c>
      <c t="n" s="7" r="C2">
        <v>15638</v>
      </c>
    </row>
    <row spans="1:3" r="3">
      <c t="s" s="4" r="A3">
        <v>407</v>
      </c>
      <c t="n" s="6" r="B3">
        <v>-617000</v>
      </c>
      <c t="n" s="6" r="C3">
        <v>-850000</v>
      </c>
    </row>
    <row spans="1:3" r="4">
      <c t="s" s="4" r="A4">
        <v>386</v>
      </c>
    </row>
    <row spans="1:3" r="5">
      <c t="s" s="4" r="A5">
        <v>408</v>
      </c>
      <c t="n" s="6" r="B5">
        <v>16988</v>
      </c>
      <c t="n" s="6" r="C5">
        <v>16112</v>
      </c>
    </row>
    <row spans="1:3" r="6">
      <c t="s" s="4" r="A6">
        <v>409</v>
      </c>
      <c t="n" s="7" r="B6">
        <v>-647909</v>
      </c>
      <c t="n" s="7" r="C6">
        <v>-8737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410</v>
      </c>
      <c t="s" s="2" r="B1">
        <v>23</v>
      </c>
      <c t="s" s="2" r="D1">
        <v>1</v>
      </c>
      <c t="n" r="F1"/>
    </row>
    <row spans="1:8" r="2">
      <c t="s" s="2" r="B2">
        <v>411</v>
      </c>
      <c t="s" s="2" r="C2">
        <v>412</v>
      </c>
      <c t="s" s="2" r="D2">
        <v>411</v>
      </c>
      <c t="s" s="2" r="E2">
        <v>412</v>
      </c>
      <c t="s" s="2" r="F2">
        <v>413</v>
      </c>
      <c t="s" s="2" r="G2">
        <v>411</v>
      </c>
      <c t="s" s="2" r="H2">
        <v>414</v>
      </c>
    </row>
    <row spans="1:8" r="3">
      <c t="s" s="4" r="A3">
        <v>415</v>
      </c>
      <c t="n" s="7" r="D3">
        <v>72</v>
      </c>
    </row>
    <row spans="1:8" r="4">
      <c t="s" s="4" r="A4">
        <v>416</v>
      </c>
      <c t="s" s="4" r="D4">
        <v>417</v>
      </c>
    </row>
    <row spans="1:8" r="5">
      <c t="s" s="4" r="A5">
        <v>418</v>
      </c>
      <c t="n" s="7" r="B5">
        <v>-345</v>
      </c>
      <c t="n" s="7" r="C5">
        <v>0</v>
      </c>
      <c t="n" s="7" r="D5">
        <v>517</v>
      </c>
      <c t="n" s="7" r="E5">
        <v>0</v>
      </c>
    </row>
    <row spans="1:8" r="6">
      <c t="s" s="4" r="A6">
        <v>419</v>
      </c>
    </row>
    <row spans="1:8" r="7">
      <c t="s" s="4" r="A7">
        <v>418</v>
      </c>
      <c t="n" s="6" r="D7">
        <v>517</v>
      </c>
    </row>
    <row spans="1:8" r="8">
      <c t="s" s="4" r="A8">
        <v>420</v>
      </c>
      <c t="n" s="11" r="F8">
        <v>160000</v>
      </c>
    </row>
    <row spans="1:8" r="9">
      <c t="s" s="4" r="A9">
        <v>421</v>
      </c>
    </row>
    <row spans="1:8" r="10">
      <c t="s" s="4" r="A10">
        <v>422</v>
      </c>
      <c t="n" s="7" r="B10">
        <v>0</v>
      </c>
      <c t="n" s="7" r="C10">
        <v>0</v>
      </c>
      <c t="n" s="7" r="D10">
        <v>0</v>
      </c>
      <c t="n" s="7" r="E10">
        <v>0</v>
      </c>
    </row>
    <row spans="1:8" r="11">
      <c t="s" s="4" r="A11">
        <v>148</v>
      </c>
    </row>
    <row spans="1:8" r="12">
      <c t="s" s="4" r="A12">
        <v>423</v>
      </c>
      <c t="n" s="7" r="G12">
        <v>326</v>
      </c>
      <c t="n" s="7" r="H12">
        <v>269</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23</v>
      </c>
      <c t="s" s="2" r="D1">
        <v>1</v>
      </c>
    </row>
    <row spans="1:5" r="2">
      <c t="s" s="2" r="B2">
        <v>2</v>
      </c>
      <c t="s" s="2" r="C2">
        <v>24</v>
      </c>
      <c t="s" s="2" r="D2">
        <v>2</v>
      </c>
      <c t="s" s="2" r="E2">
        <v>24</v>
      </c>
    </row>
    <row spans="1:5" r="3">
      <c t="s" s="4" r="A3">
        <v>425</v>
      </c>
      <c t="n" s="7" r="B3">
        <v>28</v>
      </c>
      <c t="n" s="7" r="C3">
        <v>24</v>
      </c>
      <c t="n" s="7" r="D3">
        <v>57</v>
      </c>
      <c t="n" s="7" r="E3">
        <v>49</v>
      </c>
    </row>
    <row spans="1:5" r="4">
      <c t="s" s="4" r="A4">
        <v>426</v>
      </c>
      <c t="n" s="6" r="B4">
        <v>0</v>
      </c>
      <c t="n" s="6" r="C4">
        <v>0</v>
      </c>
      <c t="n" s="6" r="D4">
        <v>0</v>
      </c>
      <c t="n" s="6" r="E4">
        <v>0</v>
      </c>
    </row>
    <row spans="1:5" r="5">
      <c t="s" s="4" r="A5">
        <v>427</v>
      </c>
      <c t="n" s="7" r="B5">
        <v>28</v>
      </c>
      <c t="n" s="7" r="C5">
        <v>24</v>
      </c>
      <c t="n" s="7" r="D5">
        <v>57</v>
      </c>
      <c t="n" s="7" r="E5">
        <v>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8</v>
      </c>
      <c t="s" s="2" r="B1">
        <v>1</v>
      </c>
    </row>
    <row spans="1:3" r="2">
      <c t="s" s="2" r="B2">
        <v>2</v>
      </c>
      <c t="s" s="2" r="C2">
        <v>24</v>
      </c>
    </row>
    <row spans="1:3" r="3">
      <c t="s" s="3" r="A3">
        <v>201</v>
      </c>
    </row>
    <row spans="1:3" r="4">
      <c t="s" s="4" r="A4">
        <v>429</v>
      </c>
      <c t="n" s="7" r="B4">
        <v>18127</v>
      </c>
      <c t="n" s="7" r="C4">
        <v>15507</v>
      </c>
    </row>
    <row spans="1:3" r="5">
      <c t="s" s="4" r="A5">
        <v>430</v>
      </c>
      <c t="n" s="6" r="B5">
        <v>7470</v>
      </c>
      <c t="n" s="6" r="C5">
        <v>31060</v>
      </c>
    </row>
    <row spans="1:3" r="6">
      <c t="s" s="4" r="A6">
        <v>431</v>
      </c>
      <c t="n" s="6" r="B6">
        <v>1361</v>
      </c>
      <c t="n" s="6" r="C6">
        <v>387</v>
      </c>
    </row>
    <row spans="1:3" r="7">
      <c t="s" s="4" r="A7">
        <v>432</v>
      </c>
      <c t="n" s="6" r="B7">
        <v>12028</v>
      </c>
      <c t="n" s="6" r="C7">
        <v>54381</v>
      </c>
    </row>
    <row spans="1:3" r="8">
      <c t="s" s="4" r="A8">
        <v>433</v>
      </c>
      <c t="n" s="6" r="B8">
        <v>1239</v>
      </c>
      <c t="n" s="6" r="C8">
        <v>0</v>
      </c>
    </row>
    <row spans="1:3" r="9">
      <c t="s" s="4" r="A9">
        <v>434</v>
      </c>
      <c t="n" s="6" r="B9">
        <v>13999</v>
      </c>
      <c t="n" s="6" r="C9">
        <v>12574</v>
      </c>
    </row>
    <row spans="1:3" r="10">
      <c t="s" s="4" r="A10">
        <v>435</v>
      </c>
      <c t="n" s="6" r="B10">
        <v>1745</v>
      </c>
      <c t="n" s="6" r="C10">
        <v>0</v>
      </c>
    </row>
    <row spans="1:3" r="11">
      <c t="s" s="4" r="A11">
        <v>436</v>
      </c>
      <c t="n" s="7" r="B11">
        <v>555</v>
      </c>
      <c t="n" s="7" r="C11">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37</v>
      </c>
      <c t="s" s="2" r="B1">
        <v>2</v>
      </c>
      <c t="s" s="2" r="C1">
        <v>64</v>
      </c>
    </row>
    <row spans="1:3" r="2">
      <c t="s" s="3" r="A2">
        <v>68</v>
      </c>
    </row>
    <row spans="1:3" r="3">
      <c t="s" s="4" r="A3">
        <v>438</v>
      </c>
      <c t="n" s="7" r="B3">
        <v>60508</v>
      </c>
      <c t="n" s="7" r="C3">
        <v>63896</v>
      </c>
    </row>
    <row spans="1:3" r="4">
      <c t="s" s="4" r="A4">
        <v>439</v>
      </c>
      <c t="n" s="6" r="B4">
        <v>111213</v>
      </c>
      <c t="n" s="6" r="C4">
        <v>91501</v>
      </c>
    </row>
    <row spans="1:3" r="5">
      <c t="s" s="4" r="A5">
        <v>440</v>
      </c>
      <c t="n" s="6" r="B5">
        <v>265445</v>
      </c>
      <c t="n" s="6" r="C5">
        <v>248047</v>
      </c>
    </row>
    <row spans="1:3" r="6">
      <c t="s" s="4" r="A6">
        <v>441</v>
      </c>
      <c t="n" s="6" r="B6">
        <v>55494</v>
      </c>
      <c t="n" s="6" r="C6">
        <v>44220</v>
      </c>
    </row>
    <row spans="1:3" r="7">
      <c t="s" s="4" r="A7">
        <v>442</v>
      </c>
      <c t="n" s="7" r="B7">
        <v>492660</v>
      </c>
      <c t="n" s="7" r="C7">
        <v>4476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43</v>
      </c>
      <c t="s" s="2" r="B1">
        <v>23</v>
      </c>
      <c t="s" s="2" r="C1">
        <v>328</v>
      </c>
    </row>
    <row spans="1:4" r="2">
      <c t="s" s="2" r="B2">
        <v>2</v>
      </c>
      <c t="s" s="2" r="C2">
        <v>444</v>
      </c>
      <c t="s" s="2" r="D2">
        <v>64</v>
      </c>
    </row>
    <row spans="1:4" r="3">
      <c t="s" s="4" r="A3">
        <v>445</v>
      </c>
      <c t="n" s="7" r="B3">
        <v>185177</v>
      </c>
      <c t="n" s="7" r="D3">
        <v>252763</v>
      </c>
    </row>
    <row spans="1:4" r="4">
      <c t="s" s="4" r="A4">
        <v>446</v>
      </c>
      <c t="n" s="6" r="B4">
        <v>686</v>
      </c>
      <c t="n" s="6" r="D4">
        <v>681</v>
      </c>
    </row>
    <row spans="1:4" r="5">
      <c t="s" s="4" r="A5">
        <v>447</v>
      </c>
    </row>
    <row spans="1:4" r="6">
      <c t="s" s="4" r="A6">
        <v>448</v>
      </c>
      <c t="n" s="7" r="C6">
        <v>12000</v>
      </c>
    </row>
    <row spans="1:4" r="7">
      <c t="s" s="4" r="A7">
        <v>449</v>
      </c>
    </row>
    <row spans="1:4" r="8">
      <c t="s" s="4" r="A8">
        <v>445</v>
      </c>
      <c t="n" s="6" r="B8">
        <v>72244</v>
      </c>
      <c t="n" s="6" r="D8">
        <v>47629</v>
      </c>
    </row>
    <row spans="1:4" r="9">
      <c t="s" s="4" r="A9">
        <v>450</v>
      </c>
      <c t="n" s="6" r="B9">
        <v>1369</v>
      </c>
      <c t="n" s="6" r="D9">
        <v>499</v>
      </c>
    </row>
    <row spans="1:4" r="10">
      <c t="s" s="4" r="A10">
        <v>451</v>
      </c>
    </row>
    <row spans="1:4" r="11">
      <c t="s" s="4" r="A11">
        <v>445</v>
      </c>
      <c t="n" s="6" r="B11">
        <v>48606</v>
      </c>
      <c t="n" s="6" r="D11">
        <v>151669</v>
      </c>
    </row>
    <row spans="1:4" r="12">
      <c t="s" s="4" r="A12">
        <v>450</v>
      </c>
      <c t="n" s="6" r="B12">
        <v>934</v>
      </c>
      <c t="n" s="7" r="D12">
        <v>5205</v>
      </c>
    </row>
    <row spans="1:4" r="13">
      <c t="s" s="4" r="A13">
        <v>452</v>
      </c>
      <c t="n" s="6" r="B13">
        <v>135000</v>
      </c>
    </row>
    <row spans="1:4" r="14">
      <c t="s" s="4" r="A14">
        <v>453</v>
      </c>
    </row>
    <row spans="1:4" r="15">
      <c t="s" s="4" r="A15">
        <v>454</v>
      </c>
      <c t="n" s="7" r="B15">
        <v>12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55</v>
      </c>
      <c t="s" s="2" r="B1">
        <v>23</v>
      </c>
      <c t="s" s="2" r="D1">
        <v>1</v>
      </c>
    </row>
    <row spans="1:6" r="2">
      <c t="s" s="2" r="B2">
        <v>2</v>
      </c>
      <c t="s" s="2" r="C2">
        <v>24</v>
      </c>
      <c t="s" s="2" r="D2">
        <v>2</v>
      </c>
      <c t="s" s="2" r="E2">
        <v>24</v>
      </c>
      <c t="s" s="2" r="F2">
        <v>64</v>
      </c>
    </row>
    <row spans="1:6" r="3">
      <c t="s" s="3" r="A3">
        <v>204</v>
      </c>
    </row>
    <row spans="1:6" r="4">
      <c t="s" s="4" r="A4">
        <v>456</v>
      </c>
      <c t="n" s="7" r="B4">
        <v>87632</v>
      </c>
      <c t="n" s="7" r="D4">
        <v>87632</v>
      </c>
      <c t="n" s="7" r="F4">
        <v>79311</v>
      </c>
    </row>
    <row spans="1:6" r="5">
      <c t="s" s="4" r="A5">
        <v>457</v>
      </c>
      <c t="n" s="6" r="B5">
        <v>499987</v>
      </c>
      <c t="n" s="6" r="D5">
        <v>499987</v>
      </c>
      <c t="n" s="6" r="F5">
        <v>372160</v>
      </c>
    </row>
    <row spans="1:6" r="6">
      <c t="s" s="4" r="A6">
        <v>458</v>
      </c>
      <c t="n" s="6" r="B6">
        <v>12797</v>
      </c>
      <c t="n" s="6" r="D6">
        <v>12797</v>
      </c>
      <c t="n" s="6" r="F6">
        <v>16907</v>
      </c>
    </row>
    <row spans="1:6" r="7">
      <c t="s" s="4" r="A7">
        <v>459</v>
      </c>
      <c t="n" s="6" r="B7">
        <v>381243</v>
      </c>
      <c t="n" s="6" r="D7">
        <v>381243</v>
      </c>
      <c t="n" s="6" r="F7">
        <v>365040</v>
      </c>
    </row>
    <row spans="1:6" r="8">
      <c t="s" s="4" r="A8">
        <v>460</v>
      </c>
      <c t="n" s="6" r="B8">
        <v>111287</v>
      </c>
      <c t="n" s="6" r="D8">
        <v>111287</v>
      </c>
      <c t="n" s="6" r="F8">
        <v>118154</v>
      </c>
    </row>
    <row spans="1:6" r="9">
      <c t="s" s="4" r="A9">
        <v>461</v>
      </c>
      <c t="n" s="6" r="B9">
        <v>22268</v>
      </c>
      <c t="n" s="6" r="D9">
        <v>22268</v>
      </c>
      <c t="n" s="6" r="F9">
        <v>20939</v>
      </c>
    </row>
    <row spans="1:6" r="10">
      <c t="s" s="4" r="A10">
        <v>126</v>
      </c>
      <c t="n" s="6" r="B10">
        <v>18360</v>
      </c>
      <c t="n" s="6" r="D10">
        <v>18360</v>
      </c>
      <c t="n" s="6" r="F10">
        <v>18325</v>
      </c>
    </row>
    <row spans="1:6" r="11">
      <c t="s" s="4" r="A11">
        <v>445</v>
      </c>
      <c t="n" s="6" r="B11">
        <v>185177</v>
      </c>
      <c t="n" s="6" r="D11">
        <v>185177</v>
      </c>
      <c t="n" s="6" r="F11">
        <v>252763</v>
      </c>
    </row>
    <row spans="1:6" r="12">
      <c t="s" s="4" r="A12">
        <v>462</v>
      </c>
      <c t="n" s="6" r="B12">
        <v>1318751</v>
      </c>
      <c t="n" s="6" r="D12">
        <v>1318751</v>
      </c>
      <c t="n" s="6" r="F12">
        <v>1243599</v>
      </c>
    </row>
    <row spans="1:6" r="13">
      <c t="s" s="4" r="A13">
        <v>463</v>
      </c>
      <c t="n" s="6" r="B13">
        <v>-492779</v>
      </c>
      <c t="n" s="6" r="D13">
        <v>-492779</v>
      </c>
      <c t="n" s="6" r="F13">
        <v>-487499</v>
      </c>
    </row>
    <row spans="1:6" r="14">
      <c t="s" s="4" r="A14">
        <v>464</v>
      </c>
      <c t="n" s="6" r="B14">
        <v>825972</v>
      </c>
      <c t="n" s="6" r="D14">
        <v>825972</v>
      </c>
      <c t="n" s="7" r="F14">
        <v>756100</v>
      </c>
    </row>
    <row spans="1:6" r="15">
      <c t="s" s="4" r="A15">
        <v>465</v>
      </c>
      <c t="n" s="6" r="B15">
        <v>8633</v>
      </c>
      <c t="n" s="7" r="C15">
        <v>11449</v>
      </c>
      <c t="n" s="6" r="D15">
        <v>18749</v>
      </c>
      <c t="n" s="7" r="E15">
        <v>22447</v>
      </c>
    </row>
    <row spans="1:6" r="16">
      <c t="s" s="4" r="A16">
        <v>450</v>
      </c>
      <c t="n" s="7" r="B16">
        <v>2267</v>
      </c>
      <c t="n" s="7" r="C16">
        <v>2801</v>
      </c>
      <c t="n" s="7" r="D16">
        <v>4140</v>
      </c>
      <c t="n" s="7" r="E16">
        <v>47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24</v>
      </c>
    </row>
    <row spans="1:3" r="3">
      <c t="s" s="3" r="A3">
        <v>113</v>
      </c>
    </row>
    <row spans="1:3" r="4">
      <c t="s" s="4" r="A4">
        <v>38</v>
      </c>
      <c t="n" s="7" r="B4">
        <v>66644</v>
      </c>
      <c t="n" s="7" r="C4">
        <v>87639</v>
      </c>
    </row>
    <row spans="1:3" r="5">
      <c t="s" s="3" r="A5">
        <v>114</v>
      </c>
    </row>
    <row spans="1:3" r="6">
      <c t="s" s="4" r="A6">
        <v>115</v>
      </c>
      <c t="n" s="6" r="B6">
        <v>32621</v>
      </c>
      <c t="n" s="6" r="C6">
        <v>37249</v>
      </c>
    </row>
    <row spans="1:3" r="7">
      <c t="s" s="4" r="A7">
        <v>116</v>
      </c>
      <c t="n" s="6" r="B7">
        <v>-1601</v>
      </c>
      <c t="n" s="6" r="C7">
        <v>-718</v>
      </c>
    </row>
    <row spans="1:3" r="8">
      <c t="s" s="4" r="A8">
        <v>117</v>
      </c>
      <c t="n" s="6" r="B8">
        <v>11422</v>
      </c>
      <c t="n" s="6" r="C8">
        <v>7890</v>
      </c>
    </row>
    <row spans="1:3" r="9">
      <c t="s" s="4" r="A9">
        <v>118</v>
      </c>
      <c t="n" s="6" r="B9">
        <v>-81496</v>
      </c>
      <c t="n" s="6" r="C9">
        <v>3628</v>
      </c>
    </row>
    <row spans="1:3" r="10">
      <c t="s" s="4" r="A10">
        <v>119</v>
      </c>
      <c t="n" s="6" r="B10">
        <v>57</v>
      </c>
      <c t="n" s="6" r="C10">
        <v>49</v>
      </c>
    </row>
    <row spans="1:3" r="11">
      <c t="s" s="4" r="A11">
        <v>120</v>
      </c>
      <c t="n" s="6" r="B11">
        <v>250000</v>
      </c>
      <c t="n" s="6" r="C11">
        <v>0</v>
      </c>
    </row>
    <row spans="1:3" r="12">
      <c t="s" s="3" r="A12">
        <v>121</v>
      </c>
    </row>
    <row spans="1:3" r="13">
      <c t="s" s="4" r="A13">
        <v>122</v>
      </c>
      <c t="n" s="6" r="B13">
        <v>53666</v>
      </c>
      <c t="n" s="6" r="C13">
        <v>26417</v>
      </c>
    </row>
    <row spans="1:3" r="14">
      <c t="s" s="4" r="A14">
        <v>68</v>
      </c>
      <c t="n" s="6" r="B14">
        <v>-45918</v>
      </c>
      <c t="n" s="6" r="C14">
        <v>-36085</v>
      </c>
    </row>
    <row spans="1:3" r="15">
      <c t="s" s="4" r="A15">
        <v>123</v>
      </c>
      <c t="n" s="6" r="B15">
        <v>-10734</v>
      </c>
      <c t="n" s="6" r="C15">
        <v>6231</v>
      </c>
    </row>
    <row spans="1:3" r="16">
      <c t="s" s="4" r="A16">
        <v>124</v>
      </c>
      <c t="n" s="6" r="B16">
        <v>91800</v>
      </c>
      <c t="n" s="6" r="C16">
        <v>-9173</v>
      </c>
    </row>
    <row spans="1:3" r="17">
      <c t="s" s="4" r="A17">
        <v>125</v>
      </c>
      <c t="n" s="6" r="B17">
        <v>-1969</v>
      </c>
      <c t="n" s="6" r="C17">
        <v>-2490</v>
      </c>
    </row>
    <row spans="1:3" r="18">
      <c t="s" s="4" r="A18">
        <v>126</v>
      </c>
      <c t="n" s="6" r="B18">
        <v>-2810</v>
      </c>
      <c t="n" s="6" r="C18">
        <v>2639</v>
      </c>
    </row>
    <row spans="1:3" r="19">
      <c t="s" s="4" r="A19">
        <v>127</v>
      </c>
      <c t="n" s="6" r="B19">
        <v>361682</v>
      </c>
      <c t="n" s="6" r="C19">
        <v>123276</v>
      </c>
    </row>
    <row spans="1:3" r="20">
      <c t="s" s="3" r="A20">
        <v>128</v>
      </c>
    </row>
    <row spans="1:3" r="21">
      <c t="s" s="4" r="A21">
        <v>129</v>
      </c>
      <c t="n" s="6" r="B21">
        <v>-99316</v>
      </c>
      <c t="n" s="6" r="C21">
        <v>-109402</v>
      </c>
    </row>
    <row spans="1:3" r="22">
      <c t="s" s="4" r="A22">
        <v>130</v>
      </c>
      <c t="n" s="6" r="B22">
        <v>2112</v>
      </c>
      <c t="n" s="6" r="C22">
        <v>2345</v>
      </c>
    </row>
    <row spans="1:3" r="23">
      <c t="s" s="4" r="A23">
        <v>131</v>
      </c>
      <c t="n" s="6" r="B23">
        <v>-97204</v>
      </c>
      <c t="n" s="6" r="C23">
        <v>-107057</v>
      </c>
    </row>
    <row spans="1:3" r="24">
      <c t="s" s="3" r="A24">
        <v>132</v>
      </c>
    </row>
    <row spans="1:3" r="25">
      <c t="s" s="4" r="A25">
        <v>133</v>
      </c>
      <c t="n" s="6" r="B25">
        <v>-13086</v>
      </c>
      <c t="n" s="6" r="C25">
        <v>-11752</v>
      </c>
    </row>
    <row spans="1:3" r="26">
      <c t="s" s="4" r="A26">
        <v>134</v>
      </c>
      <c t="n" s="6" r="B26">
        <v>5288</v>
      </c>
      <c t="n" s="6" r="C26">
        <v>2460</v>
      </c>
    </row>
    <row spans="1:3" r="27">
      <c t="s" s="4" r="A27">
        <v>135</v>
      </c>
      <c t="n" s="6" r="B27">
        <v>-117820</v>
      </c>
      <c t="n" s="6" r="C27">
        <v>-32118</v>
      </c>
    </row>
    <row spans="1:3" r="28">
      <c t="s" s="4" r="A28">
        <v>136</v>
      </c>
      <c t="n" s="6" r="B28">
        <v>300000</v>
      </c>
      <c t="n" s="6" r="C28">
        <v>255000</v>
      </c>
    </row>
    <row spans="1:3" r="29">
      <c t="s" s="4" r="A29">
        <v>137</v>
      </c>
      <c t="n" s="6" r="B29">
        <v>-385596</v>
      </c>
      <c t="n" s="6" r="C29">
        <v>-252000</v>
      </c>
    </row>
    <row spans="1:3" r="30">
      <c t="s" s="4" r="A30">
        <v>138</v>
      </c>
      <c t="n" s="6" r="B30">
        <v>50075</v>
      </c>
      <c t="n" s="6" r="C30">
        <v>0</v>
      </c>
    </row>
    <row spans="1:3" r="31">
      <c t="s" s="4" r="A31">
        <v>139</v>
      </c>
      <c t="n" s="6" r="B31">
        <v>-261289</v>
      </c>
      <c t="n" s="6" r="C31">
        <v>-38410</v>
      </c>
    </row>
    <row spans="1:3" r="32">
      <c t="s" s="4" r="A32">
        <v>140</v>
      </c>
      <c t="n" s="6" r="B32">
        <v>-646</v>
      </c>
      <c t="n" s="6" r="C32">
        <v>-12335</v>
      </c>
    </row>
    <row spans="1:3" r="33">
      <c t="s" s="4" r="A33">
        <v>141</v>
      </c>
      <c t="n" s="6" r="B33">
        <v>2543</v>
      </c>
      <c t="n" s="6" r="C33">
        <v>-34526</v>
      </c>
    </row>
    <row spans="1:3" r="34">
      <c t="s" s="4" r="A34">
        <v>142</v>
      </c>
      <c t="n" s="6" r="B34">
        <v>82202</v>
      </c>
      <c t="n" s="6" r="C34">
        <v>115287</v>
      </c>
    </row>
    <row spans="1:3" r="35">
      <c t="s" s="4" r="A35">
        <v>143</v>
      </c>
      <c t="n" s="7" r="B35">
        <v>84745</v>
      </c>
      <c t="n" s="7" r="C35">
        <v>807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15"/>
  </cols>
  <sheetData>
    <row spans="1:2" r="1">
      <c t="s" s="1" r="A1">
        <v>466</v>
      </c>
      <c t="s" s="2" r="B1">
        <v>23</v>
      </c>
    </row>
    <row spans="1:2" r="2">
      <c t="s" s="2" r="B2">
        <v>64</v>
      </c>
    </row>
    <row spans="1:2" r="3">
      <c t="s" s="4" r="A3">
        <v>467</v>
      </c>
      <c t="s" s="4" r="B3">
        <v>468</v>
      </c>
    </row>
    <row spans="1:2" r="4">
      <c t="s" s="4" r="A4">
        <v>469</v>
      </c>
    </row>
    <row spans="1:2" r="5">
      <c t="s" s="4" r="A5">
        <v>470</v>
      </c>
      <c t="s" s="4" r="B5">
        <v>471</v>
      </c>
    </row>
    <row spans="1:2" r="6">
      <c t="s" s="4" r="A6">
        <v>472</v>
      </c>
    </row>
    <row spans="1:2" r="7">
      <c t="s" s="4" r="A7">
        <v>470</v>
      </c>
      <c t="s" s="4" r="B7">
        <v>4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5"/>
    <col customWidth="1" max="2" min="2" width="21"/>
  </cols>
  <sheetData>
    <row spans="1:2" r="1">
      <c t="s" s="1" r="A1">
        <v>474</v>
      </c>
      <c t="s" s="2" r="B1">
        <v>1</v>
      </c>
    </row>
    <row spans="1:2" r="2">
      <c t="s" s="2" r="B2">
        <v>411</v>
      </c>
    </row>
    <row spans="1:2" r="3">
      <c t="s" s="4" r="A3">
        <v>475</v>
      </c>
      <c t="n" s="7" r="B3">
        <v>556977</v>
      </c>
    </row>
    <row spans="1:2" r="4">
      <c t="s" s="4" r="A4">
        <v>476</v>
      </c>
      <c t="n" s="6" r="B4">
        <v>-257</v>
      </c>
    </row>
    <row spans="1:2" r="5">
      <c t="s" s="4" r="A5">
        <v>477</v>
      </c>
      <c t="n" s="6" r="B5">
        <v>556720</v>
      </c>
    </row>
    <row spans="1:2" r="6">
      <c t="s" s="4" r="A6">
        <v>478</v>
      </c>
    </row>
    <row spans="1:2" r="7">
      <c t="s" s="4" r="A7">
        <v>475</v>
      </c>
      <c t="n" s="6" r="B7">
        <v>455423</v>
      </c>
    </row>
    <row spans="1:2" r="8">
      <c t="s" s="4" r="A8">
        <v>476</v>
      </c>
      <c t="n" s="6" r="B8">
        <v>0</v>
      </c>
    </row>
    <row spans="1:2" r="9">
      <c t="s" s="4" r="A9">
        <v>477</v>
      </c>
      <c t="n" s="6" r="B9">
        <v>455423</v>
      </c>
    </row>
    <row spans="1:2" r="10">
      <c t="s" s="4" r="A10">
        <v>479</v>
      </c>
    </row>
    <row spans="1:2" r="11">
      <c t="s" s="4" r="A11">
        <v>475</v>
      </c>
      <c t="n" s="6" r="B11">
        <v>101554</v>
      </c>
    </row>
    <row spans="1:2" r="12">
      <c t="s" s="4" r="A12">
        <v>476</v>
      </c>
      <c t="n" s="6" r="B12">
        <v>-257</v>
      </c>
    </row>
    <row spans="1:2" r="13">
      <c t="s" s="4" r="A13">
        <v>477</v>
      </c>
      <c t="n" s="7" r="B13">
        <v>1012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0</v>
      </c>
      <c t="s" s="2" r="B1">
        <v>23</v>
      </c>
      <c t="s" s="2" r="D1">
        <v>1</v>
      </c>
    </row>
    <row spans="1:6" r="2">
      <c t="s" s="2" r="B2">
        <v>2</v>
      </c>
      <c t="s" s="2" r="C2">
        <v>24</v>
      </c>
      <c t="s" s="2" r="D2">
        <v>2</v>
      </c>
      <c t="s" s="2" r="E2">
        <v>24</v>
      </c>
      <c t="s" s="2" r="F2">
        <v>64</v>
      </c>
    </row>
    <row spans="1:6" r="3">
      <c t="s" s="4" r="A3">
        <v>481</v>
      </c>
      <c t="n" s="7" r="B3">
        <v>443489</v>
      </c>
      <c t="n" s="7" r="D3">
        <v>443489</v>
      </c>
      <c t="n" s="7" r="F3">
        <v>445256</v>
      </c>
    </row>
    <row spans="1:6" r="4">
      <c t="s" s="4" r="A4">
        <v>482</v>
      </c>
      <c t="n" s="6" r="B4">
        <v>-232200</v>
      </c>
      <c t="n" s="6" r="D4">
        <v>-232200</v>
      </c>
      <c t="n" s="6" r="F4">
        <v>-220118</v>
      </c>
    </row>
    <row spans="1:6" r="5">
      <c t="s" s="4" r="A5">
        <v>483</v>
      </c>
      <c t="n" s="6" r="B5">
        <v>211289</v>
      </c>
      <c t="n" s="6" r="D5">
        <v>211289</v>
      </c>
      <c t="n" s="6" r="F5">
        <v>225138</v>
      </c>
    </row>
    <row spans="1:6" r="6">
      <c t="s" s="4" r="A6">
        <v>484</v>
      </c>
      <c t="n" s="6" r="B6">
        <v>6926</v>
      </c>
      <c t="n" s="7" r="C6">
        <v>7227</v>
      </c>
      <c t="n" s="6" r="D6">
        <v>13872</v>
      </c>
      <c t="n" s="7" r="E6">
        <v>14802</v>
      </c>
    </row>
    <row spans="1:6" r="7">
      <c t="s" s="4" r="A7">
        <v>485</v>
      </c>
    </row>
    <row spans="1:6" r="8">
      <c t="s" s="4" r="A8">
        <v>481</v>
      </c>
      <c t="n" s="6" r="B8">
        <v>99582</v>
      </c>
      <c t="n" s="6" r="D8">
        <v>99582</v>
      </c>
      <c t="n" s="6" r="F8">
        <v>99529</v>
      </c>
    </row>
    <row spans="1:6" r="9">
      <c t="s" s="4" r="A9">
        <v>482</v>
      </c>
      <c t="n" s="6" r="B9">
        <v>-55749</v>
      </c>
      <c t="n" s="6" r="D9">
        <v>-55749</v>
      </c>
      <c t="n" s="6" r="F9">
        <v>-52032</v>
      </c>
    </row>
    <row spans="1:6" r="10">
      <c t="s" s="4" r="A10">
        <v>483</v>
      </c>
      <c t="n" s="6" r="B10">
        <v>43833</v>
      </c>
      <c t="n" s="6" r="D10">
        <v>43833</v>
      </c>
      <c t="n" s="6" r="F10">
        <v>47497</v>
      </c>
    </row>
    <row spans="1:6" r="11">
      <c t="s" s="4" r="A11">
        <v>486</v>
      </c>
    </row>
    <row spans="1:6" r="12">
      <c t="s" s="4" r="A12">
        <v>481</v>
      </c>
      <c t="n" s="6" r="B12">
        <v>323217</v>
      </c>
      <c t="n" s="6" r="D12">
        <v>323217</v>
      </c>
      <c t="n" s="6" r="F12">
        <v>323634</v>
      </c>
    </row>
    <row spans="1:6" r="13">
      <c t="s" s="4" r="A13">
        <v>482</v>
      </c>
      <c t="n" s="6" r="B13">
        <v>-158190</v>
      </c>
      <c t="n" s="6" r="D13">
        <v>-158190</v>
      </c>
      <c t="n" s="6" r="F13">
        <v>-149123</v>
      </c>
    </row>
    <row spans="1:6" r="14">
      <c t="s" s="4" r="A14">
        <v>483</v>
      </c>
      <c t="n" s="6" r="B14">
        <v>165027</v>
      </c>
      <c t="n" s="6" r="D14">
        <v>165027</v>
      </c>
      <c t="n" s="6" r="F14">
        <v>174511</v>
      </c>
    </row>
    <row spans="1:6" r="15">
      <c t="s" s="4" r="A15">
        <v>487</v>
      </c>
    </row>
    <row spans="1:6" r="16">
      <c t="s" s="4" r="A16">
        <v>481</v>
      </c>
      <c t="n" s="6" r="B16">
        <v>19431</v>
      </c>
      <c t="n" s="6" r="D16">
        <v>19431</v>
      </c>
      <c t="n" s="6" r="F16">
        <v>19445</v>
      </c>
    </row>
    <row spans="1:6" r="17">
      <c t="s" s="4" r="A17">
        <v>482</v>
      </c>
      <c t="n" s="6" r="B17">
        <v>-17471</v>
      </c>
      <c t="n" s="6" r="D17">
        <v>-17471</v>
      </c>
      <c t="n" s="6" r="F17">
        <v>-16921</v>
      </c>
    </row>
    <row spans="1:6" r="18">
      <c t="s" s="4" r="A18">
        <v>483</v>
      </c>
      <c t="n" s="6" r="B18">
        <v>1960</v>
      </c>
      <c t="n" s="6" r="D18">
        <v>1960</v>
      </c>
      <c t="n" s="6" r="F18">
        <v>2524</v>
      </c>
    </row>
    <row spans="1:6" r="19">
      <c t="s" s="4" r="A19">
        <v>488</v>
      </c>
    </row>
    <row spans="1:6" r="20">
      <c t="s" s="4" r="A20">
        <v>481</v>
      </c>
      <c t="n" s="6" r="B20">
        <v>1259</v>
      </c>
      <c t="n" s="6" r="D20">
        <v>1259</v>
      </c>
      <c t="n" s="6" r="F20">
        <v>2648</v>
      </c>
    </row>
    <row spans="1:6" r="21">
      <c t="s" s="4" r="A21">
        <v>482</v>
      </c>
      <c t="n" s="6" r="B21">
        <v>-790</v>
      </c>
      <c t="n" s="6" r="D21">
        <v>-790</v>
      </c>
      <c t="n" s="6" r="F21">
        <v>-2042</v>
      </c>
    </row>
    <row spans="1:6" r="22">
      <c t="s" s="4" r="A22">
        <v>483</v>
      </c>
      <c t="n" s="6" r="B22">
        <v>469</v>
      </c>
      <c t="n" s="6" r="D22">
        <v>469</v>
      </c>
      <c t="n" s="6" r="F22">
        <v>606</v>
      </c>
    </row>
    <row spans="1:6" r="23">
      <c t="s" s="4" r="A23">
        <v>478</v>
      </c>
    </row>
    <row spans="1:6" r="24">
      <c t="s" s="4" r="A24">
        <v>481</v>
      </c>
      <c t="n" s="6" r="B24">
        <v>358830</v>
      </c>
      <c t="n" s="6" r="D24">
        <v>358830</v>
      </c>
      <c t="n" s="6" r="F24">
        <v>360230</v>
      </c>
    </row>
    <row spans="1:6" r="25">
      <c t="s" s="4" r="A25">
        <v>482</v>
      </c>
      <c t="n" s="6" r="B25">
        <v>-165515</v>
      </c>
      <c t="n" s="6" r="D25">
        <v>-165515</v>
      </c>
      <c t="n" s="6" r="F25">
        <v>-154943</v>
      </c>
    </row>
    <row spans="1:6" r="26">
      <c t="s" s="4" r="A26">
        <v>483</v>
      </c>
      <c t="n" s="6" r="B26">
        <v>193315</v>
      </c>
      <c t="n" s="6" r="D26">
        <v>193315</v>
      </c>
      <c t="n" s="6" r="F26">
        <v>205287</v>
      </c>
    </row>
    <row spans="1:6" r="27">
      <c t="s" s="4" r="A27">
        <v>489</v>
      </c>
    </row>
    <row spans="1:6" r="28">
      <c t="s" s="4" r="A28">
        <v>481</v>
      </c>
      <c t="n" s="6" r="B28">
        <v>76605</v>
      </c>
      <c t="n" s="6" r="D28">
        <v>76605</v>
      </c>
      <c t="n" s="6" r="F28">
        <v>76605</v>
      </c>
    </row>
    <row spans="1:6" r="29">
      <c t="s" s="4" r="A29">
        <v>482</v>
      </c>
      <c t="n" s="6" r="B29">
        <v>-40321</v>
      </c>
      <c t="n" s="6" r="D29">
        <v>-40321</v>
      </c>
      <c t="n" s="6" r="F29">
        <v>-37411</v>
      </c>
    </row>
    <row spans="1:6" r="30">
      <c t="s" s="4" r="A30">
        <v>483</v>
      </c>
      <c t="n" s="6" r="B30">
        <v>36284</v>
      </c>
      <c t="n" s="6" r="D30">
        <v>36284</v>
      </c>
      <c t="n" s="6" r="F30">
        <v>39194</v>
      </c>
    </row>
    <row spans="1:6" r="31">
      <c t="s" s="4" r="A31">
        <v>490</v>
      </c>
    </row>
    <row spans="1:6" r="32">
      <c t="s" s="4" r="A32">
        <v>481</v>
      </c>
      <c t="n" s="6" r="B32">
        <v>282225</v>
      </c>
      <c t="n" s="6" r="D32">
        <v>282225</v>
      </c>
      <c t="n" s="6" r="F32">
        <v>282225</v>
      </c>
    </row>
    <row spans="1:6" r="33">
      <c t="s" s="4" r="A33">
        <v>482</v>
      </c>
      <c t="n" s="6" r="B33">
        <v>-125194</v>
      </c>
      <c t="n" s="6" r="D33">
        <v>-125194</v>
      </c>
      <c t="n" s="6" r="F33">
        <v>-116232</v>
      </c>
    </row>
    <row spans="1:6" r="34">
      <c t="s" s="4" r="A34">
        <v>483</v>
      </c>
      <c t="n" s="6" r="B34">
        <v>157031</v>
      </c>
      <c t="n" s="6" r="D34">
        <v>157031</v>
      </c>
      <c t="n" s="6" r="F34">
        <v>165993</v>
      </c>
    </row>
    <row spans="1:6" r="35">
      <c t="s" s="4" r="A35">
        <v>491</v>
      </c>
    </row>
    <row spans="1:6" r="36">
      <c t="s" s="4" r="A36">
        <v>481</v>
      </c>
      <c t="n" s="6" r="B36">
        <v>0</v>
      </c>
      <c t="n" s="6" r="D36">
        <v>0</v>
      </c>
      <c t="n" s="6" r="F36">
        <v>0</v>
      </c>
    </row>
    <row spans="1:6" r="37">
      <c t="s" s="4" r="A37">
        <v>482</v>
      </c>
      <c t="n" s="6" r="B37">
        <v>0</v>
      </c>
      <c t="n" s="6" r="D37">
        <v>0</v>
      </c>
      <c t="n" s="6" r="F37">
        <v>0</v>
      </c>
    </row>
    <row spans="1:6" r="38">
      <c t="s" s="4" r="A38">
        <v>483</v>
      </c>
      <c t="n" s="6" r="B38">
        <v>0</v>
      </c>
      <c t="n" s="6" r="D38">
        <v>0</v>
      </c>
      <c t="n" s="6" r="F38">
        <v>0</v>
      </c>
    </row>
    <row spans="1:6" r="39">
      <c t="s" s="4" r="A39">
        <v>492</v>
      </c>
    </row>
    <row spans="1:6" r="40">
      <c t="s" s="4" r="A40">
        <v>481</v>
      </c>
      <c t="n" s="6" r="F40">
        <v>1400</v>
      </c>
    </row>
    <row spans="1:6" r="41">
      <c t="s" s="4" r="A41">
        <v>482</v>
      </c>
      <c t="n" s="6" r="F41">
        <v>-1300</v>
      </c>
    </row>
    <row spans="1:6" r="42">
      <c t="s" s="4" r="A42">
        <v>483</v>
      </c>
      <c t="n" s="6" r="B42">
        <v>0</v>
      </c>
      <c t="n" s="6" r="D42">
        <v>0</v>
      </c>
      <c t="n" s="6" r="F42">
        <v>100</v>
      </c>
    </row>
    <row spans="1:6" r="43">
      <c t="s" s="4" r="A43">
        <v>479</v>
      </c>
    </row>
    <row spans="1:6" r="44">
      <c t="s" s="4" r="A44">
        <v>481</v>
      </c>
      <c t="n" s="6" r="B44">
        <v>84659</v>
      </c>
      <c t="n" s="6" r="D44">
        <v>84659</v>
      </c>
      <c t="n" s="6" r="F44">
        <v>85026</v>
      </c>
    </row>
    <row spans="1:6" r="45">
      <c t="s" s="4" r="A45">
        <v>482</v>
      </c>
      <c t="n" s="6" r="B45">
        <v>-66685</v>
      </c>
      <c t="n" s="6" r="D45">
        <v>-66685</v>
      </c>
      <c t="n" s="6" r="F45">
        <v>-65175</v>
      </c>
    </row>
    <row spans="1:6" r="46">
      <c t="s" s="4" r="A46">
        <v>483</v>
      </c>
      <c t="n" s="6" r="B46">
        <v>17974</v>
      </c>
      <c t="n" s="6" r="D46">
        <v>17974</v>
      </c>
      <c t="n" s="6" r="F46">
        <v>19851</v>
      </c>
    </row>
    <row spans="1:6" r="47">
      <c t="s" s="4" r="A47">
        <v>493</v>
      </c>
    </row>
    <row spans="1:6" r="48">
      <c t="s" s="4" r="A48">
        <v>481</v>
      </c>
      <c t="n" s="6" r="B48">
        <v>22977</v>
      </c>
      <c t="n" s="6" r="D48">
        <v>22977</v>
      </c>
      <c t="n" s="6" r="F48">
        <v>22924</v>
      </c>
    </row>
    <row spans="1:6" r="49">
      <c t="s" s="4" r="A49">
        <v>482</v>
      </c>
      <c t="n" s="6" r="B49">
        <v>-15428</v>
      </c>
      <c t="n" s="6" r="D49">
        <v>-15428</v>
      </c>
      <c t="n" s="6" r="F49">
        <v>-14621</v>
      </c>
    </row>
    <row spans="1:6" r="50">
      <c t="s" s="4" r="A50">
        <v>483</v>
      </c>
      <c t="n" s="6" r="B50">
        <v>7549</v>
      </c>
      <c t="n" s="6" r="D50">
        <v>7549</v>
      </c>
      <c t="n" s="6" r="F50">
        <v>8303</v>
      </c>
    </row>
    <row spans="1:6" r="51">
      <c t="s" s="4" r="A51">
        <v>494</v>
      </c>
    </row>
    <row spans="1:6" r="52">
      <c t="s" s="4" r="A52">
        <v>481</v>
      </c>
      <c t="n" s="6" r="B52">
        <v>40992</v>
      </c>
      <c t="n" s="6" r="D52">
        <v>40992</v>
      </c>
      <c t="n" s="6" r="F52">
        <v>41409</v>
      </c>
    </row>
    <row spans="1:6" r="53">
      <c t="s" s="4" r="A53">
        <v>482</v>
      </c>
      <c t="n" s="6" r="B53">
        <v>-32996</v>
      </c>
      <c t="n" s="6" r="D53">
        <v>-32996</v>
      </c>
      <c t="n" s="6" r="F53">
        <v>-32891</v>
      </c>
    </row>
    <row spans="1:6" r="54">
      <c t="s" s="4" r="A54">
        <v>483</v>
      </c>
      <c t="n" s="6" r="B54">
        <v>7996</v>
      </c>
      <c t="n" s="6" r="D54">
        <v>7996</v>
      </c>
      <c t="n" s="6" r="F54">
        <v>8518</v>
      </c>
    </row>
    <row spans="1:6" r="55">
      <c t="s" s="4" r="A55">
        <v>495</v>
      </c>
    </row>
    <row spans="1:6" r="56">
      <c t="s" s="4" r="A56">
        <v>481</v>
      </c>
      <c t="n" s="6" r="B56">
        <v>19431</v>
      </c>
      <c t="n" s="6" r="D56">
        <v>19431</v>
      </c>
      <c t="n" s="6" r="F56">
        <v>19445</v>
      </c>
    </row>
    <row spans="1:6" r="57">
      <c t="s" s="4" r="A57">
        <v>482</v>
      </c>
      <c t="n" s="6" r="B57">
        <v>-17471</v>
      </c>
      <c t="n" s="6" r="D57">
        <v>-17471</v>
      </c>
      <c t="n" s="6" r="F57">
        <v>-16921</v>
      </c>
    </row>
    <row spans="1:6" r="58">
      <c t="s" s="4" r="A58">
        <v>483</v>
      </c>
      <c t="n" s="6" r="B58">
        <v>1960</v>
      </c>
      <c t="n" s="6" r="D58">
        <v>1960</v>
      </c>
      <c t="n" s="6" r="F58">
        <v>2524</v>
      </c>
    </row>
    <row spans="1:6" r="59">
      <c t="s" s="4" r="A59">
        <v>496</v>
      </c>
    </row>
    <row spans="1:6" r="60">
      <c t="s" s="4" r="A60">
        <v>481</v>
      </c>
      <c t="n" s="6" r="B60">
        <v>1259</v>
      </c>
      <c t="n" s="6" r="D60">
        <v>1259</v>
      </c>
      <c t="n" s="6" r="F60">
        <v>1248</v>
      </c>
    </row>
    <row spans="1:6" r="61">
      <c t="s" s="4" r="A61">
        <v>482</v>
      </c>
      <c t="n" s="6" r="B61">
        <v>-790</v>
      </c>
      <c t="n" s="6" r="D61">
        <v>-790</v>
      </c>
      <c t="n" s="6" r="F61">
        <v>-742</v>
      </c>
    </row>
    <row spans="1:6" r="62">
      <c t="s" s="4" r="A62">
        <v>483</v>
      </c>
      <c t="n" s="7" r="B62">
        <v>469</v>
      </c>
      <c t="n" s="7" r="D62">
        <v>469</v>
      </c>
      <c t="n" s="7" r="F62">
        <v>5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64</v>
      </c>
    </row>
    <row spans="1:3" r="2">
      <c t="s" s="3" r="A2">
        <v>209</v>
      </c>
    </row>
    <row spans="1:3" r="3">
      <c t="s" s="4" r="A3">
        <v>498</v>
      </c>
      <c t="n" s="7" r="B3">
        <v>13622</v>
      </c>
    </row>
    <row spans="1:3" r="4">
      <c t="n" s="6" r="A4">
        <v>2017</v>
      </c>
      <c t="n" s="6" r="B4">
        <v>25812</v>
      </c>
    </row>
    <row spans="1:3" r="5">
      <c t="n" s="6" r="A5">
        <v>2018</v>
      </c>
      <c t="n" s="6" r="B5">
        <v>24989</v>
      </c>
    </row>
    <row spans="1:3" r="6">
      <c t="n" s="6" r="A6">
        <v>2019</v>
      </c>
      <c t="n" s="6" r="B6">
        <v>23152</v>
      </c>
    </row>
    <row spans="1:3" r="7">
      <c t="n" s="6" r="A7">
        <v>2020</v>
      </c>
      <c t="n" s="6" r="B7">
        <v>20362</v>
      </c>
    </row>
    <row spans="1:3" r="8">
      <c t="s" s="4" r="A8">
        <v>499</v>
      </c>
      <c t="n" s="6" r="B8">
        <v>103352</v>
      </c>
    </row>
    <row spans="1:3" r="9">
      <c t="s" s="4" r="A9">
        <v>500</v>
      </c>
      <c t="n" s="7" r="B9">
        <v>211289</v>
      </c>
      <c t="n" s="7" r="C9">
        <v>2251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7"/>
    <col customWidth="1" max="3" min="3" width="80"/>
    <col customWidth="1" max="4" min="4" width="21"/>
    <col customWidth="1" max="5" min="5" width="21"/>
    <col customWidth="1" max="6" min="6" width="21"/>
  </cols>
  <sheetData>
    <row spans="1:6" r="1">
      <c t="s" s="1" r="A1">
        <v>501</v>
      </c>
      <c t="s" s="2" r="B1">
        <v>23</v>
      </c>
      <c t="s" s="2" r="C1">
        <v>1</v>
      </c>
    </row>
    <row spans="1:6" r="2">
      <c t="s" s="2" r="B2">
        <v>502</v>
      </c>
      <c t="s" s="2" r="C2">
        <v>502</v>
      </c>
      <c t="s" s="2" r="D2">
        <v>411</v>
      </c>
      <c t="s" s="2" r="E2">
        <v>414</v>
      </c>
      <c t="s" s="2" r="F2">
        <v>503</v>
      </c>
    </row>
    <row spans="1:6" r="3">
      <c t="s" s="4" r="A3">
        <v>79</v>
      </c>
      <c t="n" s="7" r="D3">
        <v>100000</v>
      </c>
      <c t="n" s="7" r="E3">
        <v>2430</v>
      </c>
    </row>
    <row spans="1:6" r="4">
      <c t="s" s="4" r="A4">
        <v>504</v>
      </c>
      <c t="n" s="6" r="D4">
        <v>617000</v>
      </c>
      <c t="n" s="7" r="E4">
        <v>850000</v>
      </c>
    </row>
    <row spans="1:6" r="5">
      <c t="s" s="4" r="A5">
        <v>505</v>
      </c>
    </row>
    <row spans="1:6" r="6">
      <c t="s" s="4" r="A6">
        <v>506</v>
      </c>
      <c t="n" s="6" r="D6">
        <v>0</v>
      </c>
    </row>
    <row spans="1:6" r="7">
      <c t="s" s="4" r="A7">
        <v>507</v>
      </c>
    </row>
    <row spans="1:6" r="8">
      <c t="s" s="4" r="A8">
        <v>508</v>
      </c>
      <c t="n" s="6" r="D8">
        <v>1000000</v>
      </c>
    </row>
    <row spans="1:6" r="9">
      <c t="s" s="4" r="A9">
        <v>509</v>
      </c>
      <c t="n" s="7" r="D9">
        <v>1200000</v>
      </c>
    </row>
    <row spans="1:6" r="10">
      <c t="s" s="4" r="A10">
        <v>510</v>
      </c>
      <c t="s" s="4" r="C10">
        <v>511</v>
      </c>
    </row>
    <row spans="1:6" r="11">
      <c t="s" s="4" r="A11">
        <v>512</v>
      </c>
      <c t="s" s="4" r="C11">
        <v>513</v>
      </c>
    </row>
    <row spans="1:6" r="12">
      <c t="s" s="4" r="A12">
        <v>514</v>
      </c>
      <c t="s" s="4" r="B12">
        <v>515</v>
      </c>
      <c t="s" s="4" r="C12">
        <v>515</v>
      </c>
      <c t="s" s="4" r="D12">
        <v>515</v>
      </c>
      <c t="s" s="4" r="E12">
        <v>516</v>
      </c>
    </row>
    <row spans="1:6" r="13">
      <c t="s" s="4" r="A13">
        <v>506</v>
      </c>
      <c t="n" s="7" r="D13">
        <v>267000</v>
      </c>
      <c t="n" s="7" r="E13">
        <v>350000</v>
      </c>
    </row>
    <row spans="1:6" r="14">
      <c t="s" s="4" r="A14">
        <v>79</v>
      </c>
      <c t="n" s="6" r="D14">
        <v>100000</v>
      </c>
    </row>
    <row spans="1:6" r="15">
      <c t="s" s="4" r="A15">
        <v>517</v>
      </c>
    </row>
    <row spans="1:6" r="16">
      <c t="s" s="4" r="A16">
        <v>518</v>
      </c>
      <c t="s" s="4" r="C16">
        <v>519</v>
      </c>
    </row>
    <row spans="1:6" r="17">
      <c t="s" s="4" r="A17">
        <v>520</v>
      </c>
    </row>
    <row spans="1:6" r="18">
      <c t="s" s="4" r="A18">
        <v>518</v>
      </c>
      <c t="s" s="4" r="C18">
        <v>521</v>
      </c>
    </row>
    <row spans="1:6" r="19">
      <c t="s" s="4" r="A19">
        <v>522</v>
      </c>
    </row>
    <row spans="1:6" r="20">
      <c t="s" s="4" r="A20">
        <v>508</v>
      </c>
      <c t="n" s="6" r="D20">
        <v>22700</v>
      </c>
      <c t="n" s="7" r="F20">
        <v>22700</v>
      </c>
    </row>
    <row spans="1:6" r="21">
      <c t="s" s="4" r="A21">
        <v>510</v>
      </c>
      <c t="s" s="4" r="C21">
        <v>523</v>
      </c>
    </row>
    <row spans="1:6" r="22">
      <c t="s" s="4" r="A22">
        <v>506</v>
      </c>
      <c t="n" s="6" r="D22">
        <v>0</v>
      </c>
    </row>
    <row spans="1:6" r="23">
      <c t="s" s="4" r="A23">
        <v>524</v>
      </c>
    </row>
    <row spans="1:6" r="24">
      <c t="s" s="4" r="A24">
        <v>512</v>
      </c>
      <c t="s" s="4" r="C24">
        <v>525</v>
      </c>
    </row>
    <row spans="1:6" r="25">
      <c t="s" s="4" r="A25">
        <v>526</v>
      </c>
    </row>
    <row spans="1:6" r="26">
      <c t="s" s="4" r="A26">
        <v>512</v>
      </c>
      <c t="s" s="4" r="C26">
        <v>527</v>
      </c>
    </row>
    <row spans="1:6" r="27">
      <c t="s" s="4" r="A27">
        <v>528</v>
      </c>
    </row>
    <row spans="1:6" r="28">
      <c t="s" s="4" r="A28">
        <v>510</v>
      </c>
      <c t="s" s="4" r="B28">
        <v>529</v>
      </c>
    </row>
    <row spans="1:6" r="29">
      <c t="s" s="4" r="A29">
        <v>530</v>
      </c>
    </row>
    <row spans="1:6" r="30">
      <c t="s" s="4" r="A30">
        <v>531</v>
      </c>
      <c t="n" s="12" r="B30">
        <v>52000</v>
      </c>
      <c t="n" s="12" r="C30">
        <v>52000</v>
      </c>
    </row>
    <row spans="1:6" r="31">
      <c t="s" s="4" r="A31">
        <v>512</v>
      </c>
      <c t="s" s="4" r="C31">
        <v>532</v>
      </c>
    </row>
    <row spans="1:6" r="32">
      <c t="s" s="4" r="A32">
        <v>506</v>
      </c>
      <c t="n" s="7" r="D32">
        <v>0</v>
      </c>
      <c t="n" s="7" r="E32">
        <v>24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6"/>
    <col customWidth="1" max="5" min="5" width="80"/>
    <col customWidth="1" max="6" min="6" width="14"/>
    <col customWidth="1" max="7" min="7" width="14"/>
  </cols>
  <sheetData>
    <row spans="1:7" r="1">
      <c t="s" s="1" r="A1">
        <v>533</v>
      </c>
      <c t="s" s="2" r="B1">
        <v>534</v>
      </c>
      <c t="s" s="2" r="C1">
        <v>535</v>
      </c>
      <c t="s" s="2" r="D1">
        <v>333</v>
      </c>
      <c t="s" s="2" r="E1">
        <v>2</v>
      </c>
      <c t="s" s="2" r="F1">
        <v>64</v>
      </c>
      <c t="s" s="2" r="G1">
        <v>536</v>
      </c>
    </row>
    <row spans="1:7" r="2">
      <c t="s" s="4" r="A2">
        <v>331</v>
      </c>
      <c t="n" s="7" r="E2">
        <v>4921</v>
      </c>
      <c t="n" s="7" r="F2">
        <v>5521</v>
      </c>
    </row>
    <row spans="1:7" r="3">
      <c t="s" s="4" r="A3">
        <v>537</v>
      </c>
    </row>
    <row spans="1:7" r="4">
      <c t="s" s="4" r="A4">
        <v>538</v>
      </c>
      <c t="s" s="4" r="E4">
        <v>539</v>
      </c>
    </row>
    <row spans="1:7" r="5">
      <c t="s" s="4" r="A5">
        <v>540</v>
      </c>
    </row>
    <row spans="1:7" r="6">
      <c t="s" s="4" r="A6">
        <v>541</v>
      </c>
      <c t="n" s="7" r="C6">
        <v>50000</v>
      </c>
    </row>
    <row spans="1:7" r="7">
      <c t="s" s="4" r="A7">
        <v>542</v>
      </c>
    </row>
    <row spans="1:7" r="8">
      <c t="s" s="4" r="A8">
        <v>538</v>
      </c>
      <c t="s" s="4" r="E8">
        <v>543</v>
      </c>
    </row>
    <row spans="1:7" r="9">
      <c t="s" s="4" r="A9">
        <v>544</v>
      </c>
    </row>
    <row spans="1:7" r="10">
      <c t="s" s="4" r="A10">
        <v>541</v>
      </c>
      <c t="n" s="7" r="B10">
        <v>57000</v>
      </c>
    </row>
    <row spans="1:7" r="11">
      <c t="s" s="4" r="A11">
        <v>545</v>
      </c>
    </row>
    <row spans="1:7" r="12">
      <c t="s" s="4" r="A12">
        <v>538</v>
      </c>
      <c t="s" s="4" r="E12">
        <v>546</v>
      </c>
    </row>
    <row spans="1:7" r="13">
      <c t="s" s="4" r="A13">
        <v>547</v>
      </c>
      <c t="n" s="7" r="E13">
        <v>250000</v>
      </c>
    </row>
    <row spans="1:7" r="14">
      <c t="s" s="4" r="A14">
        <v>548</v>
      </c>
    </row>
    <row spans="1:7" r="15">
      <c t="s" s="4" r="A15">
        <v>512</v>
      </c>
      <c t="s" s="4" r="E15">
        <v>513</v>
      </c>
    </row>
    <row spans="1:7" r="16">
      <c t="s" s="4" r="A16">
        <v>549</v>
      </c>
      <c t="s" s="4" r="E16">
        <v>550</v>
      </c>
    </row>
    <row spans="1:7" r="17">
      <c t="s" s="4" r="A17">
        <v>551</v>
      </c>
    </row>
    <row spans="1:7" r="18">
      <c t="s" s="4" r="A18">
        <v>538</v>
      </c>
      <c t="s" s="4" r="E18">
        <v>546</v>
      </c>
    </row>
    <row spans="1:7" r="19">
      <c t="s" s="4" r="A19">
        <v>552</v>
      </c>
    </row>
    <row spans="1:7" r="20">
      <c t="s" s="4" r="A20">
        <v>538</v>
      </c>
      <c t="s" s="4" r="D20">
        <v>553</v>
      </c>
      <c t="s" s="4" r="E20">
        <v>553</v>
      </c>
    </row>
    <row spans="1:7" r="21">
      <c t="s" s="4" r="A21">
        <v>505</v>
      </c>
    </row>
    <row spans="1:7" r="22">
      <c t="s" s="4" r="A22">
        <v>506</v>
      </c>
      <c t="n" s="7" r="E22">
        <v>0</v>
      </c>
    </row>
    <row spans="1:7" r="23">
      <c t="s" s="4" r="A23">
        <v>522</v>
      </c>
    </row>
    <row spans="1:7" r="24">
      <c t="s" s="4" r="A24">
        <v>510</v>
      </c>
      <c t="s" s="4" r="E24">
        <v>523</v>
      </c>
    </row>
    <row spans="1:7" r="25">
      <c t="s" s="4" r="A25">
        <v>554</v>
      </c>
      <c t="n" s="7" r="E25">
        <v>22700</v>
      </c>
      <c t="n" s="7" r="G25">
        <v>22700</v>
      </c>
    </row>
    <row spans="1:7" r="26">
      <c t="s" s="4" r="A26">
        <v>506</v>
      </c>
      <c t="n" s="7" r="E26">
        <v>0</v>
      </c>
    </row>
    <row spans="1:7" r="27">
      <c t="s" s="4" r="A27">
        <v>524</v>
      </c>
    </row>
    <row spans="1:7" r="28">
      <c t="s" s="4" r="A28">
        <v>512</v>
      </c>
      <c t="s" s="4" r="E28">
        <v>525</v>
      </c>
    </row>
    <row spans="1:7" r="29">
      <c t="s" s="4" r="A29">
        <v>526</v>
      </c>
    </row>
    <row spans="1:7" r="30">
      <c t="s" s="4" r="A30">
        <v>512</v>
      </c>
      <c t="s" s="4" r="E30">
        <v>527</v>
      </c>
    </row>
    <row spans="1:7" r="31">
      <c t="s" s="4" r="A31">
        <v>507</v>
      </c>
    </row>
    <row spans="1:7" r="32">
      <c t="s" s="4" r="A32">
        <v>512</v>
      </c>
      <c t="s" s="4" r="E32">
        <v>513</v>
      </c>
    </row>
    <row spans="1:7" r="33">
      <c t="s" s="4" r="A33">
        <v>510</v>
      </c>
      <c t="s" s="4" r="E33">
        <v>511</v>
      </c>
    </row>
    <row spans="1:7" r="34">
      <c t="s" s="4" r="A34">
        <v>554</v>
      </c>
      <c t="n" s="7" r="E34">
        <v>1000000</v>
      </c>
    </row>
    <row spans="1:7" r="35">
      <c t="s" s="4" r="A35">
        <v>506</v>
      </c>
      <c t="n" s="7" r="E35">
        <v>267000</v>
      </c>
      <c t="n" s="7" r="F35">
        <v>350000</v>
      </c>
    </row>
    <row spans="1:7" r="36">
      <c t="s" s="4" r="A36">
        <v>514</v>
      </c>
      <c t="s" s="4" r="E36">
        <v>515</v>
      </c>
      <c t="s" s="4" r="F36">
        <v>516</v>
      </c>
    </row>
    <row spans="1:7" r="37">
      <c t="s" s="4" r="A37">
        <v>517</v>
      </c>
    </row>
    <row spans="1:7" r="38">
      <c t="s" s="4" r="A38">
        <v>518</v>
      </c>
      <c t="s" s="4" r="E38">
        <v>519</v>
      </c>
    </row>
    <row spans="1:7" r="39">
      <c t="s" s="4" r="A39">
        <v>520</v>
      </c>
    </row>
    <row spans="1:7" r="40">
      <c t="s" s="4" r="A40">
        <v>518</v>
      </c>
      <c t="s" s="4" r="E40">
        <v>52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9"/>
    <col customWidth="1" max="2" min="2" width="80"/>
    <col customWidth="1" max="3" min="3" width="16"/>
  </cols>
  <sheetData>
    <row spans="1:3" r="1">
      <c t="s" s="1" r="A1">
        <v>555</v>
      </c>
      <c t="s" s="2" r="B1">
        <v>1</v>
      </c>
      <c t="s" s="2" r="C1">
        <v>328</v>
      </c>
    </row>
    <row spans="1:3" r="2">
      <c t="s" s="2" r="B2">
        <v>2</v>
      </c>
      <c t="s" s="2" r="C2">
        <v>64</v>
      </c>
    </row>
    <row spans="1:3" r="3">
      <c t="s" s="4" r="A3">
        <v>556</v>
      </c>
      <c t="n" s="7" r="B3">
        <v>717000</v>
      </c>
      <c t="n" s="7" r="C3">
        <v>850000</v>
      </c>
    </row>
    <row spans="1:3" r="4">
      <c t="s" s="4" r="A4">
        <v>557</v>
      </c>
      <c t="n" s="6" r="B4">
        <v>-100000</v>
      </c>
      <c t="n" s="6" r="C4">
        <v>0</v>
      </c>
    </row>
    <row spans="1:3" r="5">
      <c t="s" s="4" r="A5">
        <v>558</v>
      </c>
      <c t="n" s="6" r="B5">
        <v>100000</v>
      </c>
      <c t="n" s="6" r="C5">
        <v>2430</v>
      </c>
    </row>
    <row spans="1:3" r="6">
      <c t="s" s="4" r="A6">
        <v>504</v>
      </c>
      <c t="n" s="6" r="B6">
        <v>617000</v>
      </c>
      <c t="n" s="6" r="C6">
        <v>850000</v>
      </c>
    </row>
    <row spans="1:3" r="7">
      <c t="s" s="4" r="A7">
        <v>559</v>
      </c>
    </row>
    <row spans="1:3" r="8">
      <c t="s" s="4" r="A8">
        <v>556</v>
      </c>
      <c t="n" s="7" r="B8">
        <v>0</v>
      </c>
      <c t="n" s="7" r="C8">
        <v>50000</v>
      </c>
    </row>
    <row spans="1:3" r="9">
      <c t="s" s="4" r="A9">
        <v>560</v>
      </c>
      <c t="s" s="4" r="B9">
        <v>561</v>
      </c>
      <c t="s" s="4" r="C9">
        <v>561</v>
      </c>
    </row>
    <row spans="1:3" r="10">
      <c t="s" s="4" r="A10">
        <v>562</v>
      </c>
      <c t="s" s="4" r="B10">
        <v>563</v>
      </c>
      <c t="s" s="4" r="C10">
        <v>563</v>
      </c>
    </row>
    <row spans="1:3" r="11">
      <c t="s" s="4" r="A11">
        <v>564</v>
      </c>
    </row>
    <row spans="1:3" r="12">
      <c t="s" s="4" r="A12">
        <v>556</v>
      </c>
      <c t="n" s="7" r="B12">
        <v>100000</v>
      </c>
      <c t="n" s="7" r="C12">
        <v>100000</v>
      </c>
    </row>
    <row spans="1:3" r="13">
      <c t="s" s="4" r="A13">
        <v>560</v>
      </c>
      <c t="s" s="4" r="B13">
        <v>565</v>
      </c>
      <c t="s" s="4" r="C13">
        <v>565</v>
      </c>
    </row>
    <row spans="1:3" r="14">
      <c t="s" s="4" r="A14">
        <v>562</v>
      </c>
      <c t="s" s="4" r="B14">
        <v>566</v>
      </c>
      <c t="s" s="4" r="C14">
        <v>566</v>
      </c>
    </row>
    <row spans="1:3" r="15">
      <c t="s" s="4" r="A15">
        <v>567</v>
      </c>
    </row>
    <row spans="1:3" r="16">
      <c t="s" s="4" r="A16">
        <v>556</v>
      </c>
      <c t="n" s="7" r="B16">
        <v>57000</v>
      </c>
      <c t="n" s="7" r="C16">
        <v>57000</v>
      </c>
    </row>
    <row spans="1:3" r="17">
      <c t="s" s="4" r="A17">
        <v>560</v>
      </c>
      <c t="s" s="4" r="B17">
        <v>568</v>
      </c>
      <c t="s" s="4" r="C17">
        <v>568</v>
      </c>
    </row>
    <row spans="1:3" r="18">
      <c t="s" s="4" r="A18">
        <v>562</v>
      </c>
      <c t="s" s="4" r="B18">
        <v>569</v>
      </c>
      <c t="s" s="4" r="C18">
        <v>569</v>
      </c>
    </row>
    <row spans="1:3" r="19">
      <c t="s" s="4" r="A19">
        <v>570</v>
      </c>
    </row>
    <row spans="1:3" r="20">
      <c t="s" s="4" r="A20">
        <v>556</v>
      </c>
      <c t="n" s="7" r="B20">
        <v>43000</v>
      </c>
      <c t="n" s="7" r="C20">
        <v>43000</v>
      </c>
    </row>
    <row spans="1:3" r="21">
      <c t="s" s="4" r="A21">
        <v>560</v>
      </c>
      <c t="s" s="4" r="B21">
        <v>571</v>
      </c>
      <c t="s" s="4" r="C21">
        <v>571</v>
      </c>
    </row>
    <row spans="1:3" r="22">
      <c t="s" s="4" r="A22">
        <v>562</v>
      </c>
      <c t="s" s="4" r="B22">
        <v>572</v>
      </c>
      <c t="s" s="4" r="C22">
        <v>572</v>
      </c>
    </row>
    <row spans="1:3" r="23">
      <c t="s" s="4" r="A23">
        <v>548</v>
      </c>
    </row>
    <row spans="1:3" r="24">
      <c t="s" s="4" r="A24">
        <v>549</v>
      </c>
      <c t="s" s="4" r="B24">
        <v>550</v>
      </c>
    </row>
    <row spans="1:3" r="25">
      <c t="s" s="4" r="A25">
        <v>512</v>
      </c>
      <c t="s" s="4" r="B25">
        <v>513</v>
      </c>
    </row>
    <row spans="1:3" r="26">
      <c t="s" s="4" r="A26">
        <v>573</v>
      </c>
    </row>
    <row spans="1:3" r="27">
      <c t="s" s="4" r="A27">
        <v>556</v>
      </c>
      <c t="n" s="7" r="B27">
        <v>50000</v>
      </c>
      <c t="n" s="7" r="C27">
        <v>50000</v>
      </c>
    </row>
    <row spans="1:3" r="28">
      <c t="s" s="4" r="A28">
        <v>518</v>
      </c>
      <c t="s" s="4" r="B28">
        <v>574</v>
      </c>
      <c t="s" s="4" r="C28">
        <v>574</v>
      </c>
    </row>
    <row spans="1:3" r="29">
      <c t="s" s="4" r="A29">
        <v>562</v>
      </c>
      <c t="s" s="4" r="B29">
        <v>575</v>
      </c>
      <c t="s" s="4" r="C29">
        <v>575</v>
      </c>
    </row>
    <row spans="1:3" r="30">
      <c t="s" s="4" r="A30">
        <v>576</v>
      </c>
    </row>
    <row spans="1:3" r="31">
      <c t="s" s="4" r="A31">
        <v>556</v>
      </c>
      <c t="n" s="7" r="B31">
        <v>50000</v>
      </c>
      <c t="n" s="7" r="C31">
        <v>50000</v>
      </c>
    </row>
    <row spans="1:3" r="32">
      <c t="s" s="4" r="A32">
        <v>560</v>
      </c>
      <c t="s" s="4" r="B32">
        <v>577</v>
      </c>
      <c t="s" s="4" r="C32">
        <v>577</v>
      </c>
    </row>
    <row spans="1:3" r="33">
      <c t="s" s="4" r="A33">
        <v>562</v>
      </c>
      <c t="s" s="4" r="B33">
        <v>575</v>
      </c>
      <c t="s" s="4" r="C33">
        <v>575</v>
      </c>
    </row>
    <row spans="1:3" r="34">
      <c t="s" s="4" r="A34">
        <v>578</v>
      </c>
    </row>
    <row spans="1:3" r="35">
      <c t="s" s="4" r="A35">
        <v>556</v>
      </c>
      <c t="n" s="7" r="B35">
        <v>25000</v>
      </c>
      <c t="n" s="7" r="C35">
        <v>25000</v>
      </c>
    </row>
    <row spans="1:3" r="36">
      <c t="s" s="4" r="A36">
        <v>560</v>
      </c>
      <c t="s" s="4" r="B36">
        <v>468</v>
      </c>
      <c t="s" s="4" r="C36">
        <v>468</v>
      </c>
    </row>
    <row spans="1:3" r="37">
      <c t="s" s="4" r="A37">
        <v>562</v>
      </c>
      <c t="s" s="4" r="B37">
        <v>579</v>
      </c>
      <c t="s" s="4" r="C37">
        <v>579</v>
      </c>
    </row>
    <row spans="1:3" r="38">
      <c t="s" s="4" r="A38">
        <v>580</v>
      </c>
    </row>
    <row spans="1:3" r="39">
      <c t="s" s="4" r="A39">
        <v>556</v>
      </c>
      <c t="n" s="7" r="B39">
        <v>25000</v>
      </c>
      <c t="n" s="7" r="C39">
        <v>25000</v>
      </c>
    </row>
    <row spans="1:3" r="40">
      <c t="s" s="4" r="A40">
        <v>560</v>
      </c>
      <c t="s" s="4" r="B40">
        <v>581</v>
      </c>
      <c t="s" s="4" r="C40">
        <v>581</v>
      </c>
    </row>
    <row spans="1:3" r="41">
      <c t="s" s="4" r="A41">
        <v>562</v>
      </c>
      <c t="s" s="4" r="B41">
        <v>582</v>
      </c>
      <c t="s" s="4" r="C41">
        <v>582</v>
      </c>
    </row>
    <row spans="1:3" r="42">
      <c t="s" s="4" r="A42">
        <v>583</v>
      </c>
    </row>
    <row spans="1:3" r="43">
      <c t="s" s="4" r="A43">
        <v>556</v>
      </c>
      <c t="n" s="7" r="B43">
        <v>50000</v>
      </c>
      <c t="n" s="7" r="C43">
        <v>50000</v>
      </c>
    </row>
    <row spans="1:3" r="44">
      <c t="s" s="4" r="A44">
        <v>560</v>
      </c>
      <c t="s" s="4" r="B44">
        <v>468</v>
      </c>
      <c t="s" s="4" r="C44">
        <v>468</v>
      </c>
    </row>
    <row spans="1:3" r="45">
      <c t="s" s="4" r="A45">
        <v>562</v>
      </c>
      <c t="s" s="4" r="B45">
        <v>579</v>
      </c>
      <c t="s" s="4" r="C45">
        <v>579</v>
      </c>
    </row>
    <row spans="1:3" r="46">
      <c t="s" s="4" r="A46">
        <v>584</v>
      </c>
    </row>
    <row spans="1:3" r="47">
      <c t="s" s="4" r="A47">
        <v>556</v>
      </c>
      <c t="n" s="7" r="B47">
        <v>50000</v>
      </c>
      <c t="n" s="7" r="C47">
        <v>50000</v>
      </c>
    </row>
    <row spans="1:3" r="48">
      <c t="s" s="4" r="A48">
        <v>560</v>
      </c>
      <c t="s" s="4" r="B48">
        <v>581</v>
      </c>
      <c t="s" s="4" r="C48">
        <v>581</v>
      </c>
    </row>
    <row spans="1:3" r="49">
      <c t="s" s="4" r="A49">
        <v>562</v>
      </c>
      <c t="s" s="4" r="B49">
        <v>582</v>
      </c>
      <c t="s" s="4" r="C49">
        <v>582</v>
      </c>
    </row>
    <row spans="1:3" r="50">
      <c t="s" s="4" r="A50">
        <v>585</v>
      </c>
    </row>
    <row spans="1:3" r="51">
      <c t="s" s="4" r="A51">
        <v>556</v>
      </c>
      <c t="n" s="7" r="B51">
        <v>267000</v>
      </c>
      <c t="n" s="7" r="C51">
        <v>350000</v>
      </c>
    </row>
    <row spans="1:3" r="52">
      <c t="s" s="4" r="A52">
        <v>507</v>
      </c>
    </row>
    <row spans="1:3" r="53">
      <c t="s" s="4" r="A53">
        <v>512</v>
      </c>
      <c t="s" s="4" r="B53">
        <v>513</v>
      </c>
    </row>
    <row spans="1:3" r="54">
      <c t="s" s="4" r="A54">
        <v>514</v>
      </c>
      <c t="s" s="4" r="B54">
        <v>515</v>
      </c>
      <c t="s" s="4" r="C54">
        <v>516</v>
      </c>
    </row>
    <row spans="1:3" r="55">
      <c t="s" s="4" r="A55">
        <v>562</v>
      </c>
      <c t="s" s="4" r="B55">
        <v>511</v>
      </c>
    </row>
    <row spans="1:3" r="56">
      <c t="s" s="4" r="A56">
        <v>558</v>
      </c>
      <c t="n" s="7" r="B56">
        <v>100000</v>
      </c>
    </row>
    <row spans="1:3" r="57">
      <c t="s" s="4" r="A57">
        <v>517</v>
      </c>
    </row>
    <row spans="1:3" r="58">
      <c t="s" s="4" r="A58">
        <v>518</v>
      </c>
      <c t="s" s="4" r="B58">
        <v>519</v>
      </c>
    </row>
    <row spans="1:3" r="59">
      <c t="s" s="4" r="A59">
        <v>520</v>
      </c>
    </row>
    <row spans="1:3" r="60">
      <c t="s" s="4" r="A60">
        <v>518</v>
      </c>
      <c t="s" s="4" r="B60">
        <v>521</v>
      </c>
    </row>
    <row spans="1:3" r="61">
      <c t="s" s="4" r="A61">
        <v>524</v>
      </c>
    </row>
    <row spans="1:3" r="62">
      <c t="s" s="4" r="A62">
        <v>512</v>
      </c>
      <c t="s" s="4" r="B62">
        <v>525</v>
      </c>
    </row>
    <row spans="1:3" r="63">
      <c t="s" s="4" r="A63">
        <v>526</v>
      </c>
    </row>
    <row spans="1:3" r="64">
      <c t="s" s="4" r="A64">
        <v>512</v>
      </c>
      <c t="s" s="4" r="B64">
        <v>5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586</v>
      </c>
      <c t="s" s="2" r="B1">
        <v>23</v>
      </c>
      <c t="s" s="2" r="D1">
        <v>1</v>
      </c>
    </row>
    <row spans="1:5" r="2">
      <c t="s" s="2" r="B2">
        <v>2</v>
      </c>
      <c t="s" s="2" r="C2">
        <v>333</v>
      </c>
      <c t="s" s="2" r="D2">
        <v>2</v>
      </c>
      <c t="s" s="2" r="E2">
        <v>64</v>
      </c>
    </row>
    <row spans="1:5" r="3">
      <c t="s" s="4" r="A3">
        <v>587</v>
      </c>
      <c t="n" s="7" r="B3">
        <v>0</v>
      </c>
      <c t="n" s="7" r="D3">
        <v>8165</v>
      </c>
    </row>
    <row spans="1:5" r="4">
      <c t="s" s="4" r="A4">
        <v>284</v>
      </c>
    </row>
    <row spans="1:5" r="5">
      <c t="s" s="4" r="A5">
        <v>587</v>
      </c>
      <c t="n" s="7" r="C5">
        <v>8165</v>
      </c>
    </row>
    <row spans="1:5" r="6">
      <c t="s" s="4" r="A6">
        <v>588</v>
      </c>
      <c t="n" s="7" r="B6">
        <v>7932</v>
      </c>
      <c t="n" s="7" r="D6">
        <v>7932</v>
      </c>
      <c t="n" s="7" r="E6">
        <v>24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589</v>
      </c>
      <c t="s" s="2" r="B1">
        <v>2</v>
      </c>
      <c t="s" s="2" r="C1">
        <v>64</v>
      </c>
      <c t="s" s="2" r="D1">
        <v>24</v>
      </c>
      <c t="s" s="2" r="E1">
        <v>536</v>
      </c>
    </row>
    <row spans="1:5" r="2">
      <c t="s" s="4" r="A2">
        <v>590</v>
      </c>
      <c t="n" s="7" r="B2">
        <v>53808</v>
      </c>
      <c t="n" s="7" r="C2">
        <v>90472</v>
      </c>
    </row>
    <row spans="1:5" r="3">
      <c t="s" s="4" r="A3">
        <v>282</v>
      </c>
      <c t="n" s="6" r="B3">
        <v>15553</v>
      </c>
      <c t="n" s="6" r="C3">
        <v>13741</v>
      </c>
      <c t="n" s="7" r="D3">
        <v>14007</v>
      </c>
      <c t="n" s="7" r="E3">
        <v>16916</v>
      </c>
    </row>
    <row spans="1:5" r="4">
      <c t="s" s="4" r="A4">
        <v>591</v>
      </c>
      <c t="n" s="6" r="B4">
        <v>11025</v>
      </c>
      <c t="n" s="6" r="C4">
        <v>12526</v>
      </c>
    </row>
    <row spans="1:5" r="5">
      <c t="s" s="4" r="A5">
        <v>592</v>
      </c>
      <c t="n" s="6" r="B5">
        <v>4663</v>
      </c>
      <c t="n" s="6" r="C5">
        <v>6651</v>
      </c>
    </row>
    <row spans="1:5" r="6">
      <c t="s" s="4" r="A6">
        <v>593</v>
      </c>
      <c t="n" s="6" r="B6">
        <v>2479</v>
      </c>
      <c t="n" s="6" r="C6">
        <v>2481</v>
      </c>
    </row>
    <row spans="1:5" r="7">
      <c t="s" s="4" r="A7">
        <v>594</v>
      </c>
      <c t="n" s="6" r="B7">
        <v>6109</v>
      </c>
      <c t="n" s="6" r="C7">
        <v>0</v>
      </c>
    </row>
    <row spans="1:5" r="8">
      <c t="s" s="4" r="A8">
        <v>595</v>
      </c>
      <c t="n" s="6" r="B8">
        <v>7688</v>
      </c>
      <c t="n" s="6" r="C8">
        <v>10004</v>
      </c>
    </row>
    <row spans="1:5" r="9">
      <c t="s" s="4" r="A9">
        <v>596</v>
      </c>
      <c t="n" s="6" r="B9">
        <v>8709</v>
      </c>
      <c t="n" s="6" r="C9">
        <v>8723</v>
      </c>
    </row>
    <row spans="1:5" r="10">
      <c t="s" s="4" r="A10">
        <v>126</v>
      </c>
      <c t="n" s="6" r="B10">
        <v>11523</v>
      </c>
      <c t="n" s="6" r="C10">
        <v>11338</v>
      </c>
    </row>
    <row spans="1:5" r="11">
      <c t="s" s="4" r="A11">
        <v>82</v>
      </c>
      <c t="n" s="6" r="B11">
        <v>123397</v>
      </c>
      <c t="n" s="6" r="C11">
        <v>155936</v>
      </c>
    </row>
    <row spans="1:5" r="12">
      <c t="s" s="4" r="A12">
        <v>284</v>
      </c>
    </row>
    <row spans="1:5" r="13">
      <c t="s" s="4" r="A13">
        <v>597</v>
      </c>
      <c t="n" s="7" r="B13">
        <v>1840</v>
      </c>
      <c t="n" s="7" r="C13">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598</v>
      </c>
      <c t="s" s="2" r="B1">
        <v>1</v>
      </c>
    </row>
    <row spans="1:3" r="2">
      <c t="s" s="2" r="B2">
        <v>2</v>
      </c>
      <c t="s" s="2" r="C2">
        <v>24</v>
      </c>
    </row>
    <row spans="1:3" r="3">
      <c t="s" s="3" r="A3">
        <v>214</v>
      </c>
    </row>
    <row spans="1:3" r="4">
      <c t="s" s="4" r="A4">
        <v>599</v>
      </c>
      <c t="n" s="7" r="B4">
        <v>13741</v>
      </c>
      <c t="n" s="7" r="C4">
        <v>16916</v>
      </c>
    </row>
    <row spans="1:3" r="5">
      <c t="s" s="4" r="A5">
        <v>600</v>
      </c>
      <c t="n" s="6" r="B5">
        <v>6411</v>
      </c>
      <c t="n" s="6" r="C5">
        <v>3922</v>
      </c>
    </row>
    <row spans="1:3" r="6">
      <c t="s" s="4" r="A6">
        <v>601</v>
      </c>
      <c t="n" s="6" r="B6">
        <v>-4743</v>
      </c>
      <c t="n" s="6" r="C6">
        <v>-5965</v>
      </c>
    </row>
    <row spans="1:3" r="7">
      <c t="s" s="4" r="A7">
        <v>602</v>
      </c>
      <c t="n" s="6" r="B7">
        <v>144</v>
      </c>
      <c t="n" s="6" r="C7">
        <v>-866</v>
      </c>
    </row>
    <row spans="1:3" r="8">
      <c t="s" s="4" r="A8">
        <v>603</v>
      </c>
      <c t="n" s="7" r="B8">
        <v>15553</v>
      </c>
      <c t="n" s="7" r="C8">
        <v>140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36"/>
    <col customWidth="1" max="5" min="5" width="63"/>
    <col customWidth="1" max="6" min="6" width="50"/>
    <col customWidth="1" max="7" min="7" width="46"/>
    <col customWidth="1" max="8" min="8" width="58"/>
    <col customWidth="1" max="9" min="9" width="41"/>
    <col customWidth="1" max="10" min="10" width="27"/>
    <col customWidth="1" max="11" min="11" width="32"/>
    <col customWidth="1" max="12" min="12" width="54"/>
    <col customWidth="1" max="13" min="13" width="12"/>
  </cols>
  <sheetData>
    <row spans="1:13" r="1">
      <c t="s" s="1" r="A1">
        <v>144</v>
      </c>
      <c t="s" s="2" r="B1">
        <v>145</v>
      </c>
      <c t="s" s="2" r="C1">
        <v>146</v>
      </c>
      <c t="s" s="2" r="D1">
        <v>147</v>
      </c>
      <c t="s" s="2" r="E1">
        <v>148</v>
      </c>
      <c t="s" s="2" r="F1">
        <v>149</v>
      </c>
      <c t="s" s="2" r="G1">
        <v>150</v>
      </c>
      <c t="s" s="2" r="H1">
        <v>151</v>
      </c>
      <c t="s" s="2" r="I1">
        <v>152</v>
      </c>
      <c t="s" s="2" r="J1">
        <v>153</v>
      </c>
      <c t="s" s="2" r="K1">
        <v>154</v>
      </c>
      <c t="s" s="2" r="L1">
        <v>155</v>
      </c>
      <c t="s" s="2" r="M1">
        <v>156</v>
      </c>
    </row>
    <row spans="1:13" r="2">
      <c t="s" s="4" r="A2">
        <v>157</v>
      </c>
      <c t="n" s="7" r="B2">
        <v>1160944</v>
      </c>
      <c t="n" s="7" r="C2">
        <v>106</v>
      </c>
      <c t="n" s="7" r="D2">
        <v>112491</v>
      </c>
      <c t="n" s="7" r="E2">
        <v>-3533</v>
      </c>
      <c t="n" s="7" r="F2">
        <v>10819</v>
      </c>
      <c t="n" s="7" r="G2">
        <v>105</v>
      </c>
      <c t="n" s="7" r="H2">
        <v>-14457</v>
      </c>
      <c t="n" s="7" r="I2">
        <v>3915</v>
      </c>
      <c t="n" s="7" r="J2">
        <v>1338468</v>
      </c>
      <c t="n" s="7" r="K2">
        <v>-286588</v>
      </c>
      <c t="n" s="7" r="L2">
        <v>-3915</v>
      </c>
    </row>
    <row spans="1:13" r="3">
      <c t="s" s="4" r="A3">
        <v>158</v>
      </c>
      <c t="n" s="6" r="C3">
        <v>72960000</v>
      </c>
    </row>
    <row spans="1:13" r="4">
      <c t="s" s="4" r="A4">
        <v>159</v>
      </c>
      <c t="n" s="6" r="K4">
        <v>-7397000</v>
      </c>
    </row>
    <row spans="1:13" r="5">
      <c t="s" s="4" r="A5">
        <v>160</v>
      </c>
      <c t="n" s="6" r="L5">
        <v>-198000</v>
      </c>
    </row>
    <row spans="1:13" r="6">
      <c t="s" s="4" r="A6">
        <v>38</v>
      </c>
      <c t="n" s="6" r="B6">
        <v>87639</v>
      </c>
      <c t="n" s="6" r="J6">
        <v>87639</v>
      </c>
      <c t="n" s="7" r="M6">
        <v>87639</v>
      </c>
    </row>
    <row spans="1:13" r="7">
      <c t="s" s="4" r="A7">
        <v>161</v>
      </c>
      <c t="n" s="6" r="B7">
        <v>-32735</v>
      </c>
      <c t="n" s="6" r="E7">
        <v>-32735</v>
      </c>
      <c t="n" s="6" r="F7">
        <v>-33685</v>
      </c>
      <c t="n" s="6" r="G7">
        <v>31</v>
      </c>
      <c t="n" s="6" r="H7">
        <v>919</v>
      </c>
    </row>
    <row spans="1:13" r="8">
      <c t="s" s="4" r="A8">
        <v>133</v>
      </c>
      <c t="n" s="6" r="B8">
        <v>-11752</v>
      </c>
      <c t="n" s="6" r="J8">
        <v>-11752</v>
      </c>
    </row>
    <row spans="1:13" r="9">
      <c t="s" s="4" r="A9">
        <v>162</v>
      </c>
      <c t="n" s="6" r="B9">
        <v>-32118</v>
      </c>
      <c t="n" s="7" r="K9">
        <v>-32118</v>
      </c>
    </row>
    <row spans="1:13" r="10">
      <c t="s" s="4" r="A10">
        <v>163</v>
      </c>
      <c t="n" s="6" r="K10">
        <v>-622000</v>
      </c>
    </row>
    <row spans="1:13" r="11">
      <c t="s" s="4" r="A11">
        <v>164</v>
      </c>
      <c t="n" s="6" r="B11">
        <v>2460</v>
      </c>
      <c t="n" s="6" r="D11">
        <v>-846</v>
      </c>
      <c t="n" s="7" r="K11">
        <v>3306</v>
      </c>
    </row>
    <row spans="1:13" r="12">
      <c t="s" s="4" r="A12">
        <v>165</v>
      </c>
      <c t="n" s="6" r="K12">
        <v>107000</v>
      </c>
    </row>
    <row spans="1:13" r="13">
      <c t="s" s="4" r="A13">
        <v>166</v>
      </c>
      <c t="n" s="6" r="B13">
        <v>12574</v>
      </c>
      <c t="n" s="6" r="D13">
        <v>4490</v>
      </c>
      <c t="n" s="7" r="K13">
        <v>8084</v>
      </c>
    </row>
    <row spans="1:13" r="14">
      <c t="s" s="4" r="A14">
        <v>167</v>
      </c>
      <c t="n" s="6" r="K14">
        <v>259000</v>
      </c>
    </row>
    <row spans="1:13" r="15">
      <c t="s" s="4" r="A15">
        <v>168</v>
      </c>
      <c t="n" s="6" r="B15">
        <v>687</v>
      </c>
      <c t="n" s="6" r="D15">
        <v>687</v>
      </c>
    </row>
    <row spans="1:13" r="16">
      <c t="s" s="4" r="A16">
        <v>117</v>
      </c>
      <c t="n" s="6" r="B16">
        <v>7890</v>
      </c>
      <c t="n" s="6" r="D16">
        <v>7890</v>
      </c>
    </row>
    <row spans="1:13" r="17">
      <c t="s" s="4" r="A17">
        <v>169</v>
      </c>
      <c t="n" s="6" r="I17">
        <v>859</v>
      </c>
      <c t="n" s="7" r="L17">
        <v>-859</v>
      </c>
    </row>
    <row spans="1:13" r="18">
      <c t="s" s="4" r="A18">
        <v>170</v>
      </c>
      <c t="n" s="6" r="L18">
        <v>-17000</v>
      </c>
    </row>
    <row spans="1:13" r="19">
      <c t="s" s="4" r="A19">
        <v>171</v>
      </c>
      <c t="n" s="6" r="I19">
        <v>-289</v>
      </c>
      <c t="n" s="7" r="L19">
        <v>289</v>
      </c>
    </row>
    <row spans="1:13" r="20">
      <c t="s" s="4" r="A20">
        <v>172</v>
      </c>
      <c t="n" s="6" r="L20">
        <v>24000</v>
      </c>
    </row>
    <row spans="1:13" r="21">
      <c t="s" s="4" r="A21">
        <v>173</v>
      </c>
      <c t="n" s="6" r="B21">
        <v>1195589</v>
      </c>
      <c t="n" s="7" r="C21">
        <v>106</v>
      </c>
      <c t="n" s="6" r="D21">
        <v>124712</v>
      </c>
      <c t="n" s="6" r="E21">
        <v>-36268</v>
      </c>
      <c t="n" s="6" r="F21">
        <v>-22866</v>
      </c>
      <c t="n" s="6" r="G21">
        <v>136</v>
      </c>
      <c t="n" s="6" r="H21">
        <v>-13538</v>
      </c>
      <c t="n" s="6" r="I21">
        <v>4485</v>
      </c>
      <c t="n" s="6" r="J21">
        <v>1414355</v>
      </c>
      <c t="n" s="7" r="K21">
        <v>-307316</v>
      </c>
      <c t="n" s="7" r="L21">
        <v>-4485</v>
      </c>
    </row>
    <row spans="1:13" r="22">
      <c t="s" s="4" r="A22">
        <v>174</v>
      </c>
      <c t="n" s="6" r="C22">
        <v>72960000</v>
      </c>
    </row>
    <row spans="1:13" r="23">
      <c t="s" s="4" r="A23">
        <v>175</v>
      </c>
      <c t="n" s="6" r="K23">
        <v>-7653000</v>
      </c>
    </row>
    <row spans="1:13" r="24">
      <c t="s" s="4" r="A24">
        <v>176</v>
      </c>
      <c t="n" s="6" r="L24">
        <v>-191000</v>
      </c>
    </row>
    <row spans="1:13" r="25">
      <c t="s" s="4" r="A25">
        <v>177</v>
      </c>
      <c t="n" s="6" r="B25">
        <v>1153104</v>
      </c>
      <c t="n" s="7" r="C25">
        <v>106</v>
      </c>
      <c t="n" s="6" r="D25">
        <v>131231</v>
      </c>
      <c t="n" s="6" r="E25">
        <v>-51458</v>
      </c>
      <c t="n" s="6" r="F25">
        <v>-21610</v>
      </c>
      <c t="n" s="6" r="G25">
        <v>166</v>
      </c>
      <c t="n" s="6" r="H25">
        <v>-30014</v>
      </c>
      <c t="n" s="6" r="I25">
        <v>4322</v>
      </c>
      <c t="n" s="6" r="J25">
        <v>1495274</v>
      </c>
      <c t="n" s="7" r="K25">
        <v>-422049</v>
      </c>
      <c t="n" s="7" r="L25">
        <v>-4322</v>
      </c>
      <c t="n" s="7" r="M25">
        <v>1153104</v>
      </c>
    </row>
    <row spans="1:13" r="26">
      <c t="s" s="4" r="A26">
        <v>178</v>
      </c>
      <c t="n" s="6" r="M26">
        <v>0</v>
      </c>
    </row>
    <row spans="1:13" r="27">
      <c t="s" s="4" r="A27">
        <v>179</v>
      </c>
      <c t="n" s="6" r="C27">
        <v>72960000</v>
      </c>
      <c t="n" s="6" r="M27">
        <v>72960000</v>
      </c>
    </row>
    <row spans="1:13" r="28">
      <c t="s" s="4" r="A28">
        <v>180</v>
      </c>
      <c t="n" s="6" r="K28">
        <v>-9763000</v>
      </c>
      <c t="n" s="6" r="M28">
        <v>-9763000</v>
      </c>
    </row>
    <row spans="1:13" r="29">
      <c t="s" s="4" r="A29">
        <v>181</v>
      </c>
      <c t="n" s="6" r="L29">
        <v>-173000</v>
      </c>
      <c t="n" s="6" r="M29">
        <v>-173000</v>
      </c>
    </row>
    <row spans="1:13" r="30">
      <c t="s" s="4" r="A30">
        <v>38</v>
      </c>
      <c t="n" s="6" r="B30">
        <v>66644</v>
      </c>
      <c t="n" s="6" r="J30">
        <v>66644</v>
      </c>
      <c t="n" s="7" r="M30">
        <v>66644</v>
      </c>
    </row>
    <row spans="1:13" r="31">
      <c t="s" s="4" r="A31">
        <v>161</v>
      </c>
      <c t="n" s="6" r="B31">
        <v>1089</v>
      </c>
      <c t="n" s="6" r="E31">
        <v>1089</v>
      </c>
      <c t="n" s="6" r="F31">
        <v>93</v>
      </c>
      <c t="n" s="6" r="G31">
        <v>36</v>
      </c>
      <c t="n" s="6" r="H31">
        <v>960</v>
      </c>
    </row>
    <row spans="1:13" r="32">
      <c t="s" s="4" r="A32">
        <v>133</v>
      </c>
      <c t="n" s="6" r="B32">
        <v>-13086</v>
      </c>
      <c t="n" s="6" r="J32">
        <v>-13086</v>
      </c>
    </row>
    <row spans="1:13" r="33">
      <c t="s" s="4" r="A33">
        <v>162</v>
      </c>
      <c t="n" s="6" r="B33">
        <v>-120119</v>
      </c>
      <c t="n" s="7" r="K33">
        <v>-120119</v>
      </c>
    </row>
    <row spans="1:13" r="34">
      <c t="s" s="4" r="A34">
        <v>163</v>
      </c>
      <c t="n" s="6" r="K34">
        <v>-2543000</v>
      </c>
    </row>
    <row spans="1:13" r="35">
      <c t="s" s="4" r="A35">
        <v>164</v>
      </c>
      <c t="n" s="6" r="B35">
        <v>5908</v>
      </c>
      <c t="n" s="6" r="D35">
        <v>-2366</v>
      </c>
      <c t="n" s="7" r="K35">
        <v>8274</v>
      </c>
    </row>
    <row spans="1:13" r="36">
      <c t="s" s="4" r="A36">
        <v>165</v>
      </c>
      <c t="n" s="6" r="K36">
        <v>254000</v>
      </c>
    </row>
    <row spans="1:13" r="37">
      <c t="s" s="4" r="A37">
        <v>166</v>
      </c>
      <c t="n" s="6" r="B37">
        <v>13999</v>
      </c>
      <c t="n" s="6" r="D37">
        <v>5319</v>
      </c>
      <c t="n" s="7" r="K37">
        <v>8680</v>
      </c>
    </row>
    <row spans="1:13" r="38">
      <c t="s" s="4" r="A38">
        <v>167</v>
      </c>
      <c t="n" s="6" r="K38">
        <v>317000</v>
      </c>
    </row>
    <row spans="1:13" r="39">
      <c t="s" s="4" r="A39">
        <v>117</v>
      </c>
      <c t="n" s="6" r="B39">
        <v>11422</v>
      </c>
      <c t="n" s="6" r="D39">
        <v>11422</v>
      </c>
    </row>
    <row spans="1:13" r="40">
      <c t="s" s="4" r="A40">
        <v>169</v>
      </c>
      <c t="n" s="6" r="I40">
        <v>1195</v>
      </c>
      <c t="n" s="7" r="L40">
        <v>-1195</v>
      </c>
    </row>
    <row spans="1:13" r="41">
      <c t="s" s="4" r="A41">
        <v>170</v>
      </c>
      <c t="n" s="6" r="L41">
        <v>-24000</v>
      </c>
    </row>
    <row spans="1:13" r="42">
      <c t="s" s="4" r="A42">
        <v>171</v>
      </c>
      <c t="n" s="6" r="I42">
        <v>-298</v>
      </c>
      <c t="n" s="7" r="L42">
        <v>298</v>
      </c>
    </row>
    <row spans="1:13" r="43">
      <c t="s" s="4" r="A43">
        <v>172</v>
      </c>
      <c t="n" s="6" r="L43">
        <v>23000</v>
      </c>
    </row>
    <row spans="1:13" r="44">
      <c t="s" s="4" r="A44">
        <v>182</v>
      </c>
      <c t="n" s="7" r="B44">
        <v>1118961</v>
      </c>
      <c t="n" s="7" r="C44">
        <v>106</v>
      </c>
      <c t="n" s="7" r="D44">
        <v>145606</v>
      </c>
      <c t="n" s="7" r="E44">
        <v>-50369</v>
      </c>
      <c t="n" s="7" r="F44">
        <v>-21517</v>
      </c>
      <c t="n" s="7" r="G44">
        <v>202</v>
      </c>
      <c t="n" s="7" r="H44">
        <v>-29054</v>
      </c>
      <c t="n" s="7" r="I44">
        <v>5219</v>
      </c>
      <c t="n" s="7" r="J44">
        <v>1548832</v>
      </c>
      <c t="n" s="7" r="K44">
        <v>-525214</v>
      </c>
      <c t="n" s="7" r="L44">
        <v>-5219</v>
      </c>
      <c t="n" s="7" r="M44">
        <v>1118961</v>
      </c>
    </row>
    <row spans="1:13" r="45">
      <c t="s" s="4" r="A45">
        <v>183</v>
      </c>
      <c t="n" s="6" r="M45">
        <v>0</v>
      </c>
    </row>
    <row spans="1:13" r="46">
      <c t="s" s="4" r="A46">
        <v>184</v>
      </c>
      <c t="n" s="6" r="C46">
        <v>72960000</v>
      </c>
      <c t="n" s="6" r="M46">
        <v>72960000</v>
      </c>
    </row>
    <row spans="1:13" r="47">
      <c t="s" s="4" r="A47">
        <v>185</v>
      </c>
      <c t="n" s="6" r="K47">
        <v>-11735000</v>
      </c>
      <c t="n" s="6" r="M47">
        <v>-11735000</v>
      </c>
    </row>
    <row spans="1:13" r="48">
      <c t="s" s="4" r="A48">
        <v>186</v>
      </c>
      <c t="n" s="6" r="L48">
        <v>-174000</v>
      </c>
      <c t="n" s="6" r="M48">
        <v>-174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s>
  <sheetData>
    <row spans="1:4" r="1">
      <c t="s" s="1" r="A1">
        <v>604</v>
      </c>
      <c t="s" s="2" r="B1">
        <v>23</v>
      </c>
      <c t="s" s="2" r="D1">
        <v>1</v>
      </c>
    </row>
    <row spans="1:4" r="2">
      <c t="s" s="2" r="B2">
        <v>2</v>
      </c>
      <c t="s" s="2" r="C2">
        <v>333</v>
      </c>
      <c t="s" s="2" r="D2">
        <v>2</v>
      </c>
    </row>
    <row spans="1:4" r="3">
      <c t="s" s="4" r="A3">
        <v>605</v>
      </c>
      <c t="n" s="7" r="B3">
        <v>10629</v>
      </c>
      <c t="n" s="7" r="C3">
        <v>2464</v>
      </c>
      <c t="n" s="7" r="D3">
        <v>2464</v>
      </c>
    </row>
    <row spans="1:4" r="4">
      <c t="s" s="4" r="A4">
        <v>587</v>
      </c>
      <c t="n" s="6" r="B4">
        <v>0</v>
      </c>
      <c t="n" s="6" r="D4">
        <v>-8165</v>
      </c>
    </row>
    <row spans="1:4" r="5">
      <c t="s" s="4" r="A5">
        <v>606</v>
      </c>
      <c t="n" s="6" r="B5">
        <v>857</v>
      </c>
      <c t="n" s="6" r="D5">
        <v>857</v>
      </c>
    </row>
    <row spans="1:4" r="6">
      <c t="s" s="4" r="A6">
        <v>607</v>
      </c>
      <c t="n" s="7" r="B6">
        <v>9772</v>
      </c>
      <c t="n" s="6" r="C6">
        <v>10629</v>
      </c>
      <c t="n" s="7" r="D6">
        <v>9772</v>
      </c>
    </row>
    <row spans="1:4" r="7">
      <c t="s" s="4" r="A7">
        <v>284</v>
      </c>
    </row>
    <row spans="1:4" r="8">
      <c t="s" s="4" r="A8">
        <v>587</v>
      </c>
      <c t="n" s="7" r="C8">
        <v>-81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8</v>
      </c>
      <c t="s" s="2" r="B1">
        <v>2</v>
      </c>
      <c t="s" s="2" r="C1">
        <v>64</v>
      </c>
    </row>
    <row spans="1:3" r="2">
      <c t="s" s="4" r="A2">
        <v>609</v>
      </c>
      <c t="n" s="7" r="B2">
        <v>54224</v>
      </c>
      <c t="n" s="7" r="C2">
        <v>55259</v>
      </c>
    </row>
    <row spans="1:3" r="3">
      <c t="s" s="4" r="A3">
        <v>610</v>
      </c>
      <c t="n" s="6" r="B3">
        <v>241929</v>
      </c>
      <c t="n" s="6" r="C3">
        <v>0</v>
      </c>
    </row>
    <row spans="1:3" r="4">
      <c t="s" s="4" r="A4">
        <v>611</v>
      </c>
      <c t="n" s="6" r="B4">
        <v>15234</v>
      </c>
      <c t="n" s="6" r="C4">
        <v>15394</v>
      </c>
    </row>
    <row spans="1:3" r="5">
      <c t="s" s="4" r="A5">
        <v>612</v>
      </c>
      <c t="n" s="6" r="B5">
        <v>3553</v>
      </c>
      <c t="n" s="6" r="C5">
        <v>4656</v>
      </c>
    </row>
    <row spans="1:3" r="6">
      <c t="s" s="4" r="A6">
        <v>613</v>
      </c>
      <c t="n" s="6" r="B6">
        <v>18424</v>
      </c>
      <c t="n" s="6" r="C6">
        <v>19163</v>
      </c>
    </row>
    <row spans="1:3" r="7">
      <c t="s" s="4" r="A7">
        <v>126</v>
      </c>
      <c t="n" s="6" r="B7">
        <v>11973</v>
      </c>
      <c t="n" s="6" r="C7">
        <v>19254</v>
      </c>
    </row>
    <row spans="1:3" r="8">
      <c t="s" s="4" r="A8">
        <v>86</v>
      </c>
      <c t="n" s="6" r="B8">
        <v>353269</v>
      </c>
      <c t="n" s="6" r="C8">
        <v>116190</v>
      </c>
    </row>
    <row spans="1:3" r="9">
      <c t="s" s="4" r="A9">
        <v>284</v>
      </c>
    </row>
    <row spans="1:3" r="10">
      <c t="s" s="4" r="A10">
        <v>614</v>
      </c>
      <c t="n" s="7" r="B10">
        <v>7932</v>
      </c>
      <c t="n" s="7" r="C10">
        <v>246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615</v>
      </c>
      <c t="s" s="2" r="B1">
        <v>23</v>
      </c>
      <c t="s" s="2" r="D1">
        <v>1</v>
      </c>
    </row>
    <row spans="1:5" r="2">
      <c t="s" s="2" r="B2">
        <v>2</v>
      </c>
      <c t="s" s="2" r="C2">
        <v>24</v>
      </c>
      <c t="s" s="2" r="D2">
        <v>2</v>
      </c>
      <c t="s" s="2" r="E2">
        <v>24</v>
      </c>
    </row>
    <row spans="1:5" r="3">
      <c t="s" s="3" r="A3">
        <v>218</v>
      </c>
    </row>
    <row spans="1:5" r="4">
      <c t="s" s="4" r="A4">
        <v>616</v>
      </c>
      <c t="n" s="7" r="B4">
        <v>-2158</v>
      </c>
      <c t="n" s="7" r="C4">
        <v>0</v>
      </c>
      <c t="n" s="7" r="D4">
        <v>-2158</v>
      </c>
      <c t="n" s="7" r="E4">
        <v>0</v>
      </c>
    </row>
    <row spans="1:5" r="5">
      <c t="s" s="4" r="A5">
        <v>116</v>
      </c>
      <c t="n" s="6" r="B5">
        <v>1</v>
      </c>
      <c t="n" s="6" r="C5">
        <v>-658</v>
      </c>
      <c t="n" s="6" r="D5">
        <v>-1601</v>
      </c>
      <c t="n" s="6" r="E5">
        <v>-718</v>
      </c>
    </row>
    <row spans="1:5" r="6">
      <c t="s" s="4" r="A6">
        <v>617</v>
      </c>
      <c t="n" s="6" r="B6">
        <v>-83</v>
      </c>
      <c t="n" s="6" r="C6">
        <v>-135</v>
      </c>
      <c t="n" s="6" r="D6">
        <v>-184</v>
      </c>
      <c t="n" s="6" r="E6">
        <v>-260</v>
      </c>
    </row>
    <row spans="1:5" r="7">
      <c t="s" s="4" r="A7">
        <v>618</v>
      </c>
      <c t="n" s="6" r="B7">
        <v>-130</v>
      </c>
      <c t="n" s="6" r="C7">
        <v>-256</v>
      </c>
      <c t="n" s="6" r="D7">
        <v>-434</v>
      </c>
      <c t="n" s="6" r="E7">
        <v>-490</v>
      </c>
    </row>
    <row spans="1:5" r="8">
      <c t="s" s="4" r="A8">
        <v>126</v>
      </c>
      <c t="n" s="6" r="B8">
        <v>-57</v>
      </c>
      <c t="n" s="6" r="C8">
        <v>-35</v>
      </c>
      <c t="n" s="6" r="D8">
        <v>-59</v>
      </c>
      <c t="n" s="6" r="E8">
        <v>-71</v>
      </c>
    </row>
    <row spans="1:5" r="9">
      <c t="s" s="4" r="A9">
        <v>619</v>
      </c>
      <c t="n" s="7" r="B9">
        <v>-2427</v>
      </c>
      <c t="n" s="7" r="C9">
        <v>-1084</v>
      </c>
      <c t="n" s="7" r="D9">
        <v>-4436</v>
      </c>
      <c t="n" s="7" r="E9">
        <v>-153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20</v>
      </c>
      <c t="s" s="2" r="B1">
        <v>23</v>
      </c>
    </row>
    <row spans="1:4" r="2">
      <c t="s" s="2" r="B2">
        <v>333</v>
      </c>
      <c t="s" s="2" r="C2">
        <v>2</v>
      </c>
      <c t="s" s="2" r="D2">
        <v>64</v>
      </c>
    </row>
    <row spans="1:4" r="3">
      <c t="s" s="3" r="A3">
        <v>220</v>
      </c>
    </row>
    <row spans="1:4" r="4">
      <c t="s" s="4" r="A4">
        <v>621</v>
      </c>
      <c t="n" s="7" r="B4">
        <v>5197</v>
      </c>
    </row>
    <row spans="1:4" r="5">
      <c t="s" s="4" r="A5">
        <v>622</v>
      </c>
      <c t="n" s="7" r="C5">
        <v>3385</v>
      </c>
    </row>
    <row spans="1:4" r="6">
      <c t="s" s="4" r="A6">
        <v>623</v>
      </c>
      <c t="n" s="6" r="C6">
        <v>9780</v>
      </c>
      <c t="n" s="7" r="D6">
        <v>10494</v>
      </c>
    </row>
    <row spans="1:4" r="7">
      <c t="s" s="4" r="A7">
        <v>624</v>
      </c>
      <c t="n" s="6" r="C7">
        <v>896</v>
      </c>
      <c t="n" s="6" r="D7">
        <v>859</v>
      </c>
    </row>
    <row spans="1:4" r="8">
      <c t="s" s="4" r="A8">
        <v>625</v>
      </c>
      <c t="n" s="7" r="C8">
        <v>20827</v>
      </c>
      <c t="n" s="7" r="D8">
        <v>2146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6</v>
      </c>
      <c t="s" s="2" r="B1">
        <v>23</v>
      </c>
      <c t="s" s="2" r="D1">
        <v>1</v>
      </c>
    </row>
    <row spans="1:5" r="2">
      <c t="s" s="2" r="B2">
        <v>2</v>
      </c>
      <c t="s" s="2" r="C2">
        <v>24</v>
      </c>
      <c t="s" s="2" r="D2">
        <v>2</v>
      </c>
      <c t="s" s="2" r="E2">
        <v>24</v>
      </c>
    </row>
    <row spans="1:5" r="3">
      <c t="s" s="3" r="A3">
        <v>220</v>
      </c>
    </row>
    <row spans="1:5" r="4">
      <c t="s" s="4" r="A4">
        <v>36</v>
      </c>
      <c t="n" s="7" r="B4">
        <v>54366</v>
      </c>
      <c t="n" s="7" r="C4">
        <v>57591</v>
      </c>
      <c t="n" s="7" r="D4">
        <v>82322</v>
      </c>
      <c t="n" s="7" r="E4">
        <v>114663</v>
      </c>
    </row>
    <row spans="1:5" r="5">
      <c t="s" s="4" r="A5">
        <v>37</v>
      </c>
      <c t="n" s="7" r="B5">
        <v>13542</v>
      </c>
      <c t="n" s="7" r="C5">
        <v>13736</v>
      </c>
      <c t="n" s="7" r="D5">
        <v>15678</v>
      </c>
      <c t="n" s="7" r="E5">
        <v>27024</v>
      </c>
    </row>
    <row spans="1:5" r="6">
      <c t="s" s="4" r="A6">
        <v>627</v>
      </c>
      <c t="s" s="4" r="B6">
        <v>628</v>
      </c>
      <c t="s" s="4" r="C6">
        <v>629</v>
      </c>
      <c t="s" s="4" r="D6">
        <v>630</v>
      </c>
      <c t="s" s="4" r="E6">
        <v>63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2</v>
      </c>
      <c t="s" s="2" r="B1">
        <v>23</v>
      </c>
      <c t="s" s="2" r="D1">
        <v>1</v>
      </c>
    </row>
    <row spans="1:5" r="2">
      <c t="s" s="2" r="B2">
        <v>2</v>
      </c>
      <c t="s" s="2" r="C2">
        <v>24</v>
      </c>
      <c t="s" s="2" r="D2">
        <v>2</v>
      </c>
      <c t="s" s="2" r="E2">
        <v>24</v>
      </c>
    </row>
    <row spans="1:5" r="3">
      <c t="s" s="4" r="A3">
        <v>633</v>
      </c>
      <c t="n" s="7" r="B3">
        <v>13999</v>
      </c>
      <c t="n" s="7" r="C3">
        <v>12574</v>
      </c>
    </row>
    <row spans="1:5" r="4">
      <c t="s" s="4" r="A4">
        <v>634</v>
      </c>
      <c t="n" s="6" r="B4">
        <v>317</v>
      </c>
      <c t="n" s="6" r="C4">
        <v>259</v>
      </c>
    </row>
    <row spans="1:5" r="5">
      <c t="s" s="4" r="A5">
        <v>635</v>
      </c>
    </row>
    <row spans="1:5" r="6">
      <c t="s" s="4" r="A6">
        <v>636</v>
      </c>
      <c t="n" s="7" r="B6">
        <v>221</v>
      </c>
      <c t="n" s="7" r="D6">
        <v>221</v>
      </c>
    </row>
    <row spans="1:5" r="7">
      <c t="s" s="4" r="A7">
        <v>145</v>
      </c>
    </row>
    <row spans="1:5" r="8">
      <c t="s" s="4" r="A8">
        <v>633</v>
      </c>
      <c t="n" s="6" r="D8">
        <v>13999</v>
      </c>
      <c t="n" s="7" r="E8">
        <v>12574</v>
      </c>
    </row>
    <row spans="1:5" r="9">
      <c t="s" s="4" r="A9">
        <v>154</v>
      </c>
    </row>
    <row spans="1:5" r="10">
      <c t="s" s="4" r="A10">
        <v>633</v>
      </c>
      <c t="n" s="7" r="D10">
        <v>8680</v>
      </c>
      <c t="n" s="7" r="E10">
        <v>8084</v>
      </c>
    </row>
    <row spans="1:5" r="11">
      <c t="s" s="4" r="A11">
        <v>634</v>
      </c>
      <c t="n" s="6" r="D11">
        <v>317</v>
      </c>
      <c t="n" s="6" r="E11">
        <v>25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7</v>
      </c>
      <c t="s" s="2" r="B1">
        <v>23</v>
      </c>
      <c t="s" s="2" r="D1">
        <v>1</v>
      </c>
    </row>
    <row spans="1:5" r="2">
      <c t="s" s="2" r="B2">
        <v>2</v>
      </c>
      <c t="s" s="2" r="C2">
        <v>24</v>
      </c>
      <c t="s" s="2" r="D2">
        <v>2</v>
      </c>
      <c t="s" s="2" r="E2">
        <v>24</v>
      </c>
    </row>
    <row spans="1:5" r="3">
      <c t="s" s="4" r="A3">
        <v>302</v>
      </c>
    </row>
    <row spans="1:5" r="4">
      <c t="s" s="4" r="A4">
        <v>638</v>
      </c>
      <c t="n" s="7" r="B4">
        <v>157</v>
      </c>
      <c t="n" s="7" r="C4">
        <v>143</v>
      </c>
      <c t="n" s="7" r="D4">
        <v>287</v>
      </c>
      <c t="n" s="7" r="E4">
        <v>310</v>
      </c>
    </row>
    <row spans="1:5" r="5">
      <c t="s" s="4" r="A5">
        <v>305</v>
      </c>
    </row>
    <row spans="1:5" r="6">
      <c t="s" s="4" r="A6">
        <v>639</v>
      </c>
      <c t="n" s="7" r="B6">
        <v>7478</v>
      </c>
      <c t="n" s="7" r="C6">
        <v>6841</v>
      </c>
      <c t="n" s="7" r="D6">
        <v>15482</v>
      </c>
      <c t="n" s="7" r="E6">
        <v>1301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0</v>
      </c>
      <c t="s" s="2" r="B1">
        <v>23</v>
      </c>
      <c t="s" s="2" r="D1">
        <v>1</v>
      </c>
    </row>
    <row spans="1:5" r="2">
      <c t="s" s="2" r="B2">
        <v>2</v>
      </c>
      <c t="s" s="2" r="C2">
        <v>24</v>
      </c>
      <c t="s" s="2" r="D2">
        <v>2</v>
      </c>
      <c t="s" s="2" r="E2">
        <v>24</v>
      </c>
    </row>
    <row spans="1:5" r="3">
      <c t="s" s="4" r="A3">
        <v>299</v>
      </c>
    </row>
    <row spans="1:5" r="4">
      <c t="s" s="4" r="A4">
        <v>641</v>
      </c>
      <c t="n" s="7" r="B4">
        <v>609</v>
      </c>
      <c t="n" s="7" r="C4">
        <v>700</v>
      </c>
      <c t="n" s="7" r="D4">
        <v>1469</v>
      </c>
      <c t="n" s="7" r="E4">
        <v>1406</v>
      </c>
    </row>
    <row spans="1:5" r="5">
      <c t="s" s="4" r="A5">
        <v>642</v>
      </c>
      <c t="n" s="6" r="B5">
        <v>1720</v>
      </c>
      <c t="n" s="6" r="C5">
        <v>2011</v>
      </c>
      <c t="n" s="6" r="D5">
        <v>3472</v>
      </c>
      <c t="n" s="6" r="E5">
        <v>4054</v>
      </c>
    </row>
    <row spans="1:5" r="6">
      <c t="s" s="4" r="A6">
        <v>643</v>
      </c>
      <c t="n" s="6" r="B6">
        <v>-3201</v>
      </c>
      <c t="n" s="6" r="C6">
        <v>-3407</v>
      </c>
      <c t="n" s="6" r="D6">
        <v>-6440</v>
      </c>
      <c t="n" s="6" r="E6">
        <v>-6855</v>
      </c>
    </row>
    <row spans="1:5" r="7">
      <c t="s" s="4" r="A7">
        <v>644</v>
      </c>
      <c t="n" s="6" r="B7">
        <v>386</v>
      </c>
      <c t="n" s="6" r="C7">
        <v>145</v>
      </c>
      <c t="n" s="6" r="D7">
        <v>774</v>
      </c>
      <c t="n" s="6" r="E7">
        <v>293</v>
      </c>
    </row>
    <row spans="1:5" r="8">
      <c t="s" s="4" r="A8">
        <v>645</v>
      </c>
      <c t="n" s="6" r="B8">
        <v>96</v>
      </c>
      <c t="n" s="6" r="C8">
        <v>96</v>
      </c>
      <c t="n" s="6" r="D8">
        <v>192</v>
      </c>
      <c t="n" s="6" r="E8">
        <v>192</v>
      </c>
    </row>
    <row spans="1:5" r="9">
      <c t="s" s="4" r="A9">
        <v>646</v>
      </c>
      <c t="n" s="6" r="B9">
        <v>-390</v>
      </c>
      <c t="n" s="6" r="C9">
        <v>-455</v>
      </c>
      <c t="n" s="6" r="D9">
        <v>-533</v>
      </c>
      <c t="n" s="6" r="E9">
        <v>-910</v>
      </c>
    </row>
    <row spans="1:5" r="10">
      <c t="s" s="4" r="A10">
        <v>647</v>
      </c>
      <c t="n" s="6" r="B10">
        <v>139</v>
      </c>
      <c t="n" s="6" r="C10">
        <v>121</v>
      </c>
      <c t="n" s="6" r="D10">
        <v>528</v>
      </c>
      <c t="n" s="6" r="E10">
        <v>1222</v>
      </c>
    </row>
    <row spans="1:5" r="11">
      <c t="s" s="4" r="A11">
        <v>648</v>
      </c>
    </row>
    <row spans="1:5" r="12">
      <c t="s" s="4" r="A12">
        <v>641</v>
      </c>
      <c t="n" s="6" r="B12">
        <v>424</v>
      </c>
      <c t="n" s="6" r="C12">
        <v>505</v>
      </c>
      <c t="n" s="6" r="D12">
        <v>1098</v>
      </c>
      <c t="n" s="6" r="E12">
        <v>1009</v>
      </c>
    </row>
    <row spans="1:5" r="13">
      <c t="s" s="4" r="A13">
        <v>642</v>
      </c>
      <c t="n" s="6" r="B13">
        <v>1309</v>
      </c>
      <c t="n" s="6" r="C13">
        <v>1489</v>
      </c>
      <c t="n" s="6" r="D13">
        <v>2626</v>
      </c>
      <c t="n" s="6" r="E13">
        <v>2986</v>
      </c>
    </row>
    <row spans="1:5" r="14">
      <c t="s" s="4" r="A14">
        <v>643</v>
      </c>
      <c t="n" s="6" r="B14">
        <v>-2535</v>
      </c>
      <c t="n" s="6" r="C14">
        <v>-2662</v>
      </c>
      <c t="n" s="6" r="D14">
        <v>-5077</v>
      </c>
      <c t="n" s="6" r="E14">
        <v>-5332</v>
      </c>
    </row>
    <row spans="1:5" r="15">
      <c t="s" s="4" r="A15">
        <v>644</v>
      </c>
      <c t="n" s="6" r="B15">
        <v>323</v>
      </c>
      <c t="n" s="6" r="C15">
        <v>99</v>
      </c>
      <c t="n" s="6" r="D15">
        <v>646</v>
      </c>
      <c t="n" s="6" r="E15">
        <v>198</v>
      </c>
    </row>
    <row spans="1:5" r="16">
      <c t="s" s="4" r="A16">
        <v>645</v>
      </c>
      <c t="n" s="6" r="B16">
        <v>96</v>
      </c>
      <c t="n" s="6" r="C16">
        <v>96</v>
      </c>
      <c t="n" s="6" r="D16">
        <v>192</v>
      </c>
      <c t="n" s="6" r="E16">
        <v>192</v>
      </c>
    </row>
    <row spans="1:5" r="17">
      <c t="s" s="4" r="A17">
        <v>646</v>
      </c>
      <c t="n" s="6" r="B17">
        <v>-383</v>
      </c>
      <c t="n" s="6" r="C17">
        <v>-473</v>
      </c>
      <c t="n" s="6" r="D17">
        <v>-515</v>
      </c>
      <c t="n" s="6" r="E17">
        <v>-947</v>
      </c>
    </row>
    <row spans="1:5" r="18">
      <c t="s" s="4" r="A18">
        <v>647</v>
      </c>
      <c t="n" s="6" r="B18">
        <v>0</v>
      </c>
      <c t="n" s="6" r="C18">
        <v>0</v>
      </c>
      <c t="n" s="6" r="D18">
        <v>0</v>
      </c>
      <c t="n" s="6" r="E18">
        <v>0</v>
      </c>
    </row>
    <row spans="1:5" r="19">
      <c t="s" s="4" r="A19">
        <v>649</v>
      </c>
    </row>
    <row spans="1:5" r="20">
      <c t="s" s="4" r="A20">
        <v>641</v>
      </c>
      <c t="n" s="6" r="B20">
        <v>185</v>
      </c>
      <c t="n" s="6" r="C20">
        <v>195</v>
      </c>
      <c t="n" s="6" r="D20">
        <v>371</v>
      </c>
      <c t="n" s="6" r="E20">
        <v>397</v>
      </c>
    </row>
    <row spans="1:5" r="21">
      <c t="s" s="4" r="A21">
        <v>642</v>
      </c>
      <c t="n" s="6" r="B21">
        <v>411</v>
      </c>
      <c t="n" s="6" r="C21">
        <v>522</v>
      </c>
      <c t="n" s="6" r="D21">
        <v>846</v>
      </c>
      <c t="n" s="6" r="E21">
        <v>1068</v>
      </c>
    </row>
    <row spans="1:5" r="22">
      <c t="s" s="4" r="A22">
        <v>643</v>
      </c>
      <c t="n" s="6" r="B22">
        <v>-666</v>
      </c>
      <c t="n" s="6" r="C22">
        <v>-745</v>
      </c>
      <c t="n" s="6" r="D22">
        <v>-1363</v>
      </c>
      <c t="n" s="6" r="E22">
        <v>-1523</v>
      </c>
    </row>
    <row spans="1:5" r="23">
      <c t="s" s="4" r="A23">
        <v>644</v>
      </c>
      <c t="n" s="6" r="B23">
        <v>63</v>
      </c>
      <c t="n" s="6" r="C23">
        <v>46</v>
      </c>
      <c t="n" s="6" r="D23">
        <v>128</v>
      </c>
      <c t="n" s="6" r="E23">
        <v>95</v>
      </c>
    </row>
    <row spans="1:5" r="24">
      <c t="s" s="4" r="A24">
        <v>645</v>
      </c>
      <c t="n" s="6" r="B24">
        <v>0</v>
      </c>
      <c t="n" s="6" r="C24">
        <v>0</v>
      </c>
      <c t="n" s="6" r="D24">
        <v>0</v>
      </c>
      <c t="n" s="6" r="E24">
        <v>0</v>
      </c>
    </row>
    <row spans="1:5" r="25">
      <c t="s" s="4" r="A25">
        <v>646</v>
      </c>
      <c t="n" s="6" r="B25">
        <v>-7</v>
      </c>
      <c t="n" s="6" r="C25">
        <v>18</v>
      </c>
      <c t="n" s="6" r="D25">
        <v>-18</v>
      </c>
      <c t="n" s="6" r="E25">
        <v>37</v>
      </c>
    </row>
    <row spans="1:5" r="26">
      <c t="s" s="4" r="A26">
        <v>647</v>
      </c>
      <c t="n" s="6" r="B26">
        <v>139</v>
      </c>
      <c t="n" s="6" r="C26">
        <v>121</v>
      </c>
      <c t="n" s="6" r="D26">
        <v>528</v>
      </c>
      <c t="n" s="6" r="E26">
        <v>1222</v>
      </c>
    </row>
    <row spans="1:5" r="27">
      <c t="s" s="4" r="A27">
        <v>307</v>
      </c>
    </row>
    <row spans="1:5" r="28">
      <c t="s" s="4" r="A28">
        <v>641</v>
      </c>
      <c t="n" s="6" r="B28">
        <v>6</v>
      </c>
      <c t="n" s="6" r="C28">
        <v>8</v>
      </c>
      <c t="n" s="6" r="D28">
        <v>11</v>
      </c>
      <c t="n" s="6" r="E28">
        <v>15</v>
      </c>
    </row>
    <row spans="1:5" r="29">
      <c t="s" s="4" r="A29">
        <v>642</v>
      </c>
      <c t="n" s="6" r="B29">
        <v>262</v>
      </c>
      <c t="n" s="6" r="C29">
        <v>309</v>
      </c>
      <c t="n" s="6" r="D29">
        <v>524</v>
      </c>
      <c t="n" s="6" r="E29">
        <v>617</v>
      </c>
    </row>
    <row spans="1:5" r="30">
      <c t="s" s="4" r="A30">
        <v>644</v>
      </c>
      <c t="n" s="6" r="B30">
        <v>39</v>
      </c>
      <c t="n" s="6" r="C30">
        <v>-18</v>
      </c>
      <c t="n" s="6" r="D30">
        <v>78</v>
      </c>
      <c t="n" s="6" r="E30">
        <v>-36</v>
      </c>
    </row>
    <row spans="1:5" r="31">
      <c t="s" s="4" r="A31">
        <v>645</v>
      </c>
      <c t="n" s="6" r="B31">
        <v>-39</v>
      </c>
      <c t="n" s="6" r="C31">
        <v>-39</v>
      </c>
      <c t="n" s="6" r="D31">
        <v>-79</v>
      </c>
      <c t="n" s="6" r="E31">
        <v>-79</v>
      </c>
    </row>
    <row spans="1:5" r="32">
      <c t="s" s="4" r="A32">
        <v>646</v>
      </c>
      <c t="n" s="6" r="B32">
        <v>268</v>
      </c>
      <c t="n" s="6" r="C32">
        <v>260</v>
      </c>
      <c t="n" s="6" r="D32">
        <v>534</v>
      </c>
      <c t="n" s="6" r="E32">
        <v>517</v>
      </c>
    </row>
    <row spans="1:5" r="33">
      <c t="s" s="4" r="A33">
        <v>647</v>
      </c>
      <c t="n" s="7" r="B33">
        <v>840</v>
      </c>
      <c t="n" s="7" r="C33">
        <v>575</v>
      </c>
      <c t="n" s="7" r="D33">
        <v>1221</v>
      </c>
      <c t="n" s="7" r="E33">
        <v>90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50</v>
      </c>
      <c t="s" s="2" r="B1">
        <v>1</v>
      </c>
    </row>
    <row spans="1:2" r="2">
      <c t="s" s="2" r="B2">
        <v>411</v>
      </c>
    </row>
    <row spans="1:2" r="3">
      <c t="s" s="4" r="A3">
        <v>648</v>
      </c>
    </row>
    <row spans="1:2" r="4">
      <c t="s" s="4" r="A4">
        <v>651</v>
      </c>
      <c t="n" s="7" r="B4">
        <v>24</v>
      </c>
    </row>
    <row spans="1:2" r="5">
      <c t="s" s="4" r="A5">
        <v>652</v>
      </c>
    </row>
    <row spans="1:2" r="6">
      <c t="s" s="4" r="A6">
        <v>651</v>
      </c>
      <c t="n" s="6" r="B6">
        <v>279</v>
      </c>
    </row>
    <row spans="1:2" r="7">
      <c t="s" s="4" r="A7">
        <v>653</v>
      </c>
    </row>
    <row spans="1:2" r="8">
      <c t="s" s="4" r="A8">
        <v>651</v>
      </c>
      <c t="n" s="6" r="B8">
        <v>0</v>
      </c>
    </row>
    <row spans="1:2" r="9">
      <c t="s" s="4" r="A9">
        <v>307</v>
      </c>
    </row>
    <row spans="1:2" r="10">
      <c t="s" s="4" r="A10">
        <v>651</v>
      </c>
      <c t="n" s="7" r="B10">
        <v>28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654</v>
      </c>
      <c t="s" s="2" r="B1">
        <v>23</v>
      </c>
      <c t="s" s="2" r="D1">
        <v>1</v>
      </c>
    </row>
    <row spans="1:6" r="2">
      <c t="s" s="2" r="B2">
        <v>655</v>
      </c>
      <c t="s" s="2" r="C2">
        <v>24</v>
      </c>
      <c t="s" s="2" r="D2">
        <v>2</v>
      </c>
      <c t="s" s="2" r="E2">
        <v>24</v>
      </c>
      <c t="s" s="2" r="F2">
        <v>333</v>
      </c>
    </row>
    <row spans="1:6" r="3">
      <c t="s" s="4" r="A3">
        <v>656</v>
      </c>
      <c t="n" s="7" r="D3">
        <v>117820</v>
      </c>
      <c t="n" s="7" r="E3">
        <v>32118</v>
      </c>
    </row>
    <row spans="1:6" r="4">
      <c t="s" s="4" r="A4">
        <v>657</v>
      </c>
      <c t="n" s="7" r="D4">
        <v>11239</v>
      </c>
    </row>
    <row spans="1:6" r="5">
      <c t="s" s="4" r="A5">
        <v>658</v>
      </c>
      <c t="s" s="4" r="D5">
        <v>659</v>
      </c>
    </row>
    <row spans="1:6" r="6">
      <c t="s" s="4" r="A6">
        <v>660</v>
      </c>
      <c t="s" s="4" r="D6">
        <v>661</v>
      </c>
    </row>
    <row spans="1:6" r="7">
      <c t="s" s="4" r="A7">
        <v>662</v>
      </c>
      <c t="s" s="4" r="D7">
        <v>663</v>
      </c>
    </row>
    <row spans="1:6" r="8">
      <c t="s" s="4" r="A8">
        <v>664</v>
      </c>
    </row>
    <row spans="1:6" r="9">
      <c t="s" s="4" r="A9">
        <v>665</v>
      </c>
      <c t="n" s="7" r="C9">
        <v>300000</v>
      </c>
      <c t="n" s="7" r="E9">
        <v>300000</v>
      </c>
    </row>
    <row spans="1:6" r="10">
      <c t="s" s="4" r="A10">
        <v>666</v>
      </c>
      <c t="s" s="4" r="C10">
        <v>667</v>
      </c>
    </row>
    <row spans="1:6" r="11">
      <c t="s" s="4" r="A11">
        <v>668</v>
      </c>
    </row>
    <row spans="1:6" r="12">
      <c t="s" s="4" r="A12">
        <v>656</v>
      </c>
      <c t="n" s="7" r="B12">
        <v>125000</v>
      </c>
    </row>
    <row spans="1:6" r="13">
      <c t="s" s="4" r="A13">
        <v>669</v>
      </c>
      <c t="n" s="6" r="B13">
        <v>2506</v>
      </c>
    </row>
    <row spans="1:6" r="14">
      <c t="s" s="4" r="A14">
        <v>670</v>
      </c>
    </row>
    <row spans="1:6" r="15">
      <c t="s" s="4" r="A15">
        <v>665</v>
      </c>
      <c t="n" s="7" r="F15">
        <v>125000</v>
      </c>
    </row>
    <row spans="1:6" r="16">
      <c t="s" s="4" r="A16">
        <v>656</v>
      </c>
      <c t="n" s="7" r="D16">
        <v>119119</v>
      </c>
    </row>
    <row spans="1:6" r="17">
      <c t="s" s="4" r="A17">
        <v>669</v>
      </c>
      <c t="n" s="6" r="D17">
        <v>25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671</v>
      </c>
      <c t="s" s="2" r="B1">
        <v>23</v>
      </c>
      <c t="s" s="2" r="D1">
        <v>1</v>
      </c>
    </row>
    <row spans="1:6" r="2">
      <c t="s" s="2" r="B2">
        <v>2</v>
      </c>
      <c t="s" s="2" r="C2">
        <v>672</v>
      </c>
      <c t="s" s="2" r="D2">
        <v>2</v>
      </c>
      <c t="s" s="2" r="E2">
        <v>333</v>
      </c>
      <c t="s" s="2" r="F2">
        <v>64</v>
      </c>
    </row>
    <row spans="1:6" r="3">
      <c t="s" s="4" r="A3">
        <v>673</v>
      </c>
      <c t="n" s="8" r="B3">
        <v>34.22</v>
      </c>
      <c t="n" s="8" r="D3">
        <v>34.22</v>
      </c>
      <c t="n" s="8" r="E3">
        <v>33.81</v>
      </c>
      <c t="n" s="8" r="F3">
        <v>32.28</v>
      </c>
    </row>
    <row spans="1:6" r="4">
      <c t="s" s="4" r="A4">
        <v>657</v>
      </c>
      <c t="n" s="7" r="B4">
        <v>11239</v>
      </c>
      <c t="n" s="7" r="D4">
        <v>11239</v>
      </c>
    </row>
    <row spans="1:6" r="5">
      <c t="s" s="4" r="A5">
        <v>658</v>
      </c>
      <c t="s" s="4" r="D5">
        <v>659</v>
      </c>
    </row>
    <row spans="1:6" r="6">
      <c t="s" s="4" r="A6">
        <v>674</v>
      </c>
      <c t="s" s="4" r="B6">
        <v>661</v>
      </c>
      <c t="s" s="4" r="D6">
        <v>661</v>
      </c>
    </row>
    <row spans="1:6" r="7">
      <c t="s" s="4" r="A7">
        <v>675</v>
      </c>
      <c t="s" s="4" r="B7">
        <v>663</v>
      </c>
      <c t="s" s="4" r="D7">
        <v>663</v>
      </c>
    </row>
    <row spans="1:6" r="8">
      <c t="s" s="4" r="A8">
        <v>676</v>
      </c>
    </row>
    <row spans="1:6" r="9">
      <c t="s" s="4" r="A9">
        <v>677</v>
      </c>
      <c t="n" s="6" r="B9">
        <v>7410</v>
      </c>
      <c t="n" s="6" r="D9">
        <v>7410</v>
      </c>
    </row>
    <row spans="1:6" r="10">
      <c t="s" s="4" r="A10">
        <v>310</v>
      </c>
    </row>
    <row spans="1:6" r="11">
      <c t="s" s="4" r="A11">
        <v>678</v>
      </c>
      <c t="s" s="4" r="D11">
        <v>679</v>
      </c>
    </row>
    <row spans="1:6" r="12">
      <c t="s" s="4" r="A12">
        <v>680</v>
      </c>
      <c t="s" s="4" r="D12">
        <v>681</v>
      </c>
    </row>
    <row spans="1:6" r="13">
      <c t="s" s="4" r="A13">
        <v>682</v>
      </c>
      <c t="s" s="4" r="D13">
        <v>683</v>
      </c>
    </row>
    <row spans="1:6" r="14">
      <c t="s" s="4" r="A14">
        <v>319</v>
      </c>
    </row>
    <row spans="1:6" r="15">
      <c t="s" s="4" r="A15">
        <v>684</v>
      </c>
      <c t="n" s="6" r="C15">
        <v>24</v>
      </c>
    </row>
    <row spans="1:6" r="16">
      <c t="s" s="4" r="A16">
        <v>685</v>
      </c>
      <c t="n" s="6" r="B16">
        <v>0</v>
      </c>
      <c t="n" s="6" r="D16">
        <v>0</v>
      </c>
    </row>
    <row spans="1:6" r="17">
      <c t="s" s="4" r="A17">
        <v>678</v>
      </c>
      <c t="s" s="4" r="D17">
        <v>679</v>
      </c>
    </row>
    <row spans="1:6" r="18">
      <c t="s" s="4" r="A18">
        <v>686</v>
      </c>
      <c t="s" s="4" r="D18">
        <v>67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87</v>
      </c>
      <c t="s" s="2" r="B1">
        <v>1</v>
      </c>
    </row>
    <row spans="1:3" r="2">
      <c t="s" s="2" r="B2">
        <v>2</v>
      </c>
      <c t="s" s="2" r="C2">
        <v>24</v>
      </c>
    </row>
    <row spans="1:3" r="3">
      <c t="s" s="4" r="A3">
        <v>469</v>
      </c>
    </row>
    <row spans="1:3" r="4">
      <c t="s" s="4" r="A4">
        <v>688</v>
      </c>
      <c t="s" s="4" r="B4">
        <v>689</v>
      </c>
      <c t="s" s="4" r="C4">
        <v>690</v>
      </c>
    </row>
    <row spans="1:3" r="5">
      <c t="s" s="4" r="A5">
        <v>691</v>
      </c>
      <c t="s" s="4" r="B5">
        <v>692</v>
      </c>
      <c t="s" s="4" r="C5">
        <v>693</v>
      </c>
    </row>
    <row spans="1:3" r="6">
      <c t="s" s="4" r="A6">
        <v>694</v>
      </c>
      <c t="s" s="4" r="B6">
        <v>695</v>
      </c>
      <c t="s" s="4" r="C6">
        <v>696</v>
      </c>
    </row>
    <row spans="1:3" r="7">
      <c t="s" s="4" r="A7">
        <v>697</v>
      </c>
      <c t="s" s="4" r="B7">
        <v>698</v>
      </c>
      <c t="s" s="4" r="C7">
        <v>699</v>
      </c>
    </row>
    <row spans="1:3" r="8">
      <c t="s" s="4" r="A8">
        <v>472</v>
      </c>
    </row>
    <row spans="1:3" r="9">
      <c t="s" s="4" r="A9">
        <v>688</v>
      </c>
      <c t="s" s="4" r="B9">
        <v>700</v>
      </c>
      <c t="s" s="4" r="C9">
        <v>701</v>
      </c>
    </row>
    <row spans="1:3" r="10">
      <c t="s" s="4" r="A10">
        <v>691</v>
      </c>
      <c t="s" s="4" r="B10">
        <v>702</v>
      </c>
      <c t="s" s="4" r="C10">
        <v>693</v>
      </c>
    </row>
    <row spans="1:3" r="11">
      <c t="s" s="4" r="A11">
        <v>694</v>
      </c>
      <c t="s" s="4" r="B11">
        <v>695</v>
      </c>
      <c t="s" s="4" r="C11">
        <v>696</v>
      </c>
    </row>
    <row spans="1:3" r="12">
      <c t="s" s="4" r="A12">
        <v>697</v>
      </c>
      <c t="s" s="4" r="B12">
        <v>699</v>
      </c>
      <c t="s" s="4" r="C12">
        <v>7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04</v>
      </c>
      <c t="s" s="2" r="B1">
        <v>23</v>
      </c>
      <c t="s" s="2" r="C1">
        <v>1</v>
      </c>
    </row>
    <row spans="1:3" r="2">
      <c t="s" s="2" r="B2">
        <v>2</v>
      </c>
      <c t="s" s="2" r="C2">
        <v>2</v>
      </c>
    </row>
    <row spans="1:3" r="3">
      <c t="s" s="3" r="A3">
        <v>705</v>
      </c>
    </row>
    <row spans="1:3" r="4">
      <c t="s" s="4" r="A4">
        <v>706</v>
      </c>
      <c t="n" s="6" r="B4">
        <v>5636</v>
      </c>
      <c t="n" s="6" r="C4">
        <v>4641</v>
      </c>
    </row>
    <row spans="1:3" r="5">
      <c t="s" s="4" r="A5">
        <v>707</v>
      </c>
      <c t="n" s="8" r="B5">
        <v>33.81</v>
      </c>
      <c t="n" s="8" r="C5">
        <v>32.28</v>
      </c>
    </row>
    <row spans="1:3" r="6">
      <c t="s" s="4" r="A6">
        <v>708</v>
      </c>
      <c t="n" s="6" r="B6">
        <v>0</v>
      </c>
      <c t="n" s="6" r="C6">
        <v>1055</v>
      </c>
    </row>
    <row spans="1:3" r="7">
      <c t="s" s="4" r="A7">
        <v>709</v>
      </c>
      <c t="n" s="8" r="C7">
        <v>40.26</v>
      </c>
    </row>
    <row spans="1:3" r="8">
      <c t="s" s="4" r="A8">
        <v>710</v>
      </c>
      <c t="n" s="6" r="B8">
        <v>-205</v>
      </c>
      <c t="n" s="6" r="C8">
        <v>-254</v>
      </c>
    </row>
    <row spans="1:3" r="9">
      <c t="s" s="4" r="A9">
        <v>711</v>
      </c>
      <c t="n" s="8" r="B9">
        <v>22.69</v>
      </c>
      <c t="n" s="8" r="C9">
        <v>23.29</v>
      </c>
    </row>
    <row spans="1:3" r="10">
      <c t="s" s="4" r="A10">
        <v>712</v>
      </c>
      <c t="n" s="6" r="B10">
        <v>-2</v>
      </c>
      <c t="n" s="6" r="C10">
        <v>-13</v>
      </c>
    </row>
    <row spans="1:3" r="11">
      <c t="s" s="4" r="A11">
        <v>713</v>
      </c>
      <c t="n" s="8" r="B11">
        <v>40.26</v>
      </c>
      <c t="n" s="8" r="C11">
        <v>42.97</v>
      </c>
    </row>
    <row spans="1:3" r="12">
      <c t="s" s="4" r="A12">
        <v>714</v>
      </c>
      <c t="n" s="6" r="B12">
        <v>5429</v>
      </c>
      <c t="n" s="6" r="C12">
        <v>5429</v>
      </c>
    </row>
    <row spans="1:3" r="13">
      <c t="s" s="4" r="A13">
        <v>715</v>
      </c>
      <c t="n" s="8" r="B13">
        <v>34.22</v>
      </c>
      <c t="n" s="8" r="C13">
        <v>34.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16</v>
      </c>
      <c t="s" s="2" r="B1">
        <v>23</v>
      </c>
      <c t="s" s="2" r="C1">
        <v>1</v>
      </c>
    </row>
    <row spans="1:3" r="2">
      <c t="s" s="2" r="B2">
        <v>2</v>
      </c>
      <c t="s" s="2" r="C2">
        <v>2</v>
      </c>
    </row>
    <row spans="1:3" r="3">
      <c t="s" s="3" r="A3">
        <v>705</v>
      </c>
    </row>
    <row spans="1:3" r="4">
      <c t="s" s="4" r="A4">
        <v>717</v>
      </c>
      <c t="n" s="6" r="B4">
        <v>2094</v>
      </c>
      <c t="n" s="6" r="C4">
        <v>1724</v>
      </c>
    </row>
    <row spans="1:3" r="5">
      <c t="s" s="4" r="A5">
        <v>718</v>
      </c>
      <c t="n" s="8" r="B5">
        <v>41.54</v>
      </c>
      <c t="n" s="8" r="C5">
        <v>40.54</v>
      </c>
    </row>
    <row spans="1:3" r="6">
      <c t="s" s="4" r="A6">
        <v>708</v>
      </c>
      <c t="n" s="6" r="B6">
        <v>0</v>
      </c>
      <c t="n" s="6" r="C6">
        <v>1055</v>
      </c>
    </row>
    <row spans="1:3" r="7">
      <c t="s" s="4" r="A7">
        <v>719</v>
      </c>
      <c t="n" s="8" r="C7">
        <v>40.26</v>
      </c>
    </row>
    <row spans="1:3" r="8">
      <c t="s" s="4" r="A8">
        <v>720</v>
      </c>
      <c t="n" s="6" r="B8">
        <v>-6</v>
      </c>
      <c t="n" s="6" r="C8">
        <v>-680</v>
      </c>
    </row>
    <row spans="1:3" r="9">
      <c t="s" s="4" r="A9">
        <v>721</v>
      </c>
      <c t="n" s="8" r="B9">
        <v>41.74</v>
      </c>
      <c t="n" s="8" r="C9">
        <v>36.97</v>
      </c>
    </row>
    <row spans="1:3" r="10">
      <c t="s" s="4" r="A10">
        <v>712</v>
      </c>
      <c t="n" s="6" r="B10">
        <v>-2</v>
      </c>
      <c t="n" s="6" r="C10">
        <v>-13</v>
      </c>
    </row>
    <row spans="1:3" r="11">
      <c t="s" s="4" r="A11">
        <v>722</v>
      </c>
      <c t="n" s="8" r="B11">
        <v>40.26</v>
      </c>
      <c t="n" s="7" r="C11">
        <v>43</v>
      </c>
    </row>
    <row spans="1:3" r="12">
      <c t="s" s="4" r="A12">
        <v>723</v>
      </c>
      <c t="n" s="6" r="B12">
        <v>2086</v>
      </c>
      <c t="n" s="6" r="C12">
        <v>2086</v>
      </c>
    </row>
    <row spans="1:3" r="13">
      <c t="s" s="4" r="A13">
        <v>724</v>
      </c>
      <c t="n" s="8" r="B13">
        <v>41.54</v>
      </c>
      <c t="n" s="8" r="C13">
        <v>41.5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725</v>
      </c>
      <c t="s" s="2" r="B1">
        <v>1</v>
      </c>
    </row>
    <row spans="1:4" r="2">
      <c t="s" s="2" r="B2">
        <v>2</v>
      </c>
      <c t="s" s="2" r="C2">
        <v>333</v>
      </c>
      <c t="s" s="2" r="D2">
        <v>64</v>
      </c>
    </row>
    <row spans="1:4" r="3">
      <c t="s" s="3" r="A3">
        <v>705</v>
      </c>
    </row>
    <row spans="1:4" r="4">
      <c t="s" s="4" r="A4">
        <v>726</v>
      </c>
      <c t="n" s="6" r="B4">
        <v>5429</v>
      </c>
      <c t="n" s="6" r="C4">
        <v>5636</v>
      </c>
      <c t="n" s="6" r="D4">
        <v>4641</v>
      </c>
    </row>
    <row spans="1:4" r="5">
      <c t="s" s="4" r="A5">
        <v>727</v>
      </c>
      <c t="n" s="8" r="B5">
        <v>34.22</v>
      </c>
      <c t="n" s="8" r="C5">
        <v>33.81</v>
      </c>
      <c t="n" s="8" r="D5">
        <v>32.28</v>
      </c>
    </row>
    <row spans="1:4" r="6">
      <c t="s" s="4" r="A6">
        <v>728</v>
      </c>
      <c t="s" s="4" r="B6">
        <v>690</v>
      </c>
    </row>
    <row spans="1:4" r="7">
      <c t="s" s="4" r="A7">
        <v>729</v>
      </c>
      <c t="n" s="7" r="B7">
        <v>96625</v>
      </c>
    </row>
    <row spans="1:4" r="8">
      <c t="s" s="4" r="A8">
        <v>730</v>
      </c>
      <c t="n" s="6" r="B8">
        <v>3343</v>
      </c>
    </row>
    <row spans="1:4" r="9">
      <c t="s" s="4" r="A9">
        <v>731</v>
      </c>
      <c t="n" s="8" r="B9">
        <v>29.66</v>
      </c>
    </row>
    <row spans="1:4" r="10">
      <c t="s" s="4" r="A10">
        <v>732</v>
      </c>
      <c t="s" s="4" r="B10">
        <v>733</v>
      </c>
    </row>
    <row spans="1:4" r="11">
      <c t="s" s="4" r="A11">
        <v>734</v>
      </c>
      <c t="n" s="7" r="B11">
        <v>74770</v>
      </c>
    </row>
    <row spans="1:4" r="12">
      <c t="s" s="4" r="A12">
        <v>735</v>
      </c>
      <c t="n" s="6" r="B12">
        <v>5296</v>
      </c>
    </row>
    <row spans="1:4" r="13">
      <c t="s" s="4" r="A13">
        <v>736</v>
      </c>
      <c t="n" s="8" r="B13">
        <v>34.03</v>
      </c>
    </row>
    <row spans="1:4" r="14">
      <c t="s" s="4" r="A14">
        <v>737</v>
      </c>
      <c t="s" s="4" r="B14">
        <v>738</v>
      </c>
    </row>
    <row spans="1:4" r="15">
      <c t="s" s="4" r="A15">
        <v>739</v>
      </c>
      <c t="n" s="7" r="B15">
        <v>952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40</v>
      </c>
      <c t="s" s="2" r="B1">
        <v>23</v>
      </c>
      <c t="s" s="2" r="C1">
        <v>1</v>
      </c>
    </row>
    <row spans="1:3" r="2">
      <c t="s" s="2" r="B2">
        <v>2</v>
      </c>
      <c t="s" s="2" r="C2">
        <v>2</v>
      </c>
    </row>
    <row spans="1:3" r="3">
      <c t="s" s="4" r="A3">
        <v>741</v>
      </c>
      <c t="n" s="6" r="B3">
        <v>24</v>
      </c>
      <c t="n" s="6" r="C3">
        <v>24</v>
      </c>
    </row>
    <row spans="1:3" r="4">
      <c t="s" s="4" r="A4">
        <v>742</v>
      </c>
      <c t="n" s="8" r="B4">
        <v>39.43</v>
      </c>
      <c t="n" s="8" r="C4">
        <v>39.43</v>
      </c>
    </row>
    <row spans="1:3" r="5">
      <c t="s" s="4" r="A5">
        <v>743</v>
      </c>
      <c t="n" s="6" r="B5">
        <v>0</v>
      </c>
      <c t="n" s="6" r="C5">
        <v>0</v>
      </c>
    </row>
    <row spans="1:3" r="6">
      <c t="s" s="4" r="A6">
        <v>744</v>
      </c>
      <c t="n" s="6" r="B6">
        <v>0</v>
      </c>
      <c t="n" s="6" r="C6">
        <v>0</v>
      </c>
    </row>
    <row spans="1:3" r="7">
      <c t="s" s="4" r="A7">
        <v>745</v>
      </c>
      <c t="n" s="6" r="B7">
        <v>0</v>
      </c>
      <c t="n" s="6" r="C7">
        <v>0</v>
      </c>
    </row>
    <row spans="1:3" r="8">
      <c t="s" s="4" r="A8">
        <v>746</v>
      </c>
      <c t="n" s="6" r="B8">
        <v>24</v>
      </c>
      <c t="n" s="6" r="C8">
        <v>24</v>
      </c>
    </row>
    <row spans="1:3" r="9">
      <c t="s" s="4" r="A9">
        <v>747</v>
      </c>
      <c t="n" s="8" r="B9">
        <v>39.43</v>
      </c>
      <c t="n" s="8" r="C9">
        <v>39.4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8</v>
      </c>
      <c t="s" s="2" r="B1">
        <v>23</v>
      </c>
      <c t="s" s="2" r="D1">
        <v>1</v>
      </c>
    </row>
    <row spans="1:5" r="2">
      <c t="s" s="2" r="B2">
        <v>2</v>
      </c>
      <c t="s" s="2" r="C2">
        <v>24</v>
      </c>
      <c t="s" s="2" r="D2">
        <v>2</v>
      </c>
      <c t="s" s="2" r="E2">
        <v>24</v>
      </c>
    </row>
    <row spans="1:5" r="3">
      <c t="s" s="4" r="A3">
        <v>26</v>
      </c>
      <c t="n" s="7" r="B3">
        <v>479382</v>
      </c>
      <c t="n" s="7" r="C3">
        <v>493222</v>
      </c>
      <c t="n" s="7" r="D3">
        <v>924492</v>
      </c>
      <c t="n" s="7" r="E3">
        <v>980868</v>
      </c>
    </row>
    <row spans="1:5" r="4">
      <c t="s" s="4" r="A4">
        <v>749</v>
      </c>
      <c t="n" s="6" r="B4">
        <v>-5793</v>
      </c>
      <c t="n" s="6" r="C4">
        <v>-5108</v>
      </c>
      <c t="n" s="6" r="D4">
        <v>-12254</v>
      </c>
      <c t="n" s="6" r="E4">
        <v>-10930</v>
      </c>
    </row>
    <row spans="1:5" r="5">
      <c t="s" s="4" r="A5">
        <v>750</v>
      </c>
      <c t="n" s="6" r="B5">
        <v>54366</v>
      </c>
      <c t="n" s="6" r="C5">
        <v>57591</v>
      </c>
      <c t="n" s="6" r="D5">
        <v>82322</v>
      </c>
      <c t="n" s="6" r="E5">
        <v>114663</v>
      </c>
    </row>
    <row spans="1:5" r="6">
      <c t="s" s="4" r="A6">
        <v>478</v>
      </c>
    </row>
    <row spans="1:5" r="7">
      <c t="s" s="4" r="A7">
        <v>26</v>
      </c>
      <c t="n" s="6" r="B7">
        <v>290690</v>
      </c>
      <c t="n" s="6" r="C7">
        <v>281426</v>
      </c>
      <c t="n" s="6" r="D7">
        <v>559289</v>
      </c>
      <c t="n" s="6" r="E7">
        <v>537196</v>
      </c>
    </row>
    <row spans="1:5" r="8">
      <c t="s" s="4" r="A8">
        <v>751</v>
      </c>
      <c t="n" s="6" r="B8">
        <v>50578</v>
      </c>
      <c t="n" s="6" r="C8">
        <v>45628</v>
      </c>
      <c t="n" s="6" r="D8">
        <v>94064</v>
      </c>
      <c t="n" s="6" r="E8">
        <v>81421</v>
      </c>
    </row>
    <row spans="1:5" r="9">
      <c t="s" s="4" r="A9">
        <v>479</v>
      </c>
    </row>
    <row spans="1:5" r="10">
      <c t="s" s="4" r="A10">
        <v>26</v>
      </c>
      <c t="n" s="6" r="B10">
        <v>188692</v>
      </c>
      <c t="n" s="6" r="C10">
        <v>211796</v>
      </c>
      <c t="n" s="6" r="D10">
        <v>365203</v>
      </c>
      <c t="n" s="6" r="E10">
        <v>443672</v>
      </c>
    </row>
    <row spans="1:5" r="11">
      <c t="s" s="4" r="A11">
        <v>751</v>
      </c>
      <c t="n" s="6" r="B11">
        <v>19469</v>
      </c>
      <c t="n" s="6" r="C11">
        <v>27224</v>
      </c>
      <c t="n" s="6" r="D11">
        <v>41020</v>
      </c>
      <c t="n" s="6" r="E11">
        <v>66492</v>
      </c>
    </row>
    <row spans="1:5" r="12">
      <c t="s" s="4" r="A12">
        <v>752</v>
      </c>
    </row>
    <row spans="1:5" r="13">
      <c t="s" s="4" r="A13">
        <v>751</v>
      </c>
      <c t="n" s="6" r="B13">
        <v>70047</v>
      </c>
      <c t="n" s="6" r="C13">
        <v>72852</v>
      </c>
      <c t="n" s="6" r="D13">
        <v>135084</v>
      </c>
      <c t="n" s="6" r="E13">
        <v>147913</v>
      </c>
    </row>
    <row spans="1:5" r="14">
      <c t="s" s="4" r="A14">
        <v>753</v>
      </c>
    </row>
    <row spans="1:5" r="15">
      <c t="s" s="4" r="A15">
        <v>751</v>
      </c>
      <c t="n" s="7" r="B15">
        <v>-9888</v>
      </c>
      <c t="n" s="7" r="C15">
        <v>-10153</v>
      </c>
      <c t="n" s="7" r="D15">
        <v>-40508</v>
      </c>
      <c t="n" s="7" r="E15">
        <v>-2232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54</v>
      </c>
      <c t="s" s="2" r="B1">
        <v>1</v>
      </c>
    </row>
    <row spans="1:4" r="2">
      <c t="s" s="2" r="B2">
        <v>2</v>
      </c>
      <c t="s" s="2" r="C2">
        <v>24</v>
      </c>
      <c t="s" s="2" r="D2">
        <v>64</v>
      </c>
    </row>
    <row spans="1:4" r="3">
      <c t="s" s="4" r="A3">
        <v>755</v>
      </c>
      <c t="n" s="7" r="B3">
        <v>2569416</v>
      </c>
      <c t="n" s="7" r="D3">
        <v>2513916</v>
      </c>
    </row>
    <row spans="1:4" r="4">
      <c t="s" s="4" r="A4">
        <v>72</v>
      </c>
      <c t="n" s="6" r="B4">
        <v>825972</v>
      </c>
      <c t="n" s="6" r="D4">
        <v>756100</v>
      </c>
    </row>
    <row spans="1:4" r="5">
      <c t="s" s="4" r="A5">
        <v>115</v>
      </c>
      <c t="n" s="6" r="B5">
        <v>32621</v>
      </c>
      <c t="n" s="7" r="C5">
        <v>37249</v>
      </c>
    </row>
    <row spans="1:4" r="6">
      <c t="s" s="4" r="A6">
        <v>756</v>
      </c>
      <c t="n" s="6" r="B6">
        <v>99316</v>
      </c>
      <c t="n" s="7" r="C6">
        <v>109402</v>
      </c>
    </row>
    <row spans="1:4" r="7">
      <c t="s" s="4" r="A7">
        <v>478</v>
      </c>
    </row>
    <row spans="1:4" r="8">
      <c t="s" s="4" r="A8">
        <v>755</v>
      </c>
      <c t="n" s="6" r="B8">
        <v>1585195</v>
      </c>
      <c t="n" s="6" r="D8">
        <v>1566421</v>
      </c>
    </row>
    <row spans="1:4" r="9">
      <c t="s" s="4" r="A9">
        <v>479</v>
      </c>
    </row>
    <row spans="1:4" r="10">
      <c t="s" s="4" r="A10">
        <v>755</v>
      </c>
      <c t="n" s="6" r="B10">
        <v>681721</v>
      </c>
      <c t="n" s="6" r="D10">
        <v>653848</v>
      </c>
    </row>
    <row spans="1:4" r="11">
      <c t="s" s="4" r="A11">
        <v>752</v>
      </c>
    </row>
    <row spans="1:4" r="12">
      <c t="s" s="4" r="A12">
        <v>755</v>
      </c>
      <c t="n" s="6" r="B12">
        <v>2266916</v>
      </c>
      <c t="n" s="6" r="D12">
        <v>2220269</v>
      </c>
    </row>
    <row spans="1:4" r="13">
      <c t="s" s="4" r="A13">
        <v>753</v>
      </c>
    </row>
    <row spans="1:4" r="14">
      <c t="s" s="4" r="A14">
        <v>72</v>
      </c>
      <c t="n" s="6" r="B14">
        <v>91904</v>
      </c>
      <c t="n" s="6" r="D14">
        <v>85834</v>
      </c>
    </row>
    <row spans="1:4" r="15">
      <c t="s" s="4" r="A15">
        <v>757</v>
      </c>
      <c t="n" s="7" r="B15">
        <v>210596</v>
      </c>
      <c t="n" s="7" r="D15">
        <v>2078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Recent Accounting Pronouncement</vt:lpstr>
      <vt:lpstr>Earnings Per Share</vt:lpstr>
      <vt:lpstr>Joint Venture</vt:lpstr>
      <vt:lpstr>Financial Instruments and Fair </vt:lpstr>
      <vt:lpstr>Derivative Instruments and Hedg</vt:lpstr>
      <vt:lpstr>Supplemental Statements of Cash</vt:lpstr>
      <vt:lpstr>Inventories</vt:lpstr>
      <vt:lpstr>Property, Plant, and Equipment,</vt:lpstr>
      <vt:lpstr>Goodwill</vt:lpstr>
      <vt:lpstr>Intangible Assets, Net</vt:lpstr>
      <vt:lpstr>Credit Facilities, Short-term B</vt:lpstr>
      <vt:lpstr>Accrued Liabilities</vt:lpstr>
      <vt:lpstr>Other Liabilities</vt:lpstr>
      <vt:lpstr>Other (Income) Expense, Net</vt:lpstr>
      <vt:lpstr>Income Taxes</vt:lpstr>
      <vt:lpstr>Retirement Benefits</vt:lpstr>
      <vt:lpstr>Stockholders' Equity</vt:lpstr>
      <vt:lpstr>Commitments and Contingencies</vt:lpstr>
      <vt:lpstr>Segment Information</vt:lpstr>
      <vt:lpstr>Recent Accounting Pronounceme28</vt:lpstr>
      <vt:lpstr>Earnings Per Share (Tables)</vt:lpstr>
      <vt:lpstr>Financial Instruments and Fai30</vt:lpstr>
      <vt:lpstr>Derivative Instruments and He31</vt:lpstr>
      <vt:lpstr>Supplemental Statements of Ca32</vt:lpstr>
      <vt:lpstr>Inventories (Tables)</vt:lpstr>
      <vt:lpstr>Property, Plant, and Equipmen34</vt:lpstr>
      <vt:lpstr>Goodwill (Tables)</vt:lpstr>
      <vt:lpstr>Intangible Assets, Net (Tables)</vt:lpstr>
      <vt:lpstr>Credit Facilities, Short-term37</vt:lpstr>
      <vt:lpstr>Accrued Liabilities (Tables)</vt:lpstr>
      <vt:lpstr>Other Liabilities (Tables)</vt:lpstr>
      <vt:lpstr>Other (Income) Expense, Net (Ta</vt:lpstr>
      <vt:lpstr>Income Taxes (Tables)</vt:lpstr>
      <vt:lpstr>Retirement Benefits (Tables)</vt:lpstr>
      <vt:lpstr>Stockholders' Equity (Tables)</vt:lpstr>
      <vt:lpstr>Segment Information (Tables)</vt:lpstr>
      <vt:lpstr>Recent Accounting Pronounceme45</vt:lpstr>
      <vt:lpstr>Recent Accounting Pronounceme46</vt:lpstr>
      <vt:lpstr>Earnings Per Share (Reconciliat</vt:lpstr>
      <vt:lpstr>Earnings Per Share (Anti-diluti</vt:lpstr>
      <vt:lpstr>Earnings Per Share (Schedule of</vt:lpstr>
      <vt:lpstr>Joint Ventures (Narrative) (Det</vt:lpstr>
      <vt:lpstr>Financial Instruments and Fai51</vt:lpstr>
      <vt:lpstr>Financial Instruments and Fai52</vt:lpstr>
      <vt:lpstr>Financial Instruments and Fai53</vt:lpstr>
      <vt:lpstr>Derivative Instruments and He54</vt:lpstr>
      <vt:lpstr>Derivative Instruments and He55</vt:lpstr>
      <vt:lpstr>Supplemental Statements of Ca56</vt:lpstr>
      <vt:lpstr>Inventories (Schedule of Invent</vt:lpstr>
      <vt:lpstr>Property, Plant, and Equipmen58</vt:lpstr>
      <vt:lpstr>Property, Plant, and Equipmen59</vt:lpstr>
      <vt:lpstr>Goodwill (Narrative) (Details)</vt:lpstr>
      <vt:lpstr>Goodwill (Goodwill) (Details)</vt:lpstr>
      <vt:lpstr>Intangible Assets, Net (Schedul</vt:lpstr>
      <vt:lpstr>Intangible Assets, Net (Sched63</vt:lpstr>
      <vt:lpstr>Credit Facilities, Short-term64</vt:lpstr>
      <vt:lpstr>Long-term Debt (Narrative) (Det</vt:lpstr>
      <vt:lpstr>Long-term Debt (Schedule of Lon</vt:lpstr>
      <vt:lpstr>Accrued Liabilities (Narrative)</vt:lpstr>
      <vt:lpstr>Accrued Liabilities (Accrued Li</vt:lpstr>
      <vt:lpstr>Accrued Liabilities (Warranties</vt:lpstr>
      <vt:lpstr>Accrued Liabilities (Loss Reser</vt:lpstr>
      <vt:lpstr>Other Liabilities (Details)</vt:lpstr>
      <vt:lpstr>Other (Income) Expense, Net (De</vt:lpstr>
      <vt:lpstr>Income Taxes (Narrative) (Detai</vt:lpstr>
      <vt:lpstr>Income Taxes (Tax Expense and E</vt:lpstr>
      <vt:lpstr>Retirement Benefits (Narrative)</vt:lpstr>
      <vt:lpstr>Retirement Benefits (Schedule o</vt:lpstr>
      <vt:lpstr>Retirement Benefits (Schedule77</vt:lpstr>
      <vt:lpstr>Retirement Benefits (Schedule78</vt:lpstr>
      <vt:lpstr>Stockholders' Equity (Equity Na</vt:lpstr>
      <vt:lpstr>Stockholders' Equity (Stock-Bas</vt:lpstr>
      <vt:lpstr>Stockholders' Equity (Schedule </vt:lpstr>
      <vt:lpstr>Stockholders' Equity (Activity </vt:lpstr>
      <vt:lpstr>Stockholders' Equity (Changes i</vt:lpstr>
      <vt:lpstr>Stockholders' Equity (Stock Opt</vt:lpstr>
      <vt:lpstr>Stockholders' Equity (Changes85</vt:lpstr>
      <vt:lpstr>Segment Information (Consolidat</vt:lpstr>
      <vt:lpstr>Segment Information (Consolid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9:04:15Z</dcterms:created>
  <dcterms:modified xmlns:dcterms="http://purl.org/dc/terms/" xmlns:xsi="http://www.w3.org/2001/XMLSchema-instance" xsi:type="dcterms:W3CDTF">2016-04-19T19:04:15Z</dcterms:modified>
  <dc:title xmlns:dc="http://purl.org/dc/elements/1.1/">Untitled</dc:title>
  <dc:description xmlns:dc="http://purl.org/dc/elements/1.1/"/>
  <dc:subject xmlns:dc="http://purl.org/dc/elements/1.1/"/>
  <cp:keywords/>
  <cp:category/>
</cp:coreProperties>
</file>